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NATURE OF BUSINESS AND SIGNIFIC" sheetId="7" r:id="rId7"/>
    <s:sheet name="GOODWILL AND OTHER ACQUISITION-" sheetId="8" r:id="rId8"/>
    <s:sheet name="PROPERTY AND EQUIPMENT" sheetId="9" r:id="rId9"/>
    <s:sheet name="DEBT" sheetId="10" r:id="rId10"/>
    <s:sheet name="COMMITMENTS AND CONTINGENCIES" sheetId="11" r:id="rId11"/>
    <s:sheet name="CAPITAL STOCK AND EQUITY" sheetId="12" r:id="rId12"/>
    <s:sheet name="SEGMENT INFORMATION" sheetId="13" r:id="rId13"/>
    <s:sheet name="STOCK OPTIONS AND WARRANTS" sheetId="14" r:id="rId14"/>
    <s:sheet name="SUBSEQUENT EVENTS" sheetId="15" r:id="rId15"/>
    <s:sheet name="Accounting Policies, by Policy " sheetId="16" r:id="rId16"/>
    <s:sheet name="NATURE OF BUSINESS AND SIGNIF17" sheetId="17" r:id="rId17"/>
    <s:sheet name="GOODWILL AND OTHER ACQUISITIO18" sheetId="18" r:id="rId18"/>
    <s:sheet name="PROPERTY AND EQUIPMENT (Tables)" sheetId="19" r:id="rId19"/>
    <s:sheet name="DEBT (Tables)" sheetId="20" r:id="rId20"/>
    <s:sheet name="COMMITMENTS AND CONTINGENCIES (" sheetId="21" r:id="rId21"/>
    <s:sheet name="CAPITAL STOCK AND EQUITY (Table" sheetId="22" r:id="rId22"/>
    <s:sheet name="SEGMENT INFORMATION (Tables)" sheetId="23" r:id="rId23"/>
    <s:sheet name="STOCK OPTIONS AND WARRANTS (Tab" sheetId="24" r:id="rId24"/>
    <s:sheet name="NATURE OF BUSINESS AND SIGNIF25" sheetId="25" r:id="rId25"/>
    <s:sheet name="NATURE OF BUSINESS AND SIGNIF26" sheetId="26" r:id="rId26"/>
    <s:sheet name="GOODWILL AND OTHER ACQUISITIO27" sheetId="27" r:id="rId27"/>
    <s:sheet name="GOODWILL AND OTHER ACQUISITIO28" sheetId="28" r:id="rId28"/>
    <s:sheet name="PROPERTY AND EQUIPMENT (Details" sheetId="29" r:id="rId29"/>
    <s:sheet name="PROPERTY AND EQUIPMENT (Detai30" sheetId="30" r:id="rId30"/>
    <s:sheet name="DEBT (Details)" sheetId="31" r:id="rId31"/>
    <s:sheet name="DEBT (Details) - Convertible de" sheetId="32" r:id="rId32"/>
    <s:sheet name="DEBT (Details) - Notes and leas" sheetId="33" r:id="rId33"/>
    <s:sheet name="DEBT (Details) - The minimum ca" sheetId="34" r:id="rId34"/>
    <s:sheet name="COMMITMENTS AND CONTINGENCIES35" sheetId="35" r:id="rId35"/>
    <s:sheet name="COMMITMENTS AND CONTINGENCIES36" sheetId="36" r:id="rId36"/>
    <s:sheet name="CAPITAL STOCK AND EQUITY (Detai" sheetId="37" r:id="rId37"/>
    <s:sheet name="CAPITAL STOCK AND EQUITY (Det38" sheetId="38" r:id="rId38"/>
    <s:sheet name="SEGMENT INFORMATION (Details)" sheetId="39" r:id="rId39"/>
    <s:sheet name="SEGMENT INFORMATION (Details) -" sheetId="40" r:id="rId40"/>
    <s:sheet name="SEGMENT INFORMATION (Details)41" sheetId="41" r:id="rId41"/>
    <s:sheet name="STOCK OPTIONS AND WARRANTS (Det" sheetId="42" r:id="rId42"/>
    <s:sheet name="STOCK OPTIONS AND WARRANTS (D43" sheetId="43" r:id="rId43"/>
    <s:sheet name="STOCK OPTIONS AND WARRANTS (D44" sheetId="44" r:id="rId44"/>
    <s:sheet name="STOCK OPTIONS AND WARRANTS (D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1001">
  <si>
    <t>Document And Entity Information - USD ($)</t>
  </si>
  <si>
    <t>12 Months Ended</t>
  </si>
  <si>
    <t>Sep. 30, 2015</t>
  </si>
  <si>
    <t>Oct. 07, 2016</t>
  </si>
  <si>
    <t>Mar. 31, 2015</t>
  </si>
  <si>
    <t>Document and Entity Information [Abstract]</t>
  </si>
  <si>
    <t>Entity Registrant Name</t>
  </si>
  <si>
    <t>Onstream Media Corporation</t>
  </si>
  <si>
    <t>Document Type</t>
  </si>
  <si>
    <t>10-K</t>
  </si>
  <si>
    <t>Current Fiscal Year End Date</t>
  </si>
  <si>
    <t>--09-30</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Sep. 30,
		2015</t>
  </si>
  <si>
    <t>Document Fiscal Year Focus</t>
  </si>
  <si>
    <t>Document Fiscal Period Focus</t>
  </si>
  <si>
    <t>FY</t>
  </si>
  <si>
    <t>CONSOLIDATED BALANCE SHEETS - USD ($)</t>
  </si>
  <si>
    <t>Sep. 30, 2014</t>
  </si>
  <si>
    <t>ASSETS</t>
  </si>
  <si>
    <t>Cash and cash equivalents (including $53,503 and none, respectively, for cash of Variable Interest Entity)</t>
  </si>
  <si>
    <t>Accounts receivable (including $152,481 and none, respectively, for accounts receivable of Variable Interest Entity), net of allowance for doubtful accounts of $245,375 and $171,821, respectively</t>
  </si>
  <si>
    <t>Prepaid expenses</t>
  </si>
  <si>
    <t>Inventories and other current assets</t>
  </si>
  <si>
    <t>Total current assets</t>
  </si>
  <si>
    <t>PROPERTY AND EQUIPMENT, net</t>
  </si>
  <si>
    <t>INTANGIBLE ASSETS, net</t>
  </si>
  <si>
    <t>GOODWILL, net</t>
  </si>
  <si>
    <t>OTHER NON-CURRENT ASSETS</t>
  </si>
  <si>
    <t>Total assets</t>
  </si>
  <si>
    <t>LIABILITIES AND EQUITY (DEFICIT)</t>
  </si>
  <si>
    <t>Accounts payable</t>
  </si>
  <si>
    <t>Accrued liabilities (including $34,673 and none, respectively, for accrued liabilities of Variable Interest Entity)</t>
  </si>
  <si>
    <t>Amounts due to directors and officers</t>
  </si>
  <si>
    <t>Deferred revenue</t>
  </si>
  <si>
    <t>Notes and leases payable – current portion, net of discount</t>
  </si>
  <si>
    <t>Convertible debentures – current portion, net of discount</t>
  </si>
  <si>
    <t>Total current liabilities</t>
  </si>
  <si>
    <t>Notes and leases payable, net of current portion and discount</t>
  </si>
  <si>
    <t>Convertible debentures, net of current portion and discount</t>
  </si>
  <si>
    <t>Total liabilities</t>
  </si>
  <si>
    <t>COMMITMENTS AND CONTINGENCIES</t>
  </si>
  <si>
    <t xml:space="preserve"> </t>
  </si>
  <si>
    <t>EQUITY (DEFICIT):</t>
  </si>
  <si>
    <t>Common stock, par value $.0001 per share; authorized 75,000,000 shares, 22,869,580 and 21,964,580 issued and outstanding, respectively</t>
  </si>
  <si>
    <t>Common stock committed for issue – 2,771,667 and 2,566,667 shares, respectively</t>
  </si>
  <si>
    <t>Additional paid-in capital</t>
  </si>
  <si>
    <t>Obligation to repurchase common shares</t>
  </si>
  <si>
    <t>Accumulated deficit</t>
  </si>
  <si>
    <t>Total Onstream Media stockholders’ (deficit) equity</t>
  </si>
  <si>
    <t>Noncontrolling owners’ interest in Variable Interest Entity</t>
  </si>
  <si>
    <t>Total (deficit) equity</t>
  </si>
  <si>
    <t>Total liabilities and (deficit) equity</t>
  </si>
  <si>
    <t>CONSOLIDATED BALANCE SHEETS (Parentheticals) - USD ($)</t>
  </si>
  <si>
    <t>Cash of Variable Interest Entity</t>
  </si>
  <si>
    <t>Accounts receivable of Variable Interest</t>
  </si>
  <si>
    <t>Allowance for doubtful accounts</t>
  </si>
  <si>
    <t>Accrued liabilities of Variable Interest Entity</t>
  </si>
  <si>
    <t>Common stock par value</t>
  </si>
  <si>
    <t>Common stock, shares authorized</t>
  </si>
  <si>
    <t>Common stock, shares issued</t>
  </si>
  <si>
    <t>Common stock, shares outstanding</t>
  </si>
  <si>
    <t>Common stock committed for issue</t>
  </si>
  <si>
    <t>CONSOLIDATED STATEMENTS OF OPERATIONS - USD ($)</t>
  </si>
  <si>
    <t>REVENUE:</t>
  </si>
  <si>
    <t>Audio and web conferencing</t>
  </si>
  <si>
    <t>Webcasting</t>
  </si>
  <si>
    <t>DMSP and hosting</t>
  </si>
  <si>
    <t>Network usage</t>
  </si>
  <si>
    <t>Other</t>
  </si>
  <si>
    <t>Total revenue</t>
  </si>
  <si>
    <t>COSTS OF REVENUE:</t>
  </si>
  <si>
    <t>Total costs of revenue</t>
  </si>
  <si>
    <t>GROSS MARGIN</t>
  </si>
  <si>
    <t>General and administrative:</t>
  </si>
  <si>
    <t>Compensation (excluding amounts payable with equity)</t>
  </si>
  <si>
    <t>Compensation payable with common shares and other equity</t>
  </si>
  <si>
    <t>Professional fees</t>
  </si>
  <si>
    <t>Impairment loss on goodwill and other intangible assets</t>
  </si>
  <si>
    <t>Impairment loss on property and equipment</t>
  </si>
  <si>
    <t>Depreciation and amortization</t>
  </si>
  <si>
    <t>Total operating expenses</t>
  </si>
  <si>
    <t>Loss from operations</t>
  </si>
  <si>
    <t>OTHER EXPENSE, NET:</t>
  </si>
  <si>
    <t>Interest expense</t>
  </si>
  <si>
    <t>Debt extinguishment loss</t>
  </si>
  <si>
    <t>Gain from litigation settlement</t>
  </si>
  <si>
    <t>Other (expense) income, net</t>
  </si>
  <si>
    <t>Total other expense, net</t>
  </si>
  <si>
    <t>Net loss</t>
  </si>
  <si>
    <t>Net income attributable to noncontrolling owners’ interest in Variable Interest Entity</t>
  </si>
  <si>
    <t>Onstream Media shareholders’ net loss</t>
  </si>
  <si>
    <t>Onstream Media shareholders’ loss per share – basic and diluted (in Dollars per share)</t>
  </si>
  <si>
    <t>Weighted average shares of common stock outstanding – basic and diluted (in Shares)</t>
  </si>
  <si>
    <t>CONSOLIDATED STATEMENT OF EQUITY - USD ($)</t>
  </si>
  <si>
    <t>Total</t>
  </si>
  <si>
    <t>Common Stock [Member]</t>
  </si>
  <si>
    <t>Common Stock Committed For Issue [Member]</t>
  </si>
  <si>
    <t>Additional Paid-in Capital [Member]</t>
  </si>
  <si>
    <t>Obligation To Repurchase Common Shares [Member]</t>
  </si>
  <si>
    <t>Retained Earnings [Member]</t>
  </si>
  <si>
    <t>Noncontrolling Interest [Member]</t>
  </si>
  <si>
    <t>Balance at Sep. 30, 2013</t>
  </si>
  <si>
    <t>Balance (in Shares) at Sep. 30, 2013</t>
  </si>
  <si>
    <t>Issuance of common shares for employee services</t>
  </si>
  <si>
    <t>Issuance of common shares for employee services (in Shares)</t>
  </si>
  <si>
    <t>Issuance of common shares for consultant services</t>
  </si>
  <si>
    <t>Issuance of common shares for consultant services (in Shares)</t>
  </si>
  <si>
    <t>Issuance of common shares for interest, financing fees and finders fees</t>
  </si>
  <si>
    <t>Issuance of common shares for interest, financing fees and finders fees (in Shares)</t>
  </si>
  <si>
    <t>Net (loss) income</t>
  </si>
  <si>
    <t>Balance at Sep. 30, 2014</t>
  </si>
  <si>
    <t>Balance (in Shares) at Sep. 30, 2014</t>
  </si>
  <si>
    <t>Reduction of obligation to repurchase common shares</t>
  </si>
  <si>
    <t>Proceeds from sale of ownership interests in Variable Interest Entity</t>
  </si>
  <si>
    <t>Distributions to owners of Variable Interest Entity</t>
  </si>
  <si>
    <t>Balance at Sep. 30, 2015</t>
  </si>
  <si>
    <t>Balance (in Shares) at Sep. 30, 2015</t>
  </si>
  <si>
    <t>CONSOLIDATED STATEMENTS OF CASH FLOWS - USD ($)</t>
  </si>
  <si>
    <t>CASH FLOWS FROM OPERATING ACTIVITIES:</t>
  </si>
  <si>
    <t>Adjustments to reconcile net loss to net cash provided by operating activities:</t>
  </si>
  <si>
    <t>Professional fee expenses payable with equity, including amortization of deferred expenses for prior period issuances</t>
  </si>
  <si>
    <t>Compensation expenses payable with common shares and other equity</t>
  </si>
  <si>
    <t>Amortization of discount on convertible debentures</t>
  </si>
  <si>
    <t>Amortization of discount on notes payable</t>
  </si>
  <si>
    <t>Gain on litigation settlement</t>
  </si>
  <si>
    <t>Bad debt expense and other</t>
  </si>
  <si>
    <t>Net cash (used in) provided by operating activities, before changes in current assets and liabilities other than cash</t>
  </si>
  <si>
    <t>Changes in current assets and liabilities other than cash:</t>
  </si>
  <si>
    <t>(Increase) decrease in accounts receivable</t>
  </si>
  <si>
    <t>Decrease (increase) in prepaid expenses</t>
  </si>
  <si>
    <t>(Increase) decrease in inventories and other current assets</t>
  </si>
  <si>
    <t>Increase (decrease) in accounts payable, accrued liabilities and amounts due to directors and officers</t>
  </si>
  <si>
    <t>Increase (decrease) in deferred revenue</t>
  </si>
  <si>
    <t>Net cash provided by operating activities</t>
  </si>
  <si>
    <t>CASH FLOWS FROM INVESTING ACTIVITIES:</t>
  </si>
  <si>
    <t>Acquisition of property and equipment</t>
  </si>
  <si>
    <t>Net cash (used in) investing activities</t>
  </si>
  <si>
    <t>CASH FLOWS FROM FINANCING ACTIVITIES:</t>
  </si>
  <si>
    <t>Proceeds from sale of ownership interest in Variable Interest Entity, net of expenses</t>
  </si>
  <si>
    <t>Proceeds from notes payable, net of expenses</t>
  </si>
  <si>
    <t>Proceeds from convertible debentures, net of expenses</t>
  </si>
  <si>
    <t>Repayment of notes and leases payable</t>
  </si>
  <si>
    <t>Repayment of convertible debentures</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yments for interest</t>
  </si>
  <si>
    <t>SUPPLEMENTAL SCHEDULE OF NON-CASH INVESTING AND FINANCING ACTIVITIES:</t>
  </si>
  <si>
    <t>Issuance of common shares for interest and financing fees</t>
  </si>
  <si>
    <t>Agreement to repurchase common shares</t>
  </si>
  <si>
    <t>Issuance of New Sigma Note upon cancellation of Sigma Notes 1 and 2</t>
  </si>
  <si>
    <t>NATURE OF BUSINESS AND SIGNIFICANT ACCOUNTING POLICIES</t>
  </si>
  <si>
    <t>Disclosure Text Block [Abstract]</t>
  </si>
  <si>
    <t>Business Description and Accounting Policies [Text Block]</t>
  </si>
  <si>
    <t xml:space="preserve">NOTE 1: NATURE OF BUSINESS AND SIGNIFICANT ACCOUNTING POLICIES Nature of Business Onstream Media Corporation (“we” or "Onstream" or "ONSM"), organized in 1993, is a leading online service provider of live and on-demand corporate audio and web communications, virtual event technology and social media marketing, provided primarily to corporate (including large as well as small to medium sized businesses), education and government customers. The Audio and Web Conferencing Services Group consists of our Infinite Conferencing (“Infinite”) division, our Onstream Conferencing Corporation (“OCC”) division and our EDNet division. Our Infinite division, which operates primarily from the New York City area, and our OCC division, which operates primarily from San Diego, California, generate revenues from usage charges and fees for other services provided in connection with “reservationless” and operator-assisted audio and web conferencing services – see note 2.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Digital Media Services Platform”) division. The DMSP division includes the related Smart Encoding and UGC (“User Generated Content”) divisions.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 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49.0 million as of September 30, 2015. Our operations have been financed primarily through the issuance of equity and debt, including convertible debt and debt combined with the issuance of equity. As of the October 28, 2016 issuance of these financial statements, more than one year after the latest balance sheet date being presented, we are operating in the normal course of business. The liquidity discussion below includes information from our June 30, 2016 interim financial statements, which are also being issued on October 28, 2016. For the year ended September 30, 2015, we had a net loss of approximately $8.4 million, although cash provided by operating activities for that period was approximately $343,000. Although we had cash of approximately $317,000 at September 30, 2015, we had a working capital deficit of approximately $5.3 million at that date. This $5.3 million deficit includes the following items classified as current on our September 30, 2015 balance sheet: (i) approximately $1.5 million of net debt repaid by us from the proceeds of the Partners transaction in December 2015 and (ii) approximately $1.7 million of debt outstanding under the Line which we recently renewed through December 31, 2017, both as discussed in more detail below. Although we had cash of approximately $477,000 at June 30, 2016, we had a working capital deficit of approximately $5.7 million at that date. This $5.7 million deficit includes approximately $1.6 million of debt outstanding under the Line. This deficit also includes certain liabilities which may be settled with equity, may be subject to reduction through negotiation and/or may be subject to extension of payments past June 30, 2017. For the year ended September 30, 2015, our revenues were not sufficient to fund our total cash expenditures (for operating and investing activities plus scheduled debt principal repayments and distributions to the VIE owners, both classified as financing activities) for that period and as a result we obtained additional funding from the March 2015 sale of certain of our audio conferencing customers (and the related future business to those customers) to Partners – see note 6 – as well as restructuring the payment terms of Sigma Notes 1 and 2, the New Sigma Note and certain other notes – see note 4. For the nine months ended June 30, 2016, our revenues were not sufficient to fund our total cash expenditures (for operating and investing activities plus the scheduled debt principal payments and distributions to the VIE owners) for that period and as a result we obtained additional funding from the December 2015 and June 2016 sales of certain of our audio conferencing customers (and the related future business to those customers) to Partners – see note 6 - as well as restructuring the payment terms of the New Sigma Note and certain other notes – see note 4. Based on historical results as well as results since September 30, 2015 to date, we do not expect that our revenues will be sufficient to fund our total cash expenditures (for operating and investing activities plus the scheduled debt principal payments and distributions to the VIE owners) for the twelve month period ended June 30, 2017, even after the anticipated impact of the expense reductions discussed above. However, we believe we will be able to cover this anticipated shortfall from the raising of additional capital in the form of debt and/or equity and/or the sales of assets or operations, including our transactions with Partners and the Funding Letter and/or the monetization of our patents, all sources of capital as discussed below. In the event that we are unable to cover this shortfall, including curing any potential defaults with respect to the Line, as discussed in note 4, our auditors have advised us that a going concern qualification to their opinion on our September 30, 2016 financial statements may be necessary. During December 2015, we received gross proceeds of approximately $2.1 million for our sale, effective December 16, 2015, of a defined subset of Infinite Conferencing’s (“Infinite’) audio conferencing customers (and the related future business to those customers) (“First Tranche of Additional Sold Accounts”) to Infinite Conferencing Partners LLC, a Florida limited liability company (“Partners”), which represented historical annual revenues of approximately $2.7 million. See note 6 for further details of this transaction, which resulted in an increase, as a percentage of revenues, of the management fee received by us with respect to the accounts sold by us in a similar transaction in February 2015 and which improved management fee also applied to the accounts sold in December 2015. From the December 2015 proceeds, we re paid an aggregate of $481,000 against the net outstanding balances of certain subordinated notes, in addition to a $1.0 million repayment against the outstanding balance due on the New Sigma Note. In December 2015, we also entered into additional agreements with Sigma whereby the maturity date on the remaining balance due under the New Sigma Note was extended from April 15, 2016 to December 31, 2016 and the interest rate, as well as certain other fees, was reduced – see note 4 for further details of these agreements. During March through June 2016, we received gross proceeds of approximately $0.8 million for our sale, effective June 30, 2016, of a defined subset of Infinite’s audio conferencing customers (and the related future business to those customers) (“Second Tranche of Additional Sold Accounts”) to Partners, which represented historical annual revenues of approximately $1.0 million, and were sold under the same terms as the accounts sold in December 2015. On April 30, 2015, we received a funding commitment letter (the “Funding Letter”) from J&amp;C Resources, Inc. (“J&amp;C”), agreeing to provide us, within twenty (20) days after our notice on or before January 5, 2016, aggregate cash funding of up to $800,000. Such notice was not given by us, but on April 30, 2016 , we exercised our option for a one year extension of the Funding Letter, including an extension of the notice deadline to January 5, 2017. This Funding Letter was obtained solely to demonstrate our ability to obtain short-term funds in the event other funding sources are not available. Mr. Charles Johnston, a former ONSM director, is the president of J&amp;C. Cash provided under the Funding Letter, as extended, would be in exchange for our issuance of (a) a note or notes with interest payable monthly at 15% per annum and principal payable on the earlier of a date twelve months from funding or July 15, 2017 and (b) 10.0 million unregistered common shares, which shares would be prorated in the case of partial funding. The note or notes would be unsecured and subordinated to all of our other debts, except to the extent such the terms of such debts would allow pari passu status. Furthermore, the note or notes would not be subject to any provisions, other than with respect to priority of payments or collateral, of our other debts. Upon receipt by us of funds in excess of $5.0 million as a result of a single transaction for the sale of all or a part of our operations or assets, this Funding Letter will be terminated. The consideration for the Funding Letter was $25,000, which we have paid, and the consideration for the Funding Letter extension is $25,000, to be withheld from any proceeds lent thereunder but in any event paid no later than September 1, 2016. On March 27, 2007 we acquired the assets, technology and patents pending of privately owned Auction Video, Inc., a Utah corporation, and Auction Video Japan, Inc., a Tokyo-Japan corporation (collectively, “Auction Video”). In connection with our subsequent pursuit of approval of these patents pending (i) on October 13, 2015, the USPTO issued to us U.S. Patent Number 9,161,068 (the “First Granted Patent”) with a Patent Term Adjustment of 2,377 days, resulting in a September 26, 2030 expiration date, provided all maintenance fees are paid and (ii) on October 11, 2016, the USPTO issued to us U.S. Patent Number 9,467,728 (the “Second Granted Patent”) with a Patent Term Adjustment of 1,362 days, resulting in a December 16, 2027 expiration date, provided all maintenance fees are paid – see note 2 for details.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see note 4 for further details of this arrangement. The resolution of debt and other obligations becoming due within a few months after the issuance of these financial statements represent an imminent issue that will require significant cash resources in the near-term. These include (i) the New Sigma Note and the Rockridge Note, secured obligations which will require principal payments on December 31, 2016 aggregating $1.0 million and (ii) other notes payable, mostly unsecured, which will require principal payments of $187,000 on December 31, 2016 and $625,000 on January 15, 2017. See note 4 for further details of these obligations. In the event we exercised our rights under the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deferred a portion of their compensation in the past, to the extent we needed that cash to meet other operating expenses – see note 5 for details – and have agreed to defer a portion of their compensation to the extent we need that cash to enable us to be a going concern through September 30, 2017. Our continued existence is dependent upon our ability to raise capital and to market and sell our services successfully. Based on our plan to continue our operations through September 30, 2017, we will need to raise the remaining $1.275 million from the sale of the Third Tranche of Additional Sold Accounts and borrow $800,000 per our option to do so under the Funding Letter, as discussed above, or from other funding sources, and we will also need to obtain extensions of the existing maturity dates past that date for certain identified notes payable representing aggregate principal of $640,000. In addition we will need to increase our gross margin and/or decrease our operating expenses by an aggregate of approximately $1.0 million per year, as compared to their current levels, for the year ended September 30, 2017 – our plan includes specific potential sources of new gross margin and expense reductions aggregating approximately $1.5 million.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 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Partners”), a variable interest entity (VIE) – see note 6. All significant intra-entity accounts and transactions have been eliminated in consolidation. Cash and Cash Equivalents Cash and cash equivalents consists of all highly liquid investments with original maturities of three months or less. 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 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 Inventories 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these include the Line and the equipment lease. We have determined that the Rockridge Note, the CCJ Note, the Equipment Notes, the Subordinated Notes, the Intella2 Investor Notes, the Investor Notes, the Fuse Note, Sigma Note 1, Sigma Note 2, the New Sigma Note, the Working Capital Notes and the USAC Note (the “Instruments”), discussed in note 4, meet the definition of a financial instrument as contained in the Financial Instruments topic of the Accounting Standards Codification (“ASC”), as this definition includes a contract that imposes a contractual obligation on us to deliver cash to the other party to the contract and/or exchange other financial instruments with the other party to the contract on potentially unfavorable terms. Accordingly, these items are (or were) financial liabilities subject to the accounting and disclosure requirements of the Fair Values Measurements and Disclosures topic of the ASC, whereby such liabilities are present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Using the inputs described above, we have determined that there were no material differences between the carrying values and the estimated fair values of the Instruments as of September 30, 2014. Those amounts as of September 30, 2015 are as follows: Carrying Value Estimated Fair Value New Sigma Note $ 1,540,377 $ 1,345,000 Rockridge Note 400,000 352,000 Fuse Note 211,225 185,000 Working Capital Notes 434,502 389,000 Subordinated Notes 192,500 162,000 Intella2 Investor Notes 406,667 371,000 USAC Note 187,650 160,000 Total Instruments $ 3,372,921 $ 2,964,000 Goodwill and other intangible assets In accordance with the Intangibles – Goodwill and Other topic of the ASC, goodwill is reviewed annually (or more frequently if impairment indicators arise) for impairment. As provided by ASC 350-20-35 (“Intangibles – Goodwill and Other – Goodwill - Subsequent Measurement”), we follow a two-step process for impairment testing of goodwill.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As allowed by ASC 350-20-35-3, we first assess the qualitative factors set forth in that authoritative guidance to determine whether it is more likely than not that the fair value of a reporting unit is more or less than its carrying amount and to use such qualitative assessment as a basis of determining whether it would be necessary to perform the two-step goodwill impairment testing process described above. Other intangible assets, such as customer lists, are amortized to expense over their estimated useful lives, although they are still subject to review and adjustment for impairment at least annually. Long-lived assets Property and equipment Property and equipment are recorded at cost, less accumulated depreciation. Leases, including those for office space as well as those for computers and equipment, are evaluated for capitalization in accordance with the four criteria set forth in ASC 840-10-25-1 (“Leases – Overall – Recognition”). Property and equipment under capital leases are stated at the lower of the present value of the minimum lease payments at the beginning of the lease term or the fair value at the inception of the lease. Depreciation is computed using the straight-line method over the estimated useful lives of the related assets. Amortization expense on assets acquired under capital leases is included in depreciation expense. The costs of leasehold improvements are amortized over the lesser of the lease term or the life of the improvement. Software Software developed for internal use, including the Digital Media Services Platform (“DMSP”) and iEncode and other webcasting software, is included in property and equipment – see notes 2 and 3. Such amounts are accounted for in accordance with the Intangibles – Goodwill and Other topic of the ASC and amortized on a straight-line basis over three to five years, commencing when the related asset (or major upgrade release thereof) has been substantially placed in service.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 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s use of those services.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s use of those services.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rents some equipment to customers under agreements with fixed terms that are accounted for as operating leases. The rental revenue is recognized ratably over the life of the lease and the related equipment is depreciated over its estimated useful life.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September 30, 2015 and 2014 was immaterial in relation to our recorded liabilities at those dates. The DMSP, UGC and Smart Encoding divisions of the Digital Media Services Group recognize revenues from the acquisition, editing, transcoding, indexing, storage and distribution of their customers’ digital media. Charges to customers by these divisions generally include a monthly subscription or hosting fee. Additional charges based on the activity or volumes of media processed, streamed or stored by us, expressed in megabytes or similar terms, are recognized at the time the service is performed. Fees charged for customized applications or set-up are recognized as revenue at the time the application or set-up is completed. We include the DMSP and UGC divisions’ revenues, along with the Smart Encoding division’s revenues from hosting, storage and streaming, in the DMSP and hosting revenue caption. We include the EDNet division’s revenues from equipment sales and rentals and the Smart Encoding division’s revenues from encoding and editorial services in the Other Revenue caption.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USF”) contributions which we have determined that we will be obligated to pay to the Federal Communications Commission (“FCC”), related to those particular services. This additional billing to our customers is not reflected as revenue by us, but rather is recorded as a liability on our books at the time of such billing, which liability is relieved upon our remittance of USF contributions as they are billed to us by USAC, an administrative and collection agency of the FCC - see notes 4 and 5. 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7.5 million in Federal net operating loss carryforwards (NOLs) as of September 30, 2015, which expire in fiscal years 2018 through 2035, but also may be limited as to our future use as the result </t>
  </si>
  <si>
    <t>GOODWILL AND OTHER ACQUISITION-RELATED INTANGIBLE ASSETS</t>
  </si>
  <si>
    <t>Goodwill and Intangible Assets Disclosure [Abstract]</t>
  </si>
  <si>
    <t>Goodwill and Intangible Assets Disclosure [Text Block]</t>
  </si>
  <si>
    <t>NOTE 2: GOODWILL AND OTHER ACQUISITION-RELATED INTANGIBLE ASSETS Information regarding the Company’s goodwill and other acquisition-related intangible assets is as follows: September 30, 2015 September 30, 2014 Gross Carrying Amount Gross Carrying Amount Accumulated Amortization Net Book Value Accumulated Amortization Net Book Value Goodwill: Infinite Conferencing $ 2,520,887 $ - $ 2,520,887 $ 6,400,887 $ - $ 6,400,887 Intella2 161,767 - 161,767 411,656 - 411,656 Audio/web conferencing reporting unit 2,682,654 - 2,682,654 6,812,543 - 6,812,543 EDNet 521,444 - 521,444 1,271,444 - 1,271,444 Acquired Onstream - - - 271,401 - 271,401 Auction Video 3,216 - 3,216 3,216 - 3,216 Total goodwill 3,207,314 - 3,207,314 8,358,604 - 8,358,604 Acquisition-related intangible assets (items listed are those that were not fully amortized as of September 30, 2014): Intella2 - customer list 276,086 ( 276,086 ) - 722,817 ( 195,900 ) 526,917 Total intangible assets 276,086 ( 276,086 ) - 722,817 ( 195,900 ) 526,917 Total goodwill and other acquisition- $ 3,483,400 $ ( 276,086 ) $ 3,207,314 $ 9,081,421 $ ( 195,900 ) $ 8,885,521 Intella2 – November 30, 2012 O n November 30, 2012 we acquired certain assets and operations of Intella2 Inc., a San Diego-based communications company (“Intella2”). The acquisition included a list of over 2,500 customers as well as software licenses, equipment and network infrastructure and a non-compete. The service capabilities acquired from Intella2 included audio conferencing, web conferencing, text messaging, and voicemail. The Intella2 assets and operations were purchased by Onstream Conferencing Corporation, our wholly owned subsidiary, and are being managed by our Infinite Conferencing division, which specializes in audio and web conferencing. The approximately $1.4 million purchase price exceeded the fair values we assigned to Intella2’s tangible and intangible assets (net of liabilities at fair value) by approximately $412,000, which we recorded as goodwill. We evaluated the carrying value of the Intella2 goodwill as part of our annual review performed as of September 30, 2014, and no write-down was required. However, as a result of our annual review performed as of September 30, 2015, an approximately $250,000 write-down was recorded – see “Testing for Impairment” below . The fair value of certain intangible assets (customer list, trade names, URLs (internet domain names) and employment and non-compete agreements) acquired from Intella2 was determined by our management to be approximately $760,000 at the time of the acquisition. This fair value was primarily based on the discounted projected cash flows related to these assets for the three to seven years immediately following the acquisition on a stand-alone basis without regard to the Intella2 acquisition, as projected by our management and Intella2’s former management. The discount rate utilized considered equity risk factors (including small stock risk) as well as risks associated with profitability and working capital, competition, and intellectual property. The projections were adjusted for charges related to fixed assets, working capital and workforce retraining. The fair value of certain tangible assets (primarily equipment) acquired as part of the Intella2 acquisition was determined by our management to be approximately $246,000 at the time of the acquisition. This fair value was primarily based on management’s inspection of and evaluation of the condition and utility of the equipment, as well as comparable market values of similar used equipment when available. We are depreciating and amortizing these tangible and intangible assets over useful lives ranging from three to seven years. Furthermore, as a result of our annual review performed as of September 30, 2015, an approximately $446,000 write-down of the Intella2 intangible assets, primarily the customer list, was recorded – see “Testing for Impairment” below . Through June 30, 2014, we paid Intella2 (i) approximately $713,000 of the approximately $1.4 million purchase price and (ii) approximately $50,000, which we considered to be payment of accretion (i.e., interest) instead of the purchase price (i.e., principal). As a result of the July 29, 2014 of litigation with we also considered to be payment of accretion). Accordingly, we reversed the remaining liability of approximately $744,000, for the unpaid portion of the purchase price plus subsequent accretion, and recognized it as other income for the year ended September 30, 2014. Under the terms of the litigation settlement, (i) Mr. Cohen’s non-compete agreement was cancelled and replaced by mutual agreements as to non-disparagement and non-solicitation and (ii) we transferred all free conferencing customers and all associated revenues and expenses to Mr. Cohen, effective July 1, 2014. Our free conferencing revenues were approximately $173,000 for the year ended September 30, 2014. Infinite Conferencing – April 27, 2007 On April 27, 2007 we completed the acquisition of Infinite Conferencing LLC (“Infinite”), a Georgia limited liability company. The transaction, by which we acquired 100% of the membership interests of Infinite, was structured as a merger by and between Infinite and our wholly-owned subsidiary, Infinite Conferencing, Inc. (the “Infinite Merger”). The primary assets acquired, in addition to Infinite’s ongoing audio and web conferencing operations, were accounts receivable, equipment, internally developed software, customer lists, trademarks, URLs (internet domain names), favorable supplier terms and employment and non-compete agreements. The consideration for the Infinite Merger was a combination of $14 million in cash and restricted shares of our common stock valued at approximately $4.0 million, for an aggregate purchase price of approximately $18.2 million, including transaction costs. The fair value of certain intangible assets (internally developed software, customer lists, trademarks, URLs (internet domain names), favorable contractual terms and employment and non-compete agreements) acquired as part of the Infinite Merger was determined by our management at the time of the merger. This fair value was primarily based on the discounted projected cash flows related to these assets for the three to six years immediately following the merger on a stand-alone basis without regard to the Infinite Merger, as projected by our management and Infinite’s management. The discount rate utilized considered equity risk factors (including small stock risk) as well as risks associated with profitability and working capital, competition, and intellectual property. The projections were adjusted for charges related to fixed assets, working capital and workforce retraining. We have amortized these assets over useful lives ranging from 3 to 6 years - as of September 30, 2013 all of these assets had been fully amortized and removed from our balance sheet. The approximately $18.2 million purchase price exceeded the fair values we assigned to Infinite’s tangible and intangible assets (net of liabilities at fair value) by approximately $12.0 million, which we recorded as goodwill as of the purchase date. As of December 31, 2008, this initially recorded goodwill was determined to be impaired and a $900,000 adjustment was made to reduce its carrying value to approximately $11.1 million. A similar adjustment of $200,000 was made as of that date to reduce the carrying value of certain intangible assets acquired as part of the Infinite Merger. As of December 31, 2009, the Infinite goodwill was determined to be further impaired and a $2.5 million adjustment was made to reduce the carrying value of that goodwill to approximately $8.6 million. A similar adjustment of $600,000 was made as of that date to reduce the carrying value of certain intangible assets acquired as part of the Infinite Merger. The Infinite goodwill was determined to be further impaired as of September 30, 2013 and a $2.2 million adjustment was made to reduce the carrying value of that goodwill to approximately $6.4 million as of that date. We evaluated the carrying value of the Infinite goodwill as part of our annual review performed as of September 30, 2014, and no write-down was required. However, as a result of our annual review performed as of September 30, 2015, t he Infinite goodwill was determined to be further impaired and an approximately $3.9 million adjustment was made to reduce the carrying value of that goodwill to approximately $2.5 million as of that date – see “Testing for Impairment” below . Auction Video – March 27, 2007 On March 27, 2007 we completed the acquisition of the assets, technology and patents pending of privately owned Auction Video, Inc., a Utah corporation, and Auction Video Japan, Inc., a Tokyo-Japan corporation (collectively, “Auction Video”). The acquisitions were made with a combination of restricted shares of our common stock valued at approximately $1.5 million issued to the stockholders of Auction Video Japan, Inc. and $500,000 cash paid to certain stockholders and creditors of Auction Video, Inc., for an aggregate purchase price of approximately $2.0 million, including transaction costs. On December 5, 2008 we entered into an agreement whereby one of the former owners of Auction Video Japan, Inc. agreed to shut down the Japan office of Auction Video as well as assume all of our outstanding assets and liabilities connected with that operation, in exchange for non-exclusive rights to sell our products in Japan and be compensated on a commission-only basis. It is the opinion of our management that any further developments with respect to this shut down or the above agreement will not have a material adverse effect on our financial position or results of operations. We allocated the Auction Video purchase price to the identifiable tangible and intangible assets acquired, based on a determination of their reasonable fair value as of the date of the acquisition. The technology and patent pending related to the video ingestion and flash transcoder, the Auction Video customer lists, future cost savings for Auction Video services and the consulting and non-compete agreements entered into with the former executives and owners of Auction Video were valued in aggregate at $1.4 million and were amortized over various lives between two to five years commencing April 2007 - as of September 30, 2013 all of these assets had been fully amortized and removed from our balance sheet. $600,000 was assigned as the value of the video ingestion and flash transcoder and added to the DMSP’s carrying cost for financial statement purposes – see note 3. Subsequent to this acquisition, we began pursuing the final approval of the patent pending application and in March 2008 retained the law firm of Hunton &amp; Williams to assist in expediting the patent approval process and to help protect rights related to proprietary Onstream technology. In April 2008, we revised the original patent application primarily for the purpose of splitting it into two separate applications (the “Original Applications”), which, while related, would be evaluated separately by the U.S. Patent and Trademark Office (“USPTO”). These patents address live streaming of audio and/or video from multiple devices to a storage location, such as the Internet or cloud, and the ability to access and retrieve the audio and/or video to multiple devices, whereby the content is not stored on the device. With respect to the claims pending in the first of the two Original Applications (number 10/808,894), the USPTO issued various final and non-final rejections in August 2008, February 2009, May 2009, January 2010 and June 2010. Our responses to these rejections included modifications to certain claims made in the original patent application. In response to the June 2010 rejection we filed a Notice of Appeal with the USPTO on November 22, 2010 and we filed an appeal brief with the USPTO on February 9, 2011. The USPTO filed an Examiner's Answer to the Appeal Brief on May 10, 2011, which repeated many of the previous reasons for rejection, and we filed a response on July 8, 2011. On July 7, 2014, the USPTO issued a notice setting the hearing on this application before the Patent Trial and Appeal Board on September 18, 2014. As a result of that hearing, which we attended, on October 27, 2014 the Patent Trial and Appeal Board affirmed the Examiner’s rejection in part and reversed the Examiner’s rejection in part. In response, the Examiner issued a new Office Action on March 5, 2015 rejecting the claims. We conducted an interview with the Examiner on April 9, 2015 and filed a response to the Office Action on May 26, 2015, which contained certain proposed amendments to the claims. On June 19, 2015, the USPTO issued a Notice of Allowance and Fees Due, which granted the claims as submitted by us on May 26, 2015. On October 13, 2015, the USPTO issued to us U.S. Patent Number 9,161,068 (the “First Granted Patent”) with a Patent Term Adjustment of 2,377 days, resulting in a September 26, 2030 expiration date, provided all maintenance fees are paid . On September 2, 2015, with reference to the First Granted Patent, we filed a Continuation Application with the USPTO and the USPTO issued a related Filing Receipt, establishing a September 2, 2015 filing date for a new patent application (number 14/843,457). On September 17, 2015, the USPTO issued a related Notice to File Missing Parts of Nonprovisional Application, which we filed our timely response to on January 19, 2016. On January 28, 2016, the USPTO issued a related Notice of Incomplete Reply, which we filed our timely response to on February 17, 2016. The Continuation Application process, which has no set time frame or end date, may result in issuance of another patent to us which may include broader and/or additional claims as compared to the First Granted Patent, although this cannot be assured. We do not expect the Continuation Application process to affect the enforceability of the First Granted Patent, nor do we expect the result of the Continuation Application process to result in modifications, or adverse impact, to the First Granted Patent. With respect to the claims pending in the second of the two Original Applications (number 12/110,691), the USPTO issued a non-final rejection in June 2011 (which was reissued in January 2012) and a final rejection in June 2012. With respect to the June 2012 rejection, we filed a pre-appeal brief conference request on September 7, 2012 and the USPTO responded on September 27, 2012 with a decision to proceed to appeal. We filed a Request for Continuing Examination with the USPTO on April 5, 2013, which the USPTO responded to on June 12, 2013 with a non-final rejection. Our response to that non-final rejection was filed on November 12, 2013, which the USPTO responded to on January 10, 2014 with a final rejection. In response to this final rejection, we filed a Notice of Appeal on April 8, 2014 and the related Appeal Brief on June 9, 2014, which the USPTO responded to with an Examiner’s Answer on September 3, 2014. On November 3, 2014 we filed a Reply Brief with the Patent Trial and Appeal Board and on June 16, 2016 the Patent Trial and Appeal Board issued their decision, which (i) reversed the Examiner’s previous rejection of the claims in Application 12/110,691 under 35 U.S.C. Section 112 (“lack of written description” and “enablement”) and (ii) affirmed the Examiner’s previous rejection of those claims under 35 U.S.C. Section 103 (“obviousness”). On August 16, 2016, we filed a Request for Continued Examination with the USPTO, which included our response to the June 16, 2016 decision on appeal and a request that our application be reconsidered. Our response also included modifications to certain claims made in the original patent application. On August 25, 2016, the USPTO issued a Notice of Allowance and Fees Due, which granted the claims as submitted by us on August 16, 2016. On October 11, 2016, the USPTO issued to us U.S. Patent Number 9,467,728 (the “Second Granted Patent”) with a Patent Term Adjustment of 1,362 days, resulting in a December 16, 2027 expiration date, provided all maintenance fees are paid.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Regardless of the ultimate outcome with respect to the results of this process and/or the eventual USPTO decision with respect to the pending patent applications, our management has determined that there is no material exposure to an adverse effect on our financial position or results of operations, since all of the previous costs incurred by us in connection with the patents have been amortized to expense as of September 30, 2013 and are being expensed as incurred subsequent to that date. Certain of the former owners of Auction Video, Inc. have an interest in proceeds that we may receive under certain circumstances in connection with the First and Second Granted Patents and the patents pending. Acquired Onstream – December 23, 2004 On December 23, 2004, privately held Onstream Media Corporation (“Acquired Onstream”) was merged with and into our wholly owned subsidiary OSM Acquisition, Inc. (the “Onstream Merger”). At that time, all outstanding shares of Acquired Onstream capital stock and options not already owned by us (representing 74% ownership interest) were converted into restricted shares of our common stock plus options and warrants to purchase our common stock. We also issued common stock options to directors and management as additional compensation at the time of and for the Onstream Merger, accounted for at the time in accordance with Accounting Principles Board Opinion 25 (which accounting pronouncement has since been superseded by the ASC). Acquired Onstream was a development stage company founded in 2001 that began working on a feature rich digital asset management service offered on an application service provider (“ASP”) basis, to allow corporations to better manage their digital rich media without the major capital expense for the hardware, software and additional staff necessary to build their own digital asset management solution. This service was intended to be offered via the Digital Media Services Platform (“DMSP”), which was initially designed and managed by Science Applications International Corporation (“SAIC”), one of the country's foremost IT security firms, providing services to all branches of the federal government as well as leading corporations. The primary asset acquired in the Onstream Merger was the partially completed DMSP, recorded at fair value as of the December 23, 2004 closing, in accordance with the Business Combinations topic of the ASC. The fair value was primarily based on the discounted projected cash flows related to this asset for the five years immediately following the acquisition on a stand-alone basis without regard to the Onstream Merger, as projected at the time of the acquisition by our management and Acquired Onstream’s management. The discount rate we utilized considered equity risk factors (including small stock risk and bridge/IPO stage risk) plus risks associated with profitability/working capital, competition, and intellectual property. The projections were adjusted for charges for fixed assets, working capital and workforce retraining. See note 3. The approximately $10.0 million purchase price we paid for 100% of Acquired Onstream exceeded the fair values we assigned to Acquired Onstream’s tangible and intangible assets (net of liabilities at fair value) by approximately $8.4 million, which we recorded as goodwill as of the purchase date. As of December 31, 2008, this initially recorded goodwill was determined to be impaired and a $4.3 million adjustment was made to reduce the carrying value of that goodwill to approximately $4.1 million. As of September 30, 2010, the Acquired Onstream goodwill was determined to be further impaired and a $1.6 million adjustment was made to reduce the carrying value of that goodwill to approximately $2.5 million. As of September 30, 2011, the Acquired Onstream goodwill was determined to be further impaired and a $1.7 million adjustment was made to reduce the carrying value of that goodwill to approximately $821,000. As of September 30, 2012, the Acquired Onstream goodwill was determined to be further impaired and a $550,000 adjustment was made to reduce the carrying value of that goodwill to approximately $271,000. We evaluated the carrying value of the Acquired Onstream goodwill as part of our annual review performed as of September 30, 2014, and no write-down was required. However, as a result of our annual review performed as of September 30, 2015, t he Acquired Onstream goodwill was determined to be further impaired and the remaining carrying value of that goodwill, approximately $271,000, was written off as of that date – see “Testing for Impairment” below . EDNet – July 25, 2001 Prior to 2001, we recorded goodwill of approximately $750,000 resulting from the acquisition of 51% of EDNet, which we were initially amortizing on a straight-line basis over 15 years. As of July 1, 2001, we adopted SFAS 142, Goodwill and Other Intangible Assets, which addressed the financial accounting and reporting standards for goodwill and other intangible assets subsequent to their acquisition. This standard required that goodwill no longer be amortized, and instead be tested for impairment on a periodic basis. When we acquired the remaining 49% of EDNet on July 25, 2001 the transaction generated approximately $2.3 million in goodwill which when combined with the unamortized portion of the initial goodwill resulted in total EDNet goodwill of approximately $2.8 million. Based on our goodwill impairment tests as of September 30, 2002 we determined that the EDNet goodwill was impaired by approximately $728,000 and therefore the goodwill was written down to approximately $2.1 million. Based on our goodwill impairment tests as of September 30, 2004 we determined that the EDNet goodwill was impaired by approximately $470,000 and therefore the goodwill was written down to approximately $1.6 million. Based on our goodwill impairment tests as of September 30, 2005 we determined that the EDNet goodwill was impaired by approximately $330,000 and therefore the goodwill was written down to approximately $1.3 million. We evaluated the carrying value of the EDNet goodwill as part of our annual review performed as of September 30, 2014, and no write-down was required. However, as a result of our annual review performed as of September 30, 2015, t he EDNet goodwill was determined to be further impaired and an approximately $750,000 adjustment was made to reduce the carrying value of that goodwill to approximately $521,000 as of that date – see “Testing for Impairment” below . EDNet’s operations are heavily dependent on the use of Integrated Services Digital Network (“ISDN") connections, which are only available from a limited number of suppliers. The two companies which are the primary suppliers of ISDN to EDNet have made public indications of intentions to restrict, or even eventually eliminate, their provision of ISDN. Such actions could have a significant adverse impact on our future evaluations of the carrying value of EDNet goodwill, especially if alternative ISDN suppliers cannot be identified or if an alternative such as Internet based technology is not available or economically feasible as a basis to continue the EDNet operations. However, to the best of our knowledge, these two companies have not announced definitive timetables for taking any extensive actions with regard to restricting ISDN and therefore we have not assumed any such actions would take place within the timeframe of our discounted cash flow analyses used by us for these evaluations to date. Testing for Impairment In accordance with ASC Topic 350, Intangibles – Goodwill and Other, which addresses the financial accounting and reporting standards for goodwill and other intangible assets subsequent to their acquisition, goodwill must be tested for impairment on a periodic basis, at a level of reporting referred to as a reporting unit. Although other intangible assets are being amortized to expense over their estimated useful lives, the unamortized balances are still subject to review and adjustment for impairment. There is a two-step process for impairment testing of goodwill and other intangible assets.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The provisions of ASC 350-20-35-3 in certain cases would allow us to forego the two-step impairment testing process based on certain qualitative evaluation. However, based on our assessment as of September 30, 2015 and 2014 of relevant events and circumstances as listed in ASC 350-20-35-3C, we determined that we were not eligible to employ qualitative evaluation to forego the two-step impairment testing process with respect to our reporting units as of those dates, as it was not more likely than not that impairment loss had not occurred. These relevant events and circumstances included our declining revenues as well as certain macroeconomic conditions, including access to capital and the ongoing decrease in the ONSM share price. The material portion of our goodwill and other intangible assets are contained in the EDNet reporting unit, the Acquired Onstream/DMSP reporting unit and the audio and web conferencing reporting unit, which includes the Infinite Conferencing and the OCC/Intella2 divisions. Our reporting units were identified based on the requirements of ASC 350-20-35-33 through 350-20-35-46. According to ASC 350-20-35-34, a component of an operating segment is a reporting unit if that component represents a business for which discrete financial information is available and segment management regularly reviews the operating results of that component. This is the case for the EDNet division, the Acquired Onstream/DMSP division, the Infinite Conferencing division, the OCC/Intella2 division and the Webcasting division. However, ASC 350-20-35-35 provides that two or more components of an operating segment shall be aggregated and deemed a single reporting unit if the components have similar economic characteristics. This is the case for the Infinite Conferencing division and the OCC/Intella2 division, since they are both in the business of audio and web conferencing sold primarily to business customers. Although EDNet is in the same operating segment as the Infinite Conferencing division and the OCC/Intella2 division, it is not considered to be part of the audio and web conferencing reporting unit since EDNet offers a specialized service to the entertainment industry (movies, television, advertising) that uses a specific type of network connection (integrated services digital network or “ISDN”) to transport its clients’ multimedia content. ISDN is a significantly different technology from the standard telephone lines used by the Infinite Conferencing division and the OCC/Intella2 division. As part of the two-step process discussed above for the September 30, 2015 and 2014 evaluations performed discounted cash flow (“DCF”) projections and market value (“MV”) analyses, to determine whether the goodwill of our reporting units was potentially impaired and the amount of such impairment. The results of these projections and analyses were weighted, and the weighted result reduced by the amount of associated allocable non-current debt, to come up with a single estimated fair value (“FV”) for each reporting unit. A third-party valuation services firm was engaged by us to assist with these projections and analyses, value calculations and weightings. For the September 30, 2015 and 2014 evaluations, our management, with the assistance of the third-party valuation services firm, determined the rates and assumptions (including probability of future revenues and costs, tax shields and annual and terminal discount factors) used by it to prepare the DCF projections and also considered macroeconomic and other conditions such as: our credit rating, stock price and access to capital; industry growth projections; our historical sales trends and our technological accomplishments compared to our peer group. As part of the DCF projections prepared for use in the September 30, 2015 and 2014 evaluations , we analyzed our corporate payroll and other general and administrative expenses to determine their relevance to the reporting units, and to the extent relevant, we allocated such costs when preparing those projections. For the years ended September 30, 2015 and 2014, we determined that approximately 82% and 83%, respectively, of our corporate payroll plus other general and administrative expenses (excluding non-cash expenses) were allocable to our reporting units, including those without goodwill or other intangible assets. The non-allocable corporate costs related to various public company related requirements, including D&amp;O insurance and certain legal, accounting and other professional and consulting fees and expenses, as well as the costs of evaluating new business opportunities and products outside the existing divisions. During the time period from February 2015 through June 2016, we received cash proceeds for our sales, in tranches, of defined subsets of Infinite Conferencing’s (“Infinite”) audio conferencing customers (and the related future business to those customers) to Infinite Conferencing Partners LLC, a Florida limited liability company (“Partners”). In accordance with management fee agreements we entered into with Partners in connection with these sales, we are required to continue servicing the sold accounts and absorb all related costs of doing so but we also receive the Partners’ revenues from these sold accounts, less a deduction for the Partners’ guaranteed return - see note 6 for a detailed discussion of these transactions. For purposes of the September 30, 2015 and 2014 evaluations, we included the Partners’ revenues and all related operating costs incurred by us in our DCF projections for the audio and web conferencing reporting unit , but considered the amount deducted for the Partners’ guaranteed return to not be specific to that unit’s operations but rather to be analogous to a corporate financing cost and thus this cash outflow was not included as part of our DCF projections for the . For the September 30, 2015 and 2014 evaluations, our management, with the assistance of the third-party valuation services firm, determined the appropriately comparable publicly reporting companies and public market transactions used by it to perform the MV analyses. Factors taken into consideration in selecting the appropriately comparable companies included the relative size of the candidate company, measured by revenues and assets, as compared to our reporting units and the extent to which the stated business activities of the candidate company align with the primary business activities of our reporting units. Once comparable companies and transactions were identified, the valuation calculation was based on multiples of revenues and, to the extent applicable, EBITDA (earnings before interest, taxes, depreciation and amortization). In the case of the September 30, 2015 evaluation, we, based on the advice of the third-party valuations services firm, determined that the publicly reporting companies and public market transactions that we were able to identify as available for our analysis were not sufficiently comparable to the operating characteristics of most of our reporting units therefore these MV analyses were given a zero percent (0%) weighting - i.e., they were not considered - when determining FV. Based on the above, as well as a report prepared by the third-party valuation services firm, we determined that the FVs of the Acquired Onstream, EDNet and audio and web conferencing reporting units, calculated as described above, were less than their respective net carrying amounts as of September 30, 2015 and that furth</t>
  </si>
  <si>
    <t>PROPERTY AND EQUIPMENT</t>
  </si>
  <si>
    <t>Property, Plant and Equipment [Abstract]</t>
  </si>
  <si>
    <t>Property, Plant and Equipment Disclosure [Text Block]</t>
  </si>
  <si>
    <t>NOTE 3: PROPERTY AND EQUIPMENT Property and equipment, including equipment acquired under capital leases, consists of: September 30, 2015 September 30, 2014 Accumulated Depreciation and Amortization Accumulated Depreciation and Amortization Net Book Value Useful Lives (Yrs) Historical Cost Net Book Value Historical Cost Equipment and $ 11,128,003 $ ( 10,882,859 ) $ 245,144 $ 11,086,319 $ ( 10,687,925 ) $ 398,394 1-5 DMSP 6,220,419 ( 5,859,304 ) 361,115 6,212,019 ( 5,702,817 ) 509,202 5 Other capitalized 654,272 ( 592,128 ) 62,144 2,302,688 ( 1,475,840 ) 826,848 3-5 Travel video library 1,368,112 (1,368,112) - 1,368,112 ( 1,368,112 ) - N/A Furniture, fixtures and leasehold 625,433 ( 589,011 ) 36,422 623,443 ( 567,389 ) 56,054 2-7 Totals $ 19,996,239 $ ( 19,291,414 ) $ 704,825 $ 21,592,581 $ ( 19,802,083 ) $ 1,790,498 As part of the Onstream Merger (see note 2), we became obligated under a contract with SAIC, under which SAIC would build a platform that eventually, albeit after further extensive design and re-engineering by us, led to the DMSP. A partially completed version of this platform was the primary asset included in our purchase of Acquired Onstream, and was recorded at an initial amount of approximately $2.7 million. Subsequently, we continued to develop the DMSP, making payments under the SAIC contract and to other vendors, as well as to our own development staff as discussed below, which were recorded as an increase in the DMSP’s carrying cost. A limited version of the DMSP was first placed in service in November 2005. “Store and Stream” was the first version of the DMSP sold to the general public, starting in October 2006. In connection with our purchase of Auction Video in March 2007 (see note 2), $600,000 of the purchase price was attributed to a video ingestion and flash transcoder and added to the DMSP’s carrying cost. The SAIC contract terminated by mutual agreement of the parties on June 30, 2008. Although cancellation of the contract released SAIC to offer what was identified as the “Onstream Media Solution” directly or indirectly to third parties, we do not expect this right to result in a material adverse impact on future DMSP sales. As of September 30, 2015 we have capitalized as part of the DMSP approximately $1.3 million of employee compensation, payments to contract programmers and related costs for development of “Streaming Publisher”, a second version of the DMSP with additional functionality although it also is a stand-alone product based on a different architecture than Store and Stream. As of September 30, 2015, substantially all of these costs had been placed in service, including approximately $410,000 for the initial release in September/October 2009, approximately $231,000 for an April/May 2010 release, approximately $109,000 for storefront applications placed in service between August 2013 and January 2014, approximately $52,000 for a January 2014 release and approximately $125,000 for a May 2014 release. As of September 30, 2015 we have capitalized as part of other internal use software approximately $2.0 million of employee compensation and other costs for the development of webcasting applications. As of September 30, 2015, substantially all of these costs have been placed in service, including approximately $444,000 placed in service in December 2009 for the initial release of iEncode software, which runs on a self-administered, webcasting appliance used to produce a live video webcast, approximately $352,000 placed in service in January 2013 for a new release of our basic webcasting platform and approximately $99,000, $251,000 and $96,000 placed in service in October 2013, July 2014 and July 2015, respectively, for enhancements to that new release. As of September 30, 2015, the approximately $262,000 of the total capitalized costs not yet placed in service relate to our development during the period from July 2013 through September 2015 of a “do it yourself” large audience webcasting product that can be run from the customer’s desktop and will be available on a fixed cost monthly subscription basis that can be purchased on-line. We expect to release this product in the fourth quarter of fiscal 2016. As part of our annual review of the carrying values of our long-lived assets for impairment as of September 30, 2015, we evaluated the remaining carrying value of the webcasting division’s assets, primarily the unamortized software development costs, for impairment. We performed such an analysis by comparing the carrying value of those assets to the projected undiscounted future cash flows from the webcasting operations, as prescribed by applicable accounting literature for evaluating impairment of a depreciable asset with a fixed life. These projected future cash flows took into account (i) the webcasting revenues during fiscal 2015, which in spite of an increase for the nine months ended June 30, 2015 versus the corresponding prior year period, declined for the three months ended June 30, 2015, versus the corresponding prior year period, and were generally flat for the three months ended September 30, 2015, versus the corresponding prior year period (and which trend has continued through June 30, 2016) and (ii) information available to us with respect to backlog and potential future revenues as of September 30, 2015. Based on this information, we determined that it would not be appropriate to project growth in webcasting revenues for these purposes as of September 30, 2015. The initial decline in webcasting revenues that occurred for the quarter ended June 30, 2015 was not considered a “triggering event” that might require an interim evaluation, since we were unable to determine that such decline represented a trend that might result in impairment until we saw additional results for the quarter ended September 30, 2015, as well as evaluated the backlog and potential future revenues as of that date. Since there was a significant level of recently capitalized software development costs for webcasting products as of September 30, 2015, and we did not project growth in webcasting revenues for this purpose, as a result of our analysis, we recognized a net impairment loss of $800,000 for the year ended September 30, 2015. After the impairment loss, the carrying cost of the webcasting division’s capitalized internal software was reduced to approximately $35,000, which will be depreciated over the twelve months ending September 30, 2016. We will continue to evaluate any webcasting division development costs capitalized by us after September 30, 2015 for impairment on the same basis. All capitalized development costs placed in service are being depreciated over five years. Depreciation and amortization expense for property and equipment was approximately $606,000 and $813,000 for the years ended September 30, 2015 and 2014, respectively.</t>
  </si>
  <si>
    <t>DEBT</t>
  </si>
  <si>
    <t>Debt Disclosure [Abstract]</t>
  </si>
  <si>
    <t>Debt Disclosure [Text Block]</t>
  </si>
  <si>
    <t>NOTE 4: DEBT Debt includes convertible debentures and notes payable (including capitalized lease obligations). Convertible Debentures Convertible debentures consist of the following: September 30, 2015 September 30, New Sigma Note $ 1,583,000 $ - Sigma Note 1 (excluding portion in notes payable) - 395,000 Sigma Note 2 - 551,741 Sigma Notes (excluding portion in notes payable) 1,583,000 946,741 Rockridge Note 400,000 400,000 Fuse Note (excluding portion in notes payable) 200,000 200,000 Intella2 Investor Notes (excluding portion in notes payable) 200,000 200,000 Total convertible debentures 2,383,000 1,746,741 Less: discount on convertible debentures (58,176) (113,789) Convertible debentures, net of discount 2,324,824 1,632,952 Less: current portion, net of discount (1,167,899) - Convertible debentures, net of current portion and discount $ 1,156,925 $ 1,632,952 New Sigma Note and Sigma Note 1 On March 21, 2013 (the “Sigma Closing”) we closed a transaction with Sigma Opportunity Fund II, LLC (“Sigma”), under which Sigma remitted $600,000 (net of fees and expenses discussed below) pursuant to a senior secured note (“Sigma Note 1”) issued to Sigma and collateralized by all of our assets, subordinated only to security interests already held in connection with outstanding financings with Thermo Credit and Rockridge. On June 14, 2013, Sigma Note 1 was amended to provide that we would receive immediate additional funding of $345,000, repayable as a balloon payment due on December 18, 2014, which when added to the previous balloon payment of $50,000 resulted in a total amended balloon payment of $395,000. Such amended balloon payment would be convertible into restricted common shares, at Sigma’s option, using a conversion rate of $1.00 per share. After the amendment the total gross proceeds received under Sigma Note 1 was $945,000. I On February 28, 2014, the terms of Sigma Note 1 were amended so that p rincipal and interest payments otherwise due on Sigma Note 1, starting with the December 31, 2013 payment and ending with the September 30, 2014 payment, eliminated and replaced with monthly principal and interest payments on the last day of October and November 2014 plus a final principal and interest payment on the December 18, 2014 maturity date of Sigma Note 1. On April 30, 2015, prior to the issuance of our September 30, 2014 financial statements, we entered into an agreement with Sigma extending the maturity date of the New Sigma Note to October 15, 2015 and as a result Sigma Notes 1 and 2 are classified as non-current on our September 30, 2014 balance sheet. On September 21, 2015, Sigma loaned us an additional $225,000, which resulted in $192,500 cash proceeds net of certain fees and expenses charged by Sigma. The net proceeds were used to pay the approximately $173,000 of outstanding principal balance on one of the Working Capital Notes plus approximately $20,000 of the accrued interest on that note. Accordingly, the outstanding balance of the New Sigma Note increased to $1,583,000 and the maturity date was extended to April 15, 2016, which extension resulted in our obligation to pay Sigma Capital Advisors, LLC (“Sigma Capital”) up to $250,000 in additional fees (plus monthly interest and penalties for late SEC filings, as applicable). On December 17, 2015, we made a $1.0 million payment to Sigma against the outstanding principal balance of the New Sigma Note, reducing the remaining outstanding principal balance on the Note to $583,000. On December 22, 2015, we entered into certain agreements with Sigma and Sigma Capital, which included an amendment to the New Sigma Note. As a result of these agreements, the outstanding balance of the New Sigma Note was increased to $600,000, to reflect a one-time administrative fee of $17,000, and we also reimbursed $3,500 of Sigma’s legal expenses related to the transactions. The maturity date of the remaining balance due under the New Sigma Note was extended from April 15, 2016 to December 31, 2016 and as a result $583,000 of the New Sigma Note is classified as non-current on our September 30, 2015 balance sheet, with the remaining amount classified as current. As part of the December 22, 2015 agreements, the interest rate on the New Sigma Note was reduced from 21% to 17% per annum, the monthly advisory fee payable to Sigma Capital was reduced from $12,500 to $10,000 and the following obligations to Sigma Capital were eliminated – (i) future monthly damages payable for late SEC filings which were initiated as part of an April 30, 2015 agreement with Sigma and Sigma Capital and (ii) the third and final installment of the fee incurred by us as a result of a previous extension of the maturity date of the New Sigma Note to April 15, 2016, and which would have been $50,000 payable on December 15, 2015. We have agreed, regardless of the early repayment of the New Sigma Note, to pay a minimum aggregate amount of $100,000 of monthly advisory fee payments to Sigma Capital as scheduled, starting with the January 15, 2016 payment of $10,000. Sigma has the right to convert the New Sigma Note (including the accrued interest thereon) to common stock at a rate of $0.30 per share (reduced from $1.00 per share for Sigma Notes 1 and 2), which right Sigma may exercise after the maturity date, in its entirety or partially, at its option or it may exercise before the maturity date, but only if we are in default on the New Sigma Note or upon the sale of all or substantially all of our business, assets or capital stock. The collateral and payment priority for the New Sigma Note are unchanged from Sigma Notes 1 and 2. Upon our receipt of funds as a result of (i) the sale of any portion of our business, however structured, including, without limitation, sale of assets, subsidiaries, revenues or business units, and/or (ii) the issuance of additional equity, debt or convertible debt capital, and/or (iii) our consolidation or merger with or into another entity, all outstanding principal and interest with respect to the New Sigma Note will be due, but not to exceed the net proceeds of such funds received by us in any such transaction(s). However, t his early repayment requirement did not apply to proceeds we received in March 2015 from the sale of certain of Infinite’s audio conferencing customer accounts to Partners – see note 6 - and does not apply to up to $800,000 in proceeds should we elect to exercise our rights under proceeds we received in December 2015 from the sale of certain of Infinite’s audio conferencing customer accounts to Partners, and which Revenue Sales In connection with the initial March 2013 financing, we issued 300,000 restricted common shares to Sigma and agreed to reimburse up to $30,000 of Sigma’s legal and other expenses related to that financing, $27,500 of which was paid by us at the Sigma Closing. We also issued 60,000 restricted common shares to Sigma Capital Advisors, LLC (“Sigma Capital”) and paid them a $75,000 advisory fee In connection with the June 2013 amendment, we issued 325,000 restricted common shares to Sigma and made payments aggregating $45,000 to Sigma and Sigma Capital Capital. The value of the common stock issued, plus the amount of cash paid for related financing fees and expenses, in connection with the initial March 2013 financing and the June 2013 amendment, was reflected as a $511,188 discount against Sigma Note 1 (as well as a corresponding increase in additional paid-in capital for the shares) and that amount was amortized as interest expense over the term of the note, resulting in an effective interest rate of approximately 56% per annum through February 28, 2014 (which was 60% per annum for the period prior to the June 2013 amendment). Effective February 28, 2014, a portion of the value of the common shares issued and the fees paid in connection with Sigma Note 2, aggregating $124,655, was allocated to Sigma Note 1 and that amount was amortized as interest over the remaining term of Sigma Note 1. When the amortization of the allocated portion of the common shares issued and the fees paid in connection with the February 28, 2014 Sigma Note 2 agreement were combined with the amortization of the remaining unamortized discount arising from the initial March 2013 Sigma Note 1 financing and the June 2013 amendment, the resulting effective interest rate of Sigma Note 1 as of February 28, 2014 was approximately 66% per annum. In connection with the September 15, 2014 agreement we issued 53,000 restricted common shares to Sigma and 22,000 restricted common shares to Sigma Capital and we also paid Sigma Capital a $15,000 cash fee and paid Sigma $4,000 as reimbursement of legal expenses. A portion of the value of the common shares issued and the fees paid in connection with the September 15, 2014 agreement with Sigma, aggregating $12,355, was allocated to Sigma Note 1 and that amount was amortized as interest over the remaining term of Sigma Note 1. When the amortization of the common shares issued and the fees paid in connection with the September 15, 2014 Sigma agreement were combined with the amortization of the remaining unamortized discount arising from the initial March 2013 Sigma Note 1 financing, the June 2013 amendment and the February 2014 amendment, the resulting effective interest rate of Sigma Note 1 as of September 15, 2014 was approximately 63% per annum. In connection with an Advisory Services Agreement dated December 31, 2014, entered into by us with Sigma Capital in connection with the issuance of the New Sigma Note, we agreed to (i) pay Sigma Capital an initial advisory fee of $100,000, (ii) issue 70,000 restricted common shares to Sigma and 30,000 restricted common shares to Sigma Capital, such shares having an aggregate fair value of approximately $20,000, (iii) pay Sigma approximately $20,000 as reimbursement of legal expenses and (iv) make additional advisory fee payments to Sigma Capital totaling $160,000 in monthly installments through June 30, 2015. There was no remaining unamortized discount from previous Sigma transactions as of December 31, 2014. The value of the common shares issued plus the fees and expenses we agreed to pay in connection with the December 31, 2014 Sigma agreement, aggregating $299,578, were amortized as interest based on the initial six month term of the New Sigma Note, resulting in an effective interest rate of approximately 65% per annum for the period from January 1, 2015 through April 30, 2015. As part of the April 30, 2015 agreement with Sigma we (i) paid Sigma Capital a $25,000 transaction fee, (ii) paid Sigma $14,000 as reimbursement of legal expenses and (iii) agreed to make additional advisory fee payments to Sigma Capital aggregating $40,000 in monthly installments from July 15, 2015 through October 15, 2015. The April 30, 2015 agreement also required us to pay liquidated damages for late SEC filings and in accordance with that requirement we paid Sigma Capital an aggregate of $42,500 for such damages from April 30, 2015 through September 30, 2015 and another $25,000 for such damages after that date through November 27, 2015, the last payment date before the agreement to pay such damages was cancelled. When the amortization of the fees and expenses we agreed to pay in connection with the April 30, 2015 Sigma agreement, including the anticipated liquidated damages for late SEC filings, such items aggregating $121,500, were combined with the amortization of the remaining unamortized discount arising from the December 31, 2014 financing, the resulting effective interest rate of the New Sigma Note was approximately 57% per annum for the period from May 1, 2015 through September 30, 2015. Although this effective rate would be impacted by the September 21, 2015 transaction discussed below, we will not reflect that impact until October 1, 2015 and have determined that the impact of this delayed implementation is immaterial. This effective interest rate does not include the impact if an early repayment was required, as discussed above. As part of the September 21, 2015 agreement with Sigma we (i) paid Sigma Capital a $25,000 fee (added to the loan principal balance), (ii) paid Sigma $7,500 as reimbursement of legal expenses, (iii) agreed to make an additional advisory fee payment to Sigma Capital of $2,500 on October 15, 2015, and (iv) agreed, in consideration of the loan maturity date extension from October 15, 2015 to April 15, 2016, to pay fees to Sigma Capital aggregating $175,000 in three monthly installments from October 15, 2015 through December 15, 2015 (of which we paid $125,000, with the remaining $50,000 obligation cancelled as part of the December 22, 2015 agreement with Sigma as discussed above) and to make additional advisory fee payments to Sigma Capital aggregating $75,000 in monthly installments from November 15, 2015 through April 15, 2016 (of which we paid $25,000, with the remaining $50,000 obligation cancelled and replaced with a new advisory fee obligation as part of the December 22, 2015 agreement with Sigma as discussed above). The unamortized portion of the debt discount recorded against the New Sigma Note was $42,623 as of September 30, 2015. The unamortized portion of the debt discount recorded against Sigma Note 1 was $98,494 (including $53,150 related to the portion of that debt classified as a note payable) as of September 30, 2014. We concluded that there was less than a 10% difference between the present value of the cash flows of Sigma Note 1 after its February 2014 and September 2014 modifications (including an allocation of a portion of the common shares issued and fees paid in connection with the February 2014 Sigma Note 2 transaction) versus the present value of the cash flows before the modifications, which 10% is the threshold over which extinguishment accounting is required under the provisions of ASC 470-50-40, and accordingly, accounting for those modifications as extinguishments of debt was not required. We concluded that there was less than a 10% difference between the present value of the cash flows of Sigma Note 1 after its December 2014 modification (via cancellation and replacement with the New Sigma Note) versus the present value of the cash flows under the payment terms in place one year earlier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which in this case would be the terms in place as of June 14, 2013 (with respect to the portion of the New Sigma Note issued to cancel Sigma Note 1) and February 28, 2014 (with respect to the portion of the New Sigma Note issued to cancel Sigma Note 2, and in which case the inception date of Sigma Note 2 was used). We concluded that there was less than a 10% difference between the present value of the cash flows of the New Sigma Note after its April 2015 modification versus the present value of the cash flows under the payment terms in place one year earlier Since the provisions of ASC 470-50-40 require that if a modification was done less than a year ago that was not considered substantially different, then the comparison of current terms should be to the terms existing one year prior to the current modification, which in this case was as of February 28, 2014 for Sigma Notes 1 and 2, the predecessor indebtedness to the New Sigma Note, as discussed above. We concluded that there was less than a 10% difference between the present value of the cash flows of the New Sigma Note after its September 2015 modification versus the present value of the cash flows under the payment terms in place one year earlier Since the provisions of ASC 470-50-40 require that if a modification was done less than a year ago that was not considered substantially different, then the comparison of current terms should be to the terms existing one year prior to the current modification, which in this case was as of September 15, 2014 for Sigma Notes 1 and 2, the predecessor indebtedness to the New Sigma Note, as discussed above. In connection with the above financing, an agreement is in place between Sigma and Rockridge, which includes Rockridge’s agreement (along with our agreement) that Sigma has the right, but not the obligation, to repay the Rockridge Note at face value in case of our default on the New Sigma Note or the Rockridge Note. Such repayment amount would be added to the principal of the New Sigma Note, with the principal being payable and accruing interest under the terms of the New Sigma Note. Furthermore, the fees payable to Sigma in the event of such repayment would be $25,000 cash payable upon such early repayment plus $4,000 per month starting from the one-month anniversary of such repayment date through the date that all amounts we owe Sigma are repaid. Sigma Note 2 In addition to the February 28, 2014 amendment to Sigma Note 1 as discussed above, we completed a second transaction with Sigma on that date, under which we borrowed $500,000 (from which were deducted certain fees and we repaid certain debt as discussed below) pursuant to a senior secured note (“Sigma Note 2”) issued to Sigma and collateralized by all of our assets, subordinated only to security interests already held in connection with outstanding financings with Rockridge and Thermo Credit LLC. The $500,000 principal, plus $59,447 interest (based on 17% per annum compounding monthly), was due on October 31, 2014 and the principal (including the accrued interest thereon) would be convertible into restricted common shares, at Sigma’s option, using a conversion rate of $1.00 per share. As part of a September 15, 2014 agreement with Sigma, this payment schedule was replaced by our agreement to pay Sigma all principal plus accrued interest on December 31, 2014. On December 31, 2014, we entered into an agreement with Sigma whereby we paid Sigma all accrued interest due on Sigma Notes 1 and 2 through that date, which were then cancelled and replaced the New Sigma Note. On April 30, 2015 we entered into an agreement with Sigma extending the maturity date of the New Sigma Note to October 15, 2015 and as a result Sigma Notes 1 and 2 are classified as non-current on our September 30, 2014 balance sheet. The terms of the New Sigma Note and the April 30, 2015 agreement with Sigma are discussed under “New Sigma Note and Sigma Note 1” above. In connection with the February 28, 2014 closing and funding of Sigma Note 2, we issued 350,000 restricted common shares to Sigma as well as reimbursed $11,354 of Sigma’s legal and other expenses related to this financing. In connection with a February 28, 2014 Advisory Services Agreement, we also issued 450,000 restricted common shares to Sigma Capital Advisors, LLC (“Sigma Capital”) and paid them a $267,857 advisory fee. The value of the common stock issued, plus the amount of cash paid for related financing fees and expenses, was reflected as a $124,655 discount against Sigma Note 1 and a $329,556 discount against Sigma Note 2 (as well as a corresponding increase in additional paid-in capital for the shares) and that amount was amortized as interest expense over the term of the note, resulting in an effective interest rate of approximately 115% per annum. A portion of the value of the common shares issued and the fees paid in connection with the September 15, 2014 agreement with Sigma, aggregating $21,645, was allocated to Sigma Note 2 and that amount was amortized as interest over the remaining term of Sigma Note 2. When the allocated portion of the common shares issued and the fees paid in connection with the September 15, 2014 Sigma agreement were combined with the amortization of the remaining unamortized discount arising from the initial February 2014 Sigma Note 2 financing, the resulting effective interest rate of Sigma Note 2 as of September 15, 2014 was approximately 66% per annum. The aggregate unamortized portion of the debt discount recorded against Sigma Note 2 was $61,999 as of September 30, 2014. We concluded that there was less than a 10% difference between the present value of the cash flows of Sigma Note 2 after its September 2014 modification (including an allocation of a portion of the common shares issued and fees paid in connection with the September 15, 2014 agreement with Sigma) versus the present value of the cash flows before the modification, and accordingly, accounting for that modification as an extinguishment of debt was not required. We concluded that there was less than a 10% difference between the present value of the cash flows of Sigma Note 2 after its December 2014 modification (via cancellation and replacement with the New Sigma Note) versus the present value of the cash flows under the payment terms in place upon the original issuance of Sigma Note 2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or in the case of a note issued less than one year prior, existing as of the original note issuance date. Rockridge Note In April and June 2009 we borrowed $1.0 million from Rockridge Capital Holdings, LLC (“Rockridge”), an entity controlled by one of our larger shareholders, in accordance with the terms of a Note and Stock Purchase Agreement (the “Rockridge Agreement”) between Rockridge and us. In September 2009, we borrowed an additional $1.0 million from Rockridge, resulting in cumulative borrowings by us under the Rockridge Agreement, as amended, of $2.0 million. In connection with this transaction, we issued a note (the “Rockridge Note”) bearing interest at 12% per annum (which is currently being paid on a monthly basis) and collateralized by a first priority lien on all of our assets, such lien subordinated only to the extent higher priority liens on assets, primarily accounts receivable and certain designated software and equipment, are held by other lenders. We also entered into a Security Agreement with Rockridge containing covenants and restrictions with respect to the collateral. We made subsequent principal and interest payments, primarily on a monthly basis, which reduced the outstanding balance of the Rockridge Note to $400,000 as of September 30, 2015 and 2014. This remaining balance, per our latest agreement with Rockridge dated December 16, 2015, has a Maturity Date of December 31, 2016 and as a result is classified as non-current on our September 30, 2015 balance sheet. On April 30, 2015, prior to the issuance of our September 30, 2014 financial statements, we entered into an agreement with Rockridge whereby the Maturity Date of the Rockridge Note was extended to October 15, 2015 also provides that we will pay the outstanding principal plus any accrued interest upon our receipt of proceeds in excess of $5 million related to the sale of any of our business units or subsidiaries. The Rockridge Agreement, as amended through December 31, 2014, provided that (i) Rockridge may receive an origination fee upon not less than sixty-one (61) days written notice to us, payable by our issuance of 666,667 restricted shares of our common stock (the “Shares”) and (ii) on the Maturity Date we shall pay Rockridge up to a maximum of $75,000 valuation adjustment (the “Shortfall Payment”) related to the Shares. The Shortfall Payment would be calculated as the sum of (i) the cash difference between the per share value of $1.20 (the “Minimum Per Share Value”)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 Our December 31, 2014 agreement with Rockridge, in exchange for an extension of the Maturity Date, increased the origination fee by 50,000 Shares (to the 666,667 Shares as discussed above). This increase had a fair market value of approximately $10,500, which we determined to be immaterial for recording as additional discount and subsequent periodic amortization and thus we recorded as interest expense (as well as a corresponding increase in additional paid-in capital) for the year ended September 30, 2015 . Since there was no remaining unamortized discount with respect to the Rockridge Note as of December 31, 2014, we also concluded that no further evaluation of this modification with respect to loan extinguishment accounting would be required. Our April 30, 2015 agreement with Rockridge, in exchange for an extension of the Maturity Date to October 15, 2015, increased the origination fee by 30,000 Shares, for an aggregate adjusted total of 696,667 Shares. Our August 18, 2015 agreement with Rockridge, in exchange for an extension of the Maturity Date to April 15, 2016 50,000 Shares, for an aggregate adjusted total of 746,667 Shares. Our December 16, 2015 agreement with Rockridge, in exchange for the most recent extension of the Maturity Date to December 31, 2016, 0,000 Shares, for an aggregate adjusted total of 816,667 Shares. As of October 1, 2012, we determined that our share price had remained below $1.20 per share for a sufficient period that accrual of a liability for the Shortfall Payment was appropriate. Therefore, we recorded the $32,000 present value of this obligation as a liability as of October 1, 2012, which increased to $61,000 as of September 30, 2013, as a result of the accretion of $29,000 as interest expense for the year then ended and increased further to the maximum obligation of $75,000 as of September 30, 2014, as a result of the accretion of $14,000 as interest expense for the year then ended. The carrying amount of this liability, classified as part of the caption “Accrued liabilities” on our balance sheet, was also $75,000 as of September 30, 2015. Although as a result of the latest extension of the Maturity Date discussed above, the Shortfall Payment is not due until December 31, 2016, the difference between the present value of that obligation and the carrying amount is considered to be immaterial to our financial statements taken as a whole and so no adjustment to that carrying amount was made. If the closing ONSM share price of $0.18 per share on October 7, 2016 was used as a basis of calculation, the required Shortfall Payment would be $75,000. The fair market value of the first 366,667 Shares, determined to be approximately $626,000 at the date of the Rockridge Agreement under which Rockridge became entitled to such shares, plus legal fees of $55,337 we paid in connection with the Rockridge Agreement, were reflected as the initial $681,337 discount against the Rockridge Note and amortized as interest expense over the term of the Rockridge Note through the date of the December 2012 Allonge. The fair market value of the second tranche of 225,000 origination fee Shares arising from the December 2012 Allonge was recorded as additional discount of approximately $79,000 and, along with the unamortized portion of the initial discount, was amortized as interest expense over the remaining term of the Rockridge Note, commencing in January 2013. The $32,000 present value of the anticipated Shortfall Payment was recorded as additional discount and, along with the other components of discount discussed above, was amortized as interest expense over the remaining term of the Rockridge Note, commencing in October 2012 and ending when the remaining unamortized discount of $43,620 was written off as a debt extinguishment loss in February 2014. The fair market value of the third tranche of 25,000 origination fee Shares arising from the September 2014 Allonge was not recorded as additional discount due to immateriality but rather was recognized as interest expense of $5,250 during the year ended September 30, 2014. The fair market value of the fourth and fifth tranches aggregating 80,000 origination fee Shares arising from the December 2014 and April 2015 Allonges was not recorded as additional discount due to immateriality but rather was recognized as interest expense of $14,700 during the year ended September 30, 2015. Corresponding increases in additional paid-in capital were also recorded for the value of the Shares. The fair market value of the sixth tranche of 50,000 origination fee Shares arising from the August 2015 Allonge was inadvertently not recorded as of September 30, 2015. We have concluded that this omission is immaterial for adjustment to those financial statements and therefore, the issuance will be recognized as interest expense of $9,500 during the three months ended December 31, 2015. The initial effective interest rate of the Rockridge Note was approximately 44.3% per annum, until the September 2009 amendment, which reduced it to approximately 28.0% per annum, the October 2012 Shortfall Payment accrual, which increased it to approximately 31.1% per annum and the December 2012 Allonge, which decreased it to approximately 29.1% per annum. As a result of the February 2014 debt extinguishment loss, discussed above, the effective interest rate was reduced to 12% per annum and, because of the expensing of the value of all subsequent increases in the number of origination fee Shares on the basis of immateriality, it is deemed to have remained at that level to date. These rates do not give effect to any difference between the sum of the value of the Shares at the time of issuance plus the Shortfall Payment, as compared to the recorded value of the Shares on our books, nor do they give effect to any variance between the conversion price versus market prices if principal is satisfied with common shares issued upon conversion instead of cash. 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 Furthermore, in the event of any conversions of principal to ONSM shares by Rockridge (i) they will first be applied to reduce monthly payments starting with the latest and (ii) the interest portion of the monthly payments under the Rockridge Note for the remaining months after any such conversion will be adjusted to reflect the outstanding principal being immediately reduced for amount of the conversion. We may prepay the Rockridge Note at any time. The outstanding principal is due on demand in the event a payment default is uncured ten (10) business days after Rockridge’s written notice to us. Fuse Note Effective March 19, 2013 we issued an unsecured subordinated note to Fuse Capital LLC (“Fuse”) in the amount of $200,000 (the “Fuse Note”) in consideration of $100,000 of additional cash proceeds to us plus the cancellation of a previously issued note with a still outstanding balance of $100,000. The Fuse Note, which is convertible into restricted common shares at Fuse’s option using a rate of $0.50 per share, was initially payable as follo</t>
  </si>
  <si>
    <t>Commitments and Contingencies Disclosure [Abstract]</t>
  </si>
  <si>
    <t>Commitments and Contingencies Disclosure [Text Block]</t>
  </si>
  <si>
    <t>NOTE 5: COMMITMENTS AND CONTINGENCIES Employment contracts and severance On September 27, 2007, our Compensation Committee and Board of Directors approved three-year employment agreements with Messrs. Randy Selman (President and CEO), Alan Saperstein (COO), Robert Tomlinson (Chief Financial Officer), Clifford Friedland (Senior Vice President Business Development) and David Glassman (Senior Vice President Marketing), collectively referred to as “the Executives”. In addition, our Compensation Committee and Board have approved certain corrections and modifications to those agreements from time to time, which are reflected in the discussion below. The employment agreements provide that the initial term shall automatically be extended for successive one (1) year terms thereafter unless (a) the parties mutually agree in writing to alter the terms of the agreement; or (b) one or both of the parties exercises their right, pursuant to various provisions of the agreement, to terminate the employment relationship. After annual increases in prior years as set forth in the employment agreements, the contractual annual base salaries for the five Executives in aggregate as of September 30, 2015 was approximately $1.8 million, subject to a five percent (5%) increase on September 27, 2016 and each year thereafter – a portion of these contractual salaries are presently not being paid to the Executives, as discussed below. In addition, each of the Executives receives an auto allowance payment of $1,000 per month, a “retirement savings” payment of $1,500 per month and an annual reimbursement of dues or charitable donations up to $5,000. We also pay insurance premiums for the Executives, including medical, life and disability coverage. These agreements contain certain non-disclosure and non-competition provisions and we have agreed to indemnify the Executives in certain circumstances. Under the terms of the employment agreements, upon a termination subsequent to a change of control, termination without cause or constructive termination, each as defined in the agreements, we would be obligated to pay each of the Executives an amount equal to three (3) times the Executive’s base salary plus full benefits for a period of the lesser of (i) three (3) years from the date of termination or (ii) the date of termination until a date one (1) year after the end of the initial employment contract term. We may defer the payment of all or part of this obligation for up to six (6) months, to the extent required by Internal Revenue Code Section 409A. Under the terms of the employment agreements, we may terminate an Executive’s employment upon his death or disability or with or without cause. If an Executive is terminated for cause, no severance benefits are due him. If an employment agreement is terminated as a result of the Executive’s death, his estate will receive one year base salary plus any bonus or other compensation amount or benefit then payable or that would have been otherwise considered vested or earned under the agreement during the one-year period subsequent to the time of his death. If an employment agreement is terminated as a result of the Executive’s disability, as defined in the agreement, he is entitled to compensation in accordance with our disability compensation for senior executives to include compensation for at least 180 days, plus any bonus or other compensation amount or benefit then payable or that would have been otherwise considered vested or earned under the agreement during the one-year period subsequent to the time of his disability. Effective October 1, 2009, in response to our operating cash requirements, the base salary amounts being paid to the Executives were adjusted to be 10% less than the contractual amounts. In addition, until certain actions as discussed below, the amounts representing the subsequent contractual annual increases to those base salary amounts were not paid. No related modifications of the compensation as called for under their related employment agreements was made, as it was expected that this compensation withheld from the Executives would eventually be paid, although the Executives did agree that they would accept payment in equity of such shortfalls to a certain extent and under certain terms. Accordingly, except for the initial accrual in October 2010 as discussed below, we are accruing these unpaid amounts as non-cash compensation expense, with the unpaid portion reflected as an accrued liability under the balance sheet caption “Amounts due to directors and officers”. This accrued liability has been reduced for the following actions: 1. Based on approval by our Compensation Committee effective September 29, 2011, 41,073 restricted common Plan shares and four-year Plan options to purchase 266,074 common shares for $0.97 per share (greater than fair market value on the date of issuance) were issued to the Executives as partial consideration for this unpaid compensation. The common shares are restricted from trading unless Board approval is given. The options were never vested and they were subsequently replaced with Executive Incentive Shares as discussed below. 2. Effective September 16, 2012, the base salary amounts being paid to the Executives were reinstated by an amount representing approximately 7.8% of the contractual base salary at that time. Effective September 16, 2014, the base salary amounts being paid to the Executives were reinstated by an amount representing approximately 5.0% of the contractual base salary at that time. Effective May 1, 2015, the base salary amounts being paid to the Executives were reinstated by an amount representing approximately 7.4% of the contractual base salary at that time. Effective August 15, 2016, the base salary amounts being paid to the Executives were reduced by an amount representing approximately 3.0% of the contractual base salary at that time. As of October 7, 2016, the base salary payments to the Executives are approximately 21.5% less than the contractual base salaries (as adjusted through the September 27, 2016 raise), compared to the 10% reduction instituted in October 2009 and which reduction was initially company-wide but at this time affects very few of our other employees. The 21.5% shortfall cited above is before considering the impact of the two lump-sum payments made to the Executives in April and December 2015, as discussed below. 3. In consideration of the waiver and satisfaction of any remaining unpaid salary due to the Executives through December 31, 2012 under their employment agreements, as well as the waiver and satisfaction of any remaining unpaid amounts due to certain of those Executives in connection with the acquisition of Acquired Onstream (see note 2), we (as authorized by our Board of Directors) and the Executives agreed, effective January 22, 2013, (i) to pay $100,000 ($20,000 per Executive) of the withheld compensation in cash and (ii) to issue 1,700,000 ( fully vested ONSM common shares, subject to certain trading restrictions (the “Executive Shares”). $125,000 in cash ($25,000 per Executive) was paid in April 2015, which satisfied the above commitment to pay the $100,000 of pre December 31, 2012 compensation not covered by the Executive Shares (and also satisfied $25,000 of post December 31, 2012 compensation previously withheld by us and accrued as a liability). Although as noted above we are presently classifying the accrual for the shortfall of the cash payments for compensation to the Executives versus the contractual compensation amounts as a non-cash expense, the October 2010 accrual for the initial shortfall of $147,000 was not classified as a non-cash expense. Since none of the previous reductions of the executive compensation shortfall accrual through April 2015 resulted from a cash payment, we recorded the $125,000 cash payment in April 2015 against the accrued liability for the executive compensation shortfall without any further impact on cash or non-cash compensation expense for the year ended September 30, 2015. An additional $125,000 in cash compensation ($25,000 per Executive) was paid in December 2015, which will reduce the previously accrued liability for unpaid compensation and will also result in a corresponding reclassification between cash compensation and non-cash compensation expense. Although, as of October 28, 2016, the Executive Shares have not been issued, due to certain administrative and documentation requirements, since the Executive Shares were committed to be issued by the January 22, 2013 action of the Board, that issuance was reflected in our financial statements as of the date of such commitment. The number of Executive Shares committed for issuance was based on the average of the closing bid prices for the three trading days prior to the approval by our Board of Directors in their January 22, 2013 meeting, which was approximately $0.29 per share. However, the Executive Shares have been recorded on our financial statements as common stock committed for issue (at par value) and additional paid-in capital, based on their fair value at the time of the January 22, 2013 agreement, which was $578,000 ($0.34 per share), with the approximately $86,000 excess of that fair value over the amount of the previously recorded liability being satisfied by such issuance reflected as non-cash compensation expense for the year ended September 30, 2013. To the extent there is any shortfall from the gross proceeds upon resale by the Executives of the Executive Shares versus $0.29 per share, we will reimburse the shortfall to the Executives in cash, or at our option, by the issuance of additional fully vested ONSM common shares (the “Additional Executive Shares”), with the Additional Executive Shares subject to reimbursement by us to the Executives of any shortfall from the gross proceeds upon resale as compared to the fair value used to determine the number of such Additional Executive Shares. All shortfall reimbursements shall be payable by us within ten (10) business days after presentation by reasonable supporting documentation of the shortfall to us by the Executives. As of September 30, 2013, we determined that our share price had remained below $0.29 per share for a sufficient period that it was appropriate to record a liability for this repurchase commitment. Therefore, based on the $0.27 closing ONSM share price as of September 30, 2013, we recorded this $34,000 obligation as a liability on our financial statements as of that date (under the caption “Amounts due to directors and officers” on our balance sheet), which was reflected as non-cash compensation expense for the year then ended. Based on the closing ONSM price of $0.16 per share a a On February 20, 2013, we (as authorized by our Board of Directors) and the Executives agreed to certain changes in the Executives’ employment agreements, including implementation of an executive incentive compensation plan (the “Executive Incentive Plan”). Compensation under the Executive Incentive Plan is to be in the form of Fully Restricted (as defined below) ONSM common Plan shares (“Executive Incentive Shares”) and is based on the Company achieving certain financial objectives, as follows: • Increased revenues in each of fiscal years 2011 through 2015 (as compared to the respective prior year). • Positive operating cash flow (as defined in the Executive Incentive Plan) in each of fiscal years 2011 through 2015. • EBITDA, as adjusted, (as defined in the Executive Incentive Plan) for at least two quarters of each of fiscal years 2013 through 2015. With respect to fiscal 2014, the Executives earned an aggregate of 375,000 Executive Incentive Shares for meeting the objective of achieving positive EBITDA, as adjusted, for at least two quarters as well as meeting the objective of achieving positive operating cash flow (as defined in the Executive Incentive Plan) for fiscal 2014. Accordingly, those 375,000 shares were recorded on our financial statements and reflected as non-cash compensation expense of $75,000 for the year ended September 30, 2014 (the term of service) based on (i) the fair value of 250,000 shares at $0.21 per share as of May 20, 2014, the date it was conclusively determined that the EBITDA objective had been met and the shares had been earned plus (ii) the fair value of 125,000 shares at $0.18 per share as of May 8, 2015, the date it was conclusively determined that it was probable the cash flow objective would be met and the shares would be earned. 250,000 of these shares related to the fiscal 2014 objectives had not been issued as of September 30, 2014 and so are reflected on our balance sheet as shares committed for issuance as of that date. All shares issuable for meeting fiscal 2014 objectives had been issued as of September 30, 2015. With respect to fiscal 2015, we recorded the issuance of 375,000 Executive Incentive Shares, based on our previous determinations that (i) the fiscal 2015 financial objective for EBITDA, as adjusted, was met and (ii) it was probable that the fiscal 2015 financial objective for positive operating cash flow, would be met. These shares were recorded at a value of $71,250, which was recognized as non-cash compensation expense of (i) $47,500 over the six months ended March 31, 2015 (with respect to the EBITDA objective) and (ii) $23,750 over the twelve months ended September 30, 2015 (with respect to the cash flow objective). Although our final fiscal 2015 financial statements indicate that the operating cash flow objective was not met, we have continued to recognize the related compensation expense in our September 30, 2015 financial statements, pending further review of this matter by the Board of Directors. Regardless of the results of this review, this amount is considered immaterial for adjustment prior to finalization of the fiscal 2015 financial results. The third fiscal 2015 financial objective, increased revenues, was not met. If accomplished, it would have resulted in an aggregate of 250,000 additional Executive Incentive Shares issued to the Executives as a group. None of the 375,000 shares related to the financial objectives for fiscal 2015 had been issued as of September 30, 2015 and so are reflected on our balance sheet as shares committed for issuance as of that date. These shares have not been issued as of October 28, 2016. The Executive Incentive Shares are being issued in accordance with the terms of the 2007 Equity Incentive Plan (the “Plan”) which our Board of Directors and a majority of our shareholders adopted on September 18, 2007 and they amended on March 25, 2010 and on June 13, 2011, and to the extent these and other issuances under the Plan do not exceed the number of authorized Plan shares – see note 8. The Executive Incentive Shares are subject to a complete restriction on the Executive’s ability to access or transact in any way such shares until the restriction is lifted. Upon a change of control, termination of the Executive’s employment or the imminently proposed and/or anticipated sale of the Company at a price of $1.00 per common share or more, all restrictions on the Executive Incentive Shares and any other common shares held by the Executives will be lifted. In the case of a sale, all restrictions will be lifted in time for those previously restricted shares to participate in all voting with respect to the proposed sale and will be eligible, at the Executive’s option, for inclusion as part of the shares sold in that transaction. Due to the restrictions on the Executive Incentive Shares, we have determined that the issuance thereof will not result in taxable compensation income to the Executives (or tax deductible compensation expense to the Company) until such restrictions have been lifted. In the event that termination of the Executive’s employment is the result of the Executive’s voluntary resignation, and such voluntary resignation is not due to the Company’s breach of the Executive’s employment agreement or is not due to constructive termination as outlined in the Executive’s employment agreement, such restrictions will be promptly lifted, provided that no bona-fide and legally defensible objection to such issuance has been raised by written notice provided by a majority of the other four Executives to the terminating Executive, within ninety (90) days after such termination date. Other compensation On August 11, 2009 our Compensation Committee determined that in the event we were sold for a company sale price (as defined) that represented at least $6.00 per share (adjusted for recapitalization including but not limited to splits and reverse splits), cash compensation of two and one-half percent (2.5%) of the company sale price would be allocated equally between the then four outside Directors, as a supplement to provide appropriate compensation for ongoing services as a Director and as a termination fee, as well as one additional executive-level employee other than the Executives. In June 2010, one of the four outside Directors passed away (and was replaced in April 2011) and in January 2013 another one of the four outside Directors resigned (who is not expected to be replaced). In January 2013 the Board voted to terminate this compensation program, in conjunction with the termination of a similar compensation program for the Executives. Although the termination of the program for the Executives was in consideration of a new Executive Incentive Plan agreed on between the Company and the Executives, as of October 28, 2016 it has not yet been determined what the replacement compensation program will be, if any, for the outside Directors and the other executive-level employee in lieu of the terminated program. Lease commitments As of September 30, 2015, we were obligated under operating leases for five office locations (one each in Pompano Beach, Florida, San Francisco, California and Colorado Springs, Colorado and two in the New York City area), which called for monthly payments totaling approximately $54,000. The leases have expiration dates ranging from 2016 to 2022 (after considering our rights of termination) and in most cases provide for renewal options. The operating lease for our principal executive offices in Pompano Beach, Florida expired September 15, 2013. The monthly base rental is currently approximately $21,100 (including sales taxes and our share of property taxes, insurance and other operating expenses incurred under the lease but excluding operating expenses such as electricity paid by us directly). The lease provided for two percent (2%) annual increases, as well as one two-year renewal option, with a three percent (3%) rent increase in year one. Although we notified the landlord of our exercise of the renewal option, the landlord never confirmed that we have met the conditions for such renewal, and this renewal period expired September 15, 2015. Accordingly, payments for this lease, which we consider to be on month-to-month status as of September 15, 2015, do not appear in the table of future minimum lease payments as presented below. Also, although approximately nine months of unpaid rent is included as a liability on our balance sheet as of September 30, 2015, these amounts also do not appear in the table of future minimum lease payments as presented below. As of October 28, 2016, our rent payments remain in arrears, by approximately twelve months, and we are in negotiations with the landlord with respect to this obligation and the terms of our continuing tenancy at that location. The operating lease for our Infinite Conferencing location in New Jersey expires January 31, 2022, after considering the most recent lease amendment executed in October 2016 with an effective date of February 1, 2017. The monthly base rental is approximately $17,700 through January 31, 2017, then, based on a mutual agreement to a reduction in the square footage, is $10,000 per month for the next twelve months and then increases by $500 per month for each of the next four twelve-month lease periods. The lease provides for one five-year renewal option at no less than the base rental at the time of renewal ($12,000), but not to exceed fair market value at the time of renewal. The lease is also cancellable by us any time after November 1, 2016 in the event of the sale of Infinite Conferencing or Onstream Media Corporation, such cancellation effective six months after cancellation notice is given by us to landlord after such sale. The operating lease for our office space in New York City expires January 24, 2018. The monthly base rental is approximately $8,600 with annual increases up to 2.8%. The lease provides one two-year renewal option at the greater of the fifth year rental or fair market value. The operating lease for our office space in San Francisco expires September 30, 2018. The monthly base rental is approximately $5,600 (excluding month-to-month parking) with annual increases of approximately 3.0%. We are also responsible for a pro-rata portion of any increase in the building real estate taxes and operating expenses, both as defined in the lease, as compared to calendar 2014. The operating lease for our office space in Colorado Springs, Colorado, a short-term lease with a remaining maturity of less than one year, has a monthly base rental of approximately $1,100. Total rental expense (including executory costs) for all operating leases was approximately $823,000 and $787,000 for the years ended September 30, 2015 and 2014, respectively. The future minimum lease payments required under the non-cancelable operating leases are as follows:
Year Ending September 30:
2016
$
382,921
2017
326,091
2018
231,257
2019
130,000
2020 136,000
2021
142,000
2022
48,000
Total minimum lease payments
$
1,396,269 The capital leases included in Notes Payable (see note 4) were immaterial for inclusion in the above table. In addition to the commitments listed above, we have commitments not included in the above table for leasing equipment space at co-location or other equipment housing facilities in South Florida, Georgia, New Jersey, Colorado, Texas and Minnesota. Approximately $9,000 in aggregate per month of our payments to these facilities is classified by us as rental expense with the approximately $22,000 per month remaining balance classified as cost of revenues – see discussion of bandwidth and co-location facilities purchase commitments below. Purchase commitments We have entered into various agreements for our purchase of Internet, long distance and other connectivity as well as use of the co-location facilities discussed above, for an aggregate remaining minimum purchase commitment of approximately $1.6 million, approximately $1.0 million of that commitment related to the one year period ending September 30, 2016 and the balance of such commitment related to the period from October 2016 through August 2017. Legal and regulatory proceedings Certain of our services are conducted primarily over telephone lines, which are heavily regulated by various Federal and other agencies. Although we believe that the responsibility for compliance with those regulations primarily falls on the local and long distance telephone service providers and not us, the Federal Communications Commission (FCC) issued an order in 2008 that requires conference calling companies to remit Universal Service Fund (USF) contribution payments on customer usage associated with audio conference calls. In addition, in 2011 the FCC announced its position that the 2008 order extended to audio bridging services provided using internet protocol (IP) technology and in April 2012 issued a “Further Notice of Proposed Rulemaking” (the “2012 FNPRM”), which if implemented might The 2012 FNPRM sought comments from the public on four major areas: (i) clarifying and modifying the FCC’s rules on what services and service providers must contribute to the fund (ii) whether the FCC should reform the current revenues system or adopt an alternative system, (iii) how to improve administration of the contribution system and (iv) how to improve the contributions methodology with respect to the recovery mechanisms from end users (including changes with respect to our current practice of recovering our USF contributions from our customer end-users through a line-item (surcharge) on our invoices to them) . The period for submitting comments closed on August 6, 2012. On August 7, 2014 the FCC asked the Federal-State Joint Board on Universal Service to provide its recommendations, on or before April 7, 2015, with respect to the 2012 FNPRM. To the best of our knowledge, no further action has been taken with respect to this matter as of October 28, 2016. While we believe that we have registered our operations appropriately with the FCC, including the filing of both quarterly and annual reports regarding the revenues derived from audio conference calling, and the remittance of USF contributions thereon, it is possible that our determination of the extent to which our operations are subject to USF could be challenged or changed . It is also possible we would need to change our pricing structure in order to maintain our current margins, with our ability to do that possibly affected by the related actions of our competitors. We are involved in legal and regulatory matters of the type arising from time to time in the ordinary course of business. While the ultimate outcome of these matters is not presently determinable, it is the opinion of our management that the resolution of these outstanding claims will not have a material adverse effect on our financial position or results of operations.</t>
  </si>
  <si>
    <t>CAPITAL STOCK AND EQUITY</t>
  </si>
  <si>
    <t>Stockholders' Equity Note [Abstract]</t>
  </si>
  <si>
    <t>Stockholders' Equity Note Disclosure [Text Block]</t>
  </si>
  <si>
    <t>NOTE 6: CAPITAL STOCK AND EQUITY Common Stock During the year ended September 30, 2014 we recorded the issuance to the Executives of an aggregate of 375,000 fully restricted ONSM common shares (“Executive Incentive Shares”), Executive Incentive Shares During the year ended September 30, 2015 we recorded the issuance to the Executives of an aggregate of 375,000 Executive Incentive Shares, During the year ended September 30, 2014 we issued 746,502 unregistered common shares for consultant services valued at approximately $151,000, which were recognized as professional fees expense over various service periods of up to twelve months. During the year ended September 30, 2015 we issued 680,000 unregistered common shares for consultant services valued at approximately $114,000, which are being recognized as professional fees expense over various service periods of up to twelve months. None of these shares were issued to our directors or officers. Professional fee expenses arising from these and prior issuances of shares and options for financial consulting and advisory services were approximately $63,000 and $155,000 for the years ended September 30, 2015 and 2014, respectively. As a result of previously recorded shares for financial consulting and advisory services, there remained approximately $29,000 and $54,000 in deferred equity compensation expense at September 30, 2015 and 2014, respectively, to be amortized over the remaining periods of service. The deferred equity compensation expense is included in the balance sheet caption prepaid expenses. During the year ended September 30, 2014, we recorded the issuance of 1,647,334 common shares for interest and financing fees, which were valued at approximately $393,000 and are being recognized as interest expense over the various respective financing periods. See summary below and note 4 for details. Number of Approximate Sigma Notes 1 and 2 – modification and extension 875,000 $ 190,000 Rockridge Note – extension 25,000 5,000 Working Capital Notes – origination fees 458,334 128,000 Subordinated Notes – extension 240,000 60,000 Intella2 Investor Notes – extension 49,000 10,000 1,647,334 $ 393,000 In accordance with an Allonge to the Rockridge Note dated September 10, 2014, we agreed to increase the loan origination fee by 25,000 common shares. Since these shares were committed to be issued by us as of and , the issuance was reflected in our financial statements for the year ended September 30, 2014 and is accordingly included in the above table. In accordance with the December 31, 2014 issuance of the New Sigma Note, we issued an aggregate of 100,000 common shares to Sigma and Sigma Capital, which were valued at approximately $20,000 and recorded as loan discount, which is being amortized as interest expense over the applicable financing period – see note 4. In accordance with the December 31, 2014 and April 30, 2015 extensions of the Rockridge Note, we agreed to increase the loan origination fee by an aggregate of 80,000 common shares. Since these shares were committed to be issued by us as of and , the issuance was reflected in our financial statements as interest expense of approximately $14,700 for the year ended September 30, 2015 – see note 4. In December 2012, as part of a transaction under which J&amp;C Resources issued us a funding commitment letter, we agreed to reimburse CCJ in cash the shortfall, payable on December 31, 2014, as compared to minimum guaranteed net proceeds of $175,000, from their resale of 437,500 common shares (“Conversion Shares”) CCJ received on December 31, 2012 upon their conversion of 17,500 shares of Series A-13 Convertible Preferred Stock (“Series A-13”). We accrued an estimated shortfall liability of $43,750, which we amortized to interest expense over the one-year funding commitment term ended December 31, 2013. Based on the closing ONSM price of $0.30 per share on December 31, 2013, we determined that there would be no material difference between the present value of the obligation and that accrual. However, As a condition of the above shortfall reimbursement, CCJ agreed to sell the Conversion Shares in the open market between the December 21, 2013 conversion date and December 31, 2014 payment date, taking due care with respect to the timing and volume of those sales and the market conditions. As of October 28, 2016, CCJ has not formally requested this reimbursement nor have they provided proof that the above conditions of reimbursement have been met. However, because of our ongoing discussions with CCJ, including past discussions with respect to debt principal and/or interest payments in arrears to them and our communications to them at the time that we would not be in a position to honor this shortfall reimbursement obligation for some of the same reasons we were in arrears on debt principal and/or interest payments, it is possible that CCJ could assert mitigating circumstances, notwithstanding whether or not they met the conditions of reimbursement, under which we might honor all or part of this shortfall reimbursement obligation. Therefore, pending our further evaluation of our position with respect to this shortfall reimbursement obligation, we are leaving the accrued liability on our balance sheet as of September 30, 2015. Variable Interest Entity (VIE) On March 5 and 6, 2015, we received aggregate gross cash proceeds of $1.0 million for our sale, effective February 28, 2015, of a defined subset of Infinite Conferencing’s (“Infinite”) audio conferencing customers (and the related future business to those customers) (“Sold Accounts”) to Infinite Conferencing Partners LLC, a Florida limited liability company (“Partners”). The Sold Accounts represented historical annual revenues of approximately $1.35 million. After giving effect to our determination, as discussed below, that Partners is a Variable Interest Entity (VIE) requiring consolidation in our financial statements, (i) the gross proceeds from this and our subsequent transactions with Partners are reflected as an increase in our equity (noncontrolling owners’ interest in VIE), (ii) the gross revenues from the Sold Accounts, and accounts sold as part of our subsequent transactions with Partners, are included in our consolidated revenues and (iii) the payment of the Partners’ guaranteed return percentage, which is deducted from these gross revenues, is reflected as a decrease in our equity (distributions to owners of VIE). In connection with the February 28, 2015 sale, Infinite and Partners entered into a Management Services Agreement (“MSA”) that provides for Infinite to continue to invoice the Sold Accounts but the payments when received from those Sold Accounts will be deposited in a segregated Partners owned bank account. Partners will return those customer proceeds to Infinite on a weekly basis in the form of a Management Fee, after deducting a certain amount representing (i) Partners’ guaranteed return (which is 40% of the Purchase Price per annum with the first six months guaranteed regardless of whether we exercise our rights under the Option Agreement or the MSA is otherwise terminated) and (ii) accounting fees payable to the third-party accounting firm as discussed below. Infinite will continue to service the Sold Accounts, incurring and absorbing all related costs of doing so – i.e., Partners will have no operating responsibilities and no operating costs related to the sold accounts other than to pay the Management Fee to Infinite. As part of the sale of additional Infinite customer accounts in a December 2015 transaction discussed in more detail below, the Partners’ guaranteed return percentage decreased. The MSA defines specific services, along with certain minimum standards of quality for such services, required to be provided by Infinite with respect to the Sold Accounts. interfering in any way with Infinite’s performance of its duties thereunder or The MSA initially had a two year term expiring on February 28, 2017, unless and until terminated by mutual consent of the parties or pursuant to certain termination rights as follows. As part of the sale of additional Infinite customer accounts in a December 2015 transaction discussed in more detail below, the expiration date of the MSA was extended. Partners has the right to terminate the MSA, effective immediately upon written notice to Infinite, in the event of the following: (i) an Infinite Event of Default or (ii) the sale by Partners of the Sold Accounts subject to the terms of the Membership Interest Option Agreement. An Infinite Event of Default is (i) Bankruptcy of Infinite (as defined), (ii) a lack of compliance by Infinite with the provisions of the MSA which is continuing five (5) business days after receiving written notice from partners specifying such lack of compliance or (iii) a breach by Infinite or Onstream of any obligation under the Make Whole Agreement. Infinite has the right to terminate the MSA, effective immediately upon written notice to Partners, in the event of a Partners Event of Default. A Partners Event of Default is (i) a deliberate and material lack of compliance by Partners with the provisions of the MSA which is continuing five (5) business days after receiving written notice from Infinite specifying such lack of compliance or (ii) a breach by Partners of Partners’ obligations under the Membership Interest Option Agreement. Notwithstanding termination of the MSA, only for so long as the Infinite owns the Sold Accounts, Partners shall continue to pay the Management Fee, provided that Partners may deduct from such Management Fee Partners’ payment of all reasonable costs of providing the services to the Sold Accounts otherwise required to be provided by Infinite under the MSA. Partners has engaged a third-party accounting firm to manage all cash transactions under the MSA and Infinite, Partners and the accounting firm have entered into a separate agreement (Agreement Re Distributions) whereby the accounting firm has explicitly agreed to carry out the terms of the MSA and other related documents executed between Infinite and Partners, particularly with respect to distributions of funds and to not vary from that except upon joint written instructions from Infinite and Partners. We have agreed to be responsible for the fees of the third-party accounting firm. ASC 810-10-15-14 provides that a legal entity shall be determined to be a Variable Interest Entity (“VIE”) subject to consolidation if, by design, any one of certain enumerated conditions exist. The Partners entity was created in 2015 solely to transact the above transactions as well as the other related transactions described below and has no other business activity. Infinite, and its parent company Onstream, were significantly involved in determining the structure of the Partners entity as well as the structure of these transactions. Based on the foregoing, we concluded that the “by design” prerequisite was met. Furthermore, we concluded, based on the specific terms of the MSA as set forth above, as well as other related transactions discussed below, that out of the enumerated conditions, the following would cause Partners to be classified as a VIE and therefore be subject to consolidation: • The total equity investment at risk is not sufficient to permit the legal entity (Partners) to finance its activities without additional subordinated financial support provided by any parties, including equity holders. Since the capital contribution of the equity investors in Partners was used entirely to purchase the Sold Accounts, none of that capital remained available to (i) carry accounts receivable from the Sold Accounts or (ii) provide the necessary infrastructure to service, invoice and collect the Sold Accounts. Such accounts receivable are being carried, and such infrastructure and services are being provided to the Sold Accounts, by Infinite as part of its contractual arrangements with Partners. • As a group the holders of the equity investment at risk lack the power, through voting rights or similar rights, to direct the activities that most significantly impact the entity’s economic performance. The activities that most significantly impact Partners’ economic performance are the provision of conferencing services to the Sold Accounts, the billing of the Sold Accounts for those services and the collection of the amounts charged the Sold Accounts for those services. As noted above, such services are being provided to the Sold Accounts by Infinite as part of its contractual arrangements with Partners and furthermore those contractual arrangements significantly limit the extent to which Partners may interfere with Infinite’s provision of such services. Once it is determined that an entity is a VIE, and therefore is subject to consolidation, it must be determined whether we (the “reporting entity”) would be required to consolidate the VIE. ASC 810-10-25-38 provides that a reporting entity shall consolidate a VIE when the following reporting entity characteristics exist that establish that it has a controlling financial interest in the VIE: • The reporting entity has the power to direct the activities of the VIE that most significantly impact the VIE’s economic performance. The provisions of paragraphs ASC 810-10-25-38B through 25-38G contain guidance with respect to determining the activities of a VIE that most significantly impact the VIE’s economic performance and whether a reporting entity has the power to direct those activities. After considering this guidance, we determined that (i) the activities of the VIE (Partners) that most significantly impact such VIE’s economic performance are the provision of conferencing services to the Sold Accounts, the billing of the Sold Accounts for those services and the collection of the amounts charged the Sold Accounts for those services and (ii) based on the contractual identification of those activities as the responsibility of Infinite and the related contractual restrictions on Partners’ interference with those activities, as discussed above, we concluded that Infinite has the power to direct those activities. • The reporting entity has the obligation to absorb losses of the VIE that could potentially be significant to the VIE or the right to receive benefits from the VIE that could potentially be significant to the VIE. Although the equity investors in Partners receive a minimum guaranteed return of their investment, they have no rights to receive any profits of the entity in excess of that amount. Such profits, through the mechanics of the contractual management fee in the MSA, as discussed above, are remitted to us. Furthermore, in connection with the February 28, 2015 sale Infinite and Partners entered into a Make Whole Agreement which provides that if the revenues from the Sold Accounts falls below $1.0 million, Infinite will transfer additional customer accounts to Partners (which will become part of the Sold Accounts) sufficient to bring the revenues from the Sold Accounts back to $1.25 million (or the equivalent in cash flow). Onstream and Infinite have also committed that in the event there is any impediment, which directly or indirectly is caused by, or relates in any way to Infinite or Onstream, which would prevent more than 20% of the revenue from these sold accounts being earned or distributed to Partners, Infinite and Onstream would take all necessary steps to ensure that such impeded revenue or revenue shortfall is otherwise earned or distributed or shall pay the amount of such impeded revenue or revenue shortfall to Partners to the extent due on a quarterly basis. As evidenced by the terms of these agreements, it is not intended or expected that the equity investors in Partners would participate in any losses of the entity. As required by ASC 810-10-25-38A, o ur evaluation of the two reporting entity characteristics listed above included an assessment of the reporting entity’s variable interest(s) and other involvements (including involvement of related parties and de facto agents), if any, in the VIE, as well as the involvement of other variable interest holders. The de facto agents of a reporting entity include the following parties: (i) an officer, employee, or member of the governing board of the reporting entity, (ii) a party that has an agreement that it cannot sell, transfer, or encumber its interests in the VIE without the prior approval of the reporting entity and/or (iii) a party that has a close business relationship like the relationship between a professional service provider and one of its significant clients. In accordance with the above, we considered the following as additional support for our determination that the reporting entity characteristics listed above exist: • The limited partners of Partners include two Onstream directors (one of whom is also the executive officer primarily responsible for Infinite’s operations) and two other officers of Onstream/Infinite (who are not Onstream or Infinite directors), resulting in total related party ownership of approximately 60% for the period from February 28, 2015 through December 15, 2015 . As part of the sale of additional Infinite customer accounts in December 2015 and June 2016 transactions discussed in more detail below, the number of limited partners increased and the related party ownership percentage decreased to approximately 25%, and then 21%, respectively. Another individual (not considered to be a related party with respect to those limited partners, Onstream or Infinite until July 2015, when his beneficial ownership of our common stock exceeded 5% of our total outstanding shares and which condition continues as of October 28, 2016) serves as general partner, and is solely responsible for administering the activities of Partners as outlined above. • In connection with the February 28, 2015 sale, Infinite and Partners entered into a Membership Interest Option Agreement (“Option Agreement”) whereby we have the right for the two-year period through February 28, 2017 to buy 100% ownership (i.e., all of the membership interests) of Partners by payment of the Purchase Price plus a premium, which premium increases on a pro-rata basis to 20% of the Purchase Price over the two year period, subject to a minimum premium of 10%. Starting six months after the Effective Date, Partners may sell the Sold Accounts to a third party, provide that they must provide us four month written advance notice of such sale during which four month period we have the right to exercise our rights under the Option Agreement. In the event we do not exercise our rights under the Option Agreement, and Partners sells the Customer Accounts to a third party, we are entitled to receive 50% of any excess of the sales price to the third party over what would have been our option price under the Option Agreement. As part of the sale of additional Infinite customer accounts in a December 2015 transaction discussed in more detail below, the expiration date of the Option Agreement was extended and the premium percentage decreased. • The Option Agreement provides that during the two-year option term, and until the option closing in the event of a timely exercise of the option thereunder, neither Partners nor its members will (i) encumber any of Partners’ assets or membership interests to any party, other than Infinite, (ii) incur any liability whatsoever, whether actual or contingent, other than per the terms and provisions of the partnership operating agreement and the MSA or (iii) place a lien on the Sold Accounts. Based on our determination that, for the period from February 28, 2015 through December 15, 2015, we exhibit the two reporting entity characteristics listed above, but prior to considering the impact of ASU 2015-02, we preliminarily concluded that we had a controlling financial interest in the VIE Partners during that period. In February 2015, the FASB issued ASU 2015-02 (Consolidation (Topic 810): Amendment to the Consolidation Analysis), which is effective for fiscal years, and interim periods within those years, beginning after December 15, 2015, with early adoption permitted, including adoption in an interim period. We elected to apply the provisions of ASU 2015-02 effective January 1, 2015. As a result of ASU 2015-02 (i) certain factors, focusing on fee arrangements between the VIE and the reporting entity, were added to those factors already required to be considered in evaluating the second of the two reporting entity characteristics listed above and (ii) such additional factors are allowed to be relied on as the basis of a conclusion that the second of the two reporting entity characteristics listed above is not present. However, ASU 2015-02 also provides that if the fee arrangements (i) are designed in a manner such that the fee is inconsistent with the reporting entity’s role or the type of service and (ii) contain fees or payments that expose a reporting entity to risk of loss in the VIE, including those related to guarantees of the value of the assets or liabilities of a VIE and obligations to fund operating losses, then the additional factors identified in ASU 2015-02 may not be relied on as the basis of a conclusion that the second of the two reporting entity characteristics listed above is not present. We concluded that since the terms of the MSA and the Make Whole Agreement, as described above for the period from February 28, 2015 through December 15, 2015, are consistent with the characteristics in the preceding sentence, the application of ASU 2015-02 would not change our preliminary conclusion that the second of the two reporting entity characteristics listed above is present and thus would not change our conclusion that we had a controlling financial interest in the VIE Partners during that period. Accordingly, we have concluded that in accordance with ASC 810-10-25-38, we are required to consolidate the VIE Partners as of September 30, 2015 and for the year then ended. The assets of the VIE Partners, which after consolidation elimination entries are primarily accounts receivable from the Sold Accounts, can only be used to settle the obligations of the VIE Partners, including the obligation for the Management Fee payable to us in accordance with the MSA as discussed above. The liabilities of the VIE Partners, which after consolidation elimination entries do not include the Management Fee obligation but are primarily accrued distributions payable to the noncontrolling owners of Partners, are non-recourse to us, except that we are indirectly responsible for such liabilities as a result of our obligations under the Make Whole Agreement, as discussed above. On December 16 and 18, 2015, we received aggregate gross proceeds of approximately $2.1 million for our sale, effective December 16, 2015, of a defined subset of Infinite’s audio conferencing customers (and the related future business to those customers) (“First Tranche of Additional Sold Accounts”) to Partners, which represented historical annual revenues of approximately $2.7 million. The increase in the number of limited partners of Partners resulting from this transaction decreased the total related party ownership percentage to approximately 25% as of December 16, 2015. In connection with the December 16, 2015 sale, Infinite and Partners entered into: • an Amended and Restated Make Whole Agreement (“Amended Make Whole Agreement”) which provides that if the combined revenues from the Sold Accounts and the First Tranche of Additional Sold Accounts (“Combined Revenues”) falls below approximately $3.2 million, Infinite will transfer additional customer accounts to Partners (which will become part of the Sold Accounts) sufficient to bring the Combined Revenues back to approximately $4.0 million (or the equivalent in cash flow). All other terms of the Amended Make Whole Agreement were substantially the same as the terms of the Make Whole Agreement as discussed above. • an Amended and Restated Membership Interest Option Agreement (“Amended Option Agreement”) whereby we have the right for the two-year period through December 16, 2017 to buy 100% ownership (i.e., all of the membership interests) of Partners by payment of the combined purchase price of the Sold Accounts and the First Tranche of Additional Sold Accounts plus $100,000 (“Purchase Price”), plus a premium, which premium increases on a pro-rata basis to 10% of the Purchase Price over the two year period, subject to a minimum premium of 5%. All other terms of the Amended Option Agreement were substantially the same as the terms of the Membership Interest Option Agreement as discussed above. • an Amended and Restated Management Services Agreement (“Amended MSA”) with a two year term expiring on December 16, 2017, unless and until terminated by mutual consent of the parties or pursuant to certain termination rights. The Amended MSA provides that the Partners’ guaranteed return percentage be reduced to 30% per annum of the Purchase Price, with the first six months guaranteed regardless of whether we exercise our rights under the Amended Option Agreement or the Amended MSA is otherwise terminated. All other terms of the Amended MSA were substantially the same as the terms of the MSA as discussed above. During the period from March 25, 2016 through June 30, 2016 we received aggregate gross proceeds of approximately $800,000 for our sale, effective June 30, 2016, of a defined subset of Infinite’s audio conferencing customers (and the related future business to those customers) (“Second Tranche of Additional Sold Accounts”) to Partners, which represented historical annual revenues of approximately $1.0 million. The increase in the number of limited partners of Partners resulting from this transaction decreased the total related party ownership percentage to approximately 21% as of June 30, 2016. In connection with the June 30, 2016 sale, Infinite and Partners entered into: • an Amended and Restated Make Whole Agreement (“Second Amended Make Whole Agreement”) which provides that if the combined revenues from the Sold Accounts, the First Tranche of Additional Sold Accounts and the Second Tranche of Additional Sold Accounts (“Combined Revenues”) falls below approximately $3.9 million, Infinite will transfer additional customer accounts to Partners (which will become part of the Sold Accounts) sufficient to bring the Combined Revenues back to approximately $4.9 million (or the equivalent in cash flow). All other terms of the Second Amended Make Whole Agreement were substantially the same as the terms of the Amended Make Whole Agreement as discussed above. • an Amended and Restated Membership Interest Option Agreement (“Second Amended Option Agreement”) whereby we have the right for the two-year period through December 16, 2017 to buy 100% ownership (i.e., all of the membership interests) of Partners by payment of the combined purchase price of the Sold Accounts, the First Tranche of Additional Sold Accounts and the Second Tranche of Additional Sold Accounts plus $100,000 (“Purchase Price”), plus a premium, which premium increases on a pro-rata basis to 10% of the Purchase Price over the two year period, subject to a minimum premium of 5%. All other terms of the Second Amended Option Agreement were substantially the same as the terms of the Amended Option Agreement as discussed above. • an Amended and Restated Management Services Agreement (“Second Amended MSA”) with a two year term expiring on December 16, 2017, unless and until terminated by mutual consent of the parties or pursuant to certain termination rights. The Second Amended MSA provides that the Partners’ return is guaranteed for the first six months regardless of whether we exercise our rights under the Second Amended Option Agreement or the Second Amended MSA is otherwise terminated. All other terms of the Second Amended MSA were substantially the same as the terms of the Amended MSA as discussed above. During September and October 2016, subscriptions for approximately $225,000 were received by Partners and funded against an anticipated total of $1.5 million for our sale, which we expect will be effective during November 2016, of a defined subset of Infinite’s audio conferencing customers (and the related future business to those customers) (“Third Tranche of Additional Sold Accounts”) to Partners, will represent historical annual revenues of approximately $1.9 million, and will be sold under the same terms as the accounts sold in December 2015 and June 2016.</t>
  </si>
  <si>
    <t>SEGMENT INFORMATION</t>
  </si>
  <si>
    <t>Segment Reporting [Abstract]</t>
  </si>
  <si>
    <t>Segment Reporting Disclosure [Text Block]</t>
  </si>
  <si>
    <t>NOTE 7: SEGMENT INFORMATION Our operations are comprised within two groups, Audio and Web Conferencing Services and Digital Media Services, determined in accordance with ASC 280-10-50-1 (“Segment Reporting – Overall – Disclosure”). The business activities of our Audio and Web Conferencing Services Group are primarily selling telephone related services to business customers, such as conference calling, voicemail, text messaging and network collaboration and consists of our Infinite, OCC and EDNet divisions. The primary operating activities of the Infinite division are in the New York City area and the primary operating activities of the OCC and EDNet divisions are in California. The business activities of our Digital Media Services Group are primarily selling Internet related services to business customers, such as webcasting, date storage and data streaming and consists primarily of our Webcasting and DMSP divisions. The primary operating activities of the Webcasting division, as well as our corporate headquarters, are in Florida. The Webcasting division has a sales and support facility in New York City. The primary operating activities of the DMSP division are in Colorado. All material sales, and property and equipment, are in the United States. Below are the results of operations by segment for the years ended September 30, 2015 and 2014 and total assets by segment as of September 30, 2015 and 2014. For the years ended September 30, 2015 2014 Segment revenue: Audio and Web Conferencing Services $ 10,782,873 $ 11,402,479 Digital Media Services 5,360,433 5,530,715 Total consolidated revenue $ 16,143,306 $ 16,933,194 Segment operating income: Audio and Web Conferencing Services $ 3,128,994 $ 3,778,527 Digital Media Services 1,487,078 1,475,714 Total segment operating income 4,616,072 5,254,241 Depreciation and amortization ( 685,954 ) ( 956,027 ) Corporate /unallocated shared expenses ( 4,144,493 ) ( 4,478,442 ) Impairment loss on goodwill and other intangible assets (5,598,021) - Impairment loss on property and equipment (800,000) - Gain from litigation settlement - 743,943 Other expense, net ( 1,751,280 ) ( 2,221,870 ) Net loss $ ( 8,363,676 ) $ ( 1,658,155 ) September 30, 2015 September 30, 2014 Assets: Audio and Web Conferencing Services Group $ 4,934,937 $ 10,413,824 Digital Media Services Group 1,194,663 2,510,375 Corporate and unallocated 508,680 587,584 Total assets $ 6,638,280 $ 13,511,783 Depreciation and amortization, as well as corporate and unallocated shared expenses, impairment loss on goodwill and other intangible assets, impairment loss on property and equipment, other expense, net, and gain from litigation settlement are not utilized by our primary decision makers for making decisions with regard to resource allocation or performance evaluation of the segments.</t>
  </si>
  <si>
    <t>STOCK OPTIONS AND WARRANTS</t>
  </si>
  <si>
    <t>Stock Options And Warrants [Abstract]</t>
  </si>
  <si>
    <t>Stock Options And Warrants [Text Block]</t>
  </si>
  <si>
    <t xml:space="preserve">NOTE 8: STOCK OPTIONS AND WARRANTS As of September 30, 2015, we had issued options and warrants still outstanding to purchase up to 350,000 ONSM common shares, including 50,000 shares under Plan Options to financial and other consultants and 300,000 shares under warrants issued in connection with various financings and other transactions. On September 18, 2007, our Board of Directors and a majority of our shareholders adopted the 2007 Equity Incentive Plan (the “Plan”), which authorized the issuance of up to 1,000,000 shares of ONSM common stock pursuant to stock options, stock purchase rights, stock appreciation rights and/or stock awards for employees, directors and consultants. On March 25, 2010, our Board of Directors and a majority of our shareholders approved a 1,000,000 increase in the number of shares authorized for issuance under the Plan, for total authorization of 2,000,000 shares and on June 13, 2011 they authorized a further increase in authorized Plan shares by 2,500,000 to 4,500,000. Based on the issuance of 3,627,763 common shares under the Plan (including 2,875,000 Executive Incentive Shares issued plus 375,000 Executive Incentive Shares accrued for potential issuance, both as discussed in note 5) through September 30, 2015 and 50,000 outstanding financial consultant Plan Options as of September 30, 2015, there are 822,237 shares available for additional issuances under the Plan. Details of employee, consultant, and director Plan Option activity under the Plan for the year ended September 30, 2015 are as follows: Number of Weighted Balance, September 30, 2014 481,185 $ 1.76 Granted during the period - $ - Expired or forfeited during the period (481,185) $ 1.76 Balance, September 30, 2015 - $ - Exercisable at September 30, 2015 - $ - As of September 30, 2015, there were outstanding and fully vested Plan Options issued to financial and other consultants for the purchase of 50,000 common shares, as follows: Number of common shares Exercise price per share Expiration Date Issuance date Type November 2011 30,000 $0.92 Plan Nov 2016 July 2012 20,000 $6.00 Plan July 2016 Total common shares underlying financial 50,000 As of September 30, 2015, there were outstanding vested warrants, issued in connection with various financings, to purchase an aggregate of 300,000 shares of common stock, as follows: Number of common shares Exercise price per share Expiration Date Description of transaction LPC stock purchase – February 2012 50,000 $0.38 February 2017 LPC Purchase Agreement – September 2010 250,000 $0.38 March 2016 Total common shares underlying warrants 300,000 On September 17, 2010, we entered into a purchase agreement (the “LPC Purchase Agreement”) with Lincoln Park Capital Fund, LLC (“LPC”), whereby LPC agreed to purchase, and did purchase, a certain number of our common and preferred shares during the term of the LPC Purchase Agreement, which term expired on September 17, 2013. In connection with the LPC Purchase Agreement, we also issued LPC a five-year warrant to purchase 540,000 unregistered common shares at an exercise price of $2.00 per share, which due to certain anti-dilution provisions was eventually adjusted to allow purchase of 627,907 shares at $1.72 per share (“LPC Warrant 1”). Effective October 25, 2012, LPC Warrant 1 was cancelled and replaced with New LPC Warrant 1, with 250,000 underlying common shares exercisable at $0.38 per share, with such amounts only adjustable in accordance with standard anti-dilution provisions – certain price-based anti-dilution provisions that were in LPC Warrant 1 are not included in New LPC Warrant 1. On February 15, 2012, in exchange for $140,000 cash proceeds, we issued LPC 200,000 unregistered common shares and a five-year warrant to purchase 100,000 unregistered common shares at an exercise price of $1.00 per share (“LPC Warrant 2”). This transaction was unrelated to the LPC Purchase Agreement. Effective October 25, 2012, LPC Warrant 2 was cancelled and replaced with New LPC Warrant 2, which was issued with 50,000 underlying common shares exercisable at $0.38 per share, with such amounts only adjustable in accordance with standard anti-dilution provisions. New LPC Warrant 1 and New LPC Warrant 2 contain certain cashless exercise rights, as did the predecessor warrants. The number of shares of ONSM common stock that can be issued upon the exercise of New LPC Warrant 1 or New LPC Warrant 2 is limited to the extent necessary to ensure that following the exercise the total number of shares of ONSM common stock beneficially owned by the holder does not exceed 4.99% of our issued and outstanding common stock, although this percentage may be changed at the holder’s option upon not less than 61 days advance notice to us and provided the changed limitation does not exceed 9.99%. The exercise prices of New LPC Warrant 1 and New LPC Warrant 2 are subject to adjustment for various factors, including in the event of stock splits, stock dividends, pro rata distributions of equity securities, evidences of indebtedness, rights or warrants to purchase common stock or cash or any other asset or mergers or consolidations. Such adjustment of the exercise price would in most cases result in a corresponding adjustment in the number of shares underlying the warrant. </t>
  </si>
  <si>
    <t>SUBSEQUENT EVENTS</t>
  </si>
  <si>
    <t>Subsequent Events [Abstract]</t>
  </si>
  <si>
    <t>Subsequent Events [Text Block]</t>
  </si>
  <si>
    <t>NOTE 9: SUBSEQUENT EVENTS During June and July 2016 we issued an aggregate of 300,000 unregistered common shares for professional IR and PR/marketing services valued at approximately $45,000, which will be recognized as professional fees expense over service periods of up to twelve months. During June 2016 we issued 100,000 unregistered common shares for financial advisory services valued at approximately $14,000, which will be expensed at the time of issuance. During August 2016 we issued 25,000 unregistered common shares for financial advisory services valued at approximately $3,000, which will be expensed at the time of issuance. During September 2016 we issued 125,000 unregistered common shares as a finders fee valued at approximately $16,000, which will be expensed at the time of issuance. The following notes to the consolidated financial statements contain disclosures as noted with respect to transactions occurring after September 30, 2015:
Note 1 (compensation and other cost reductions after September 30, 2015; impact of certain debt and other obligations coming due after September 30, 2015 and after the issuance of these financial statements; funding commitment letter received after September 30, 2015; December 2015 agreement with Sigma to repay portion of New Sigma Note and to extend the maturity date on the balance; actual and anticipated sales of Infinite customer accounts to Partners after September 30, 2015; liquidity information as of June 30, 2016 and for the nine months then ended; management’s post September 30, 2015 exploration of the financial potential of the granted patents and the patents pending)
Note 2 (patent application and issuance activity after September 30, 2015; management’s post September 30, 2015 exploration of the financial potential of the granted patents and the patents pending; actual and anticipated sales of Infinite customer accounts to Partners after September 30, 2015; impact of change in ONSM common share price through October 7, 2016)
Note 4 (renewal of the Line in February 2016 and status of the Line after September 30, 2015 and after such renewal; extensions and other modifications to various notes after September 30, 2015 including payment of fees in cash and shares; early repayment of certain notes after September 30, 2015; borrowings from J&amp;C after September 30, 2015; impact of change in ONSM common share price through October 7, 2016)
Note 5 (status of issuance of Executive Shares and payment of cash compensation to the Executives through October 28, 2016; issuance of Executive Incentive Shares after September 30, 2015; status of office lease renewal negotiations in Florida as of October 28 October 28
Note 6 (status through October 28</t>
  </si>
  <si>
    <t>Accounting Policies, by Policy (Policies)</t>
  </si>
  <si>
    <t>Accounting Policies [Abstract]</t>
  </si>
  <si>
    <t>Nature of Operations [Text Block]</t>
  </si>
  <si>
    <t>Nature of Business Onstream Media Corporation (“we” or "Onstream" or "ONSM"), organized in 1993, is a leading online service provider of live and on-demand corporate audio and web communications, virtual event technology and social media marketing, provided primarily to corporate (including large as well as small to medium sized businesses), education and government customers. The Audio and Web Conferencing Services Group consists of our Infinite Conferencing (“Infinite”) division, our Onstream Conferencing Corporation (“OCC”) division and our EDNet division. Our Infinite division, which operates primarily from the New York City area, and our OCC division, which operates primarily from San Diego, California, generate revenues from usage charges and fees for other services provided in connection with “reservationless” and operator-assisted audio and web conferencing services – see note 2.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Digital Media Services Platform”) division. The DMSP division includes the related Smart Encoding and UGC (“User Generated Content”) divisions.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t>
  </si>
  <si>
    <t>Liquidity Disclosure, Policy [Policy Text Block]</t>
  </si>
  <si>
    <t>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49.0 million as of September 30, 2015. Our operations have been financed primarily through the issuance of equity and debt, including convertible debt and debt combined with the issuance of equity. As of the October 28, 2016 issuance of these financial statements, more than one year after the latest balance sheet date being presented, we are operating in the normal course of business. The liquidity discussion below includes information from our June 30, 2016 interim financial statements, which are also being issued on October 28, 2016. For the year ended September 30, 2015, we had a net loss of approximately $8.4 million, although cash provided by operating activities for that period was approximately $343,000. Although we had cash of approximately $317,000 at September 30, 2015, we had a working capital deficit of approximately $5.3 million at that date. This $5.3 million deficit includes the following items classified as current on our September 30, 2015 balance sheet: (i) approximately $1.5 million of net debt repaid by us from the proceeds of the Partners transaction in December 2015 and (ii) approximately $1.7 million of debt outstanding under the Line which we recently renewed through December 31, 2017, both as discussed in more detail below. Although we had cash of approximately $477,000 at June 30, 2016, we had a working capital deficit of approximately $5.7 million at that date. This $5.7 million deficit includes approximately $1.6 million of debt outstanding under the Line. This deficit also includes certain liabilities which may be settled with equity, may be subject to reduction through negotiation and/or may be subject to extension of payments past June 30, 2017. For the year ended September 30, 2015, our revenues were not sufficient to fund our total cash expenditures (for operating and investing activities plus scheduled debt principal repayments and distributions to the VIE owners, both classified as financing activities) for that period and as a result we obtained additional funding from the March 2015 sale of certain of our audio conferencing customers (and the related future business to those customers) to Partners – see note 6 – as well as restructuring the payment terms of Sigma Notes 1 and 2, the New Sigma Note and certain other notes – see note 4. For the nine months ended June 30, 2016, our revenues were not sufficient to fund our total cash expenditures (for operating and investing activities plus the scheduled debt principal payments and distributions to the VIE owners) for that period and as a result we obtained additional funding from the December 2015 and June 2016 sales of certain of our audio conferencing customers (and the related future business to those customers) to Partners – see note 6 - as well as restructuring the payment terms of the New Sigma Note and certain other notes – see note 4. Based on historical results as well as results since September 30, 2015 to date, we do not expect that our revenues will be sufficient to fund our total cash expenditures (for operating and investing activities plus the scheduled debt principal payments and distributions to the VIE owners) for the twelve month period ended June 30, 2017, even after the anticipated impact of the expense reductions discussed above. However, we believe we will be able to cover this anticipated shortfall from the raising of additional capital in the form of debt and/or equity and/or the sales of assets or operations, including our transactions with Partners and the Funding Letter and/or the monetization of our patents, all sources of capital as discussed below. In the event that we are unable to cover this shortfall, including curing any potential defaults with respect to the Line, as discussed in note 4, our auditors have advised us that a going concern qualification to their opinion on our September 30, 2016 financial statements may be necessary. During December 2015, we received gross proceeds of approximately $2.1 million for our sale, effective December 16, 2015, of a defined subset of Infinite Conferencing’s (“Infinite’) audio conferencing customers (and the related future business to those customers) (“First Tranche of Additional Sold Accounts”) to Infinite Conferencing Partners LLC, a Florida limited liability company (“Partners”), which represented historical annual revenues of approximately $2.7 million. See note 6 for further details of this transaction, which resulted in an increase, as a percentage of revenues, of the management fee received by us with respect to the accounts sold by us in a similar transaction in February 2015 and which improved management fee also applied to the accounts sold in December 2015. From the December 2015 proceeds, we re paid an aggregate of $481,000 against the net outstanding balances of certain subordinated notes, in addition to a $1.0 million repayment against the outstanding balance due on the New Sigma Note. In December 2015, we also entered into additional agreements with Sigma whereby the maturity date on the remaining balance due under the New Sigma Note was extended from April 15, 2016 to December 31, 2016 and the interest rate, as well as certain other fees, was reduced – see note 4 for further details of these agreements. During March through June 2016, we received gross proceeds of approximately $0.8 million for our sale, effective June 30, 2016, of a defined subset of Infinite’s audio conferencing customers (and the related future business to those customers) (“Second Tranche of Additional Sold Accounts”) to Partners, which represented historical annual revenues of approximately $1.0 million, and were sold under the same terms as the accounts sold in December 2015. On April 30, 2015, we received a funding commitment letter (the “Funding Letter”) from J&amp;C Resources, Inc. (“J&amp;C”), agreeing to provide us, within twenty (20) days after our notice on or before January 5, 2016, aggregate cash funding of up to $800,000. Such notice was not given by us, but on April 30, 2016 , we exercised our option for a one year extension of the Funding Letter, including an extension of the notice deadline to January 5, 2017. This Funding Letter was obtained solely to demonstrate our ability to obtain short-term funds in the event other funding sources are not available. Mr. Charles Johnston, a former ONSM director, is the president of J&amp;C. Cash provided under the Funding Letter, as extended, would be in exchange for our issuance of (a) a note or notes with interest payable monthly at 15% per annum and principal payable on the earlier of a date twelve months from funding or July 15, 2017 and (b) 10.0 million unregistered common shares, which shares would be prorated in the case of partial funding. The note or notes would be unsecured and subordinated to all of our other debts, except to the extent such the terms of such debts would allow pari passu status. Furthermore, the note or notes would not be subject to any provisions, other than with respect to priority of payments or collateral, of our other debts. Upon receipt by us of funds in excess of $5.0 million as a result of a single transaction for the sale of all or a part of our operations or assets, this Funding Letter will be terminated. The consideration for the Funding Letter was $25,000, which we have paid, and the consideration for the Funding Letter extension is $25,000, to be withheld from any proceeds lent thereunder but in any event paid no later than September 1, 2016. On March 27, 2007 we acquired the assets, technology and patents pending of privately owned Auction Video, Inc., a Utah corporation, and Auction Video Japan, Inc., a Tokyo-Japan corporation (collectively, “Auction Video”). In connection with our subsequent pursuit of approval of these patents pending (i) on October 13, 2015, the USPTO issued to us U.S. Patent Number 9,161,068 (the “First Granted Patent”) with a Patent Term Adjustment of 2,377 days, resulting in a September 26, 2030 expiration date, provided all maintenance fees are paid and (ii) on October 11, 2016, the USPTO issued to us U.S. Patent Number 9,467,728 (the “Second Granted Patent”) with a Patent Term Adjustment of 1,362 days, resulting in a December 16, 2027 expiration date, provided all maintenance fees are paid – see note 2 for details.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see note 4 for further details of this arrangement. The resolution of debt and other obligations becoming due within a few months after the issuance of these financial statements represent an imminent issue that will require significant cash resources in the near-term. These include (i) the New Sigma Note and the Rockridge Note, secured obligations which will require principal payments on December 31, 2016 aggregating $1.0 million and (ii) other notes payable, mostly unsecured, which will require principal payments of $187,000 on December 31, 2016 and $625,000 on January 15, 2017. See note 4 for further details of these obligations. In the event we exercised our rights under the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deferred a portion of their compensation in the past, to the extent we needed that cash to meet other operating expenses – see note 5 for details – and have agreed to defer a portion of their compensation to the extent we need that cash to enable us to be a going concern through September 30, 2017. Our continued existence is dependent upon our ability to raise capital and to market and sell our services successfully. Based on our plan to continue our operations through September 30, 2017, we will need to raise the remaining $1.275 million from the sale of the Third Tranche of Additional Sold Accounts and borrow $800,000 per our option to do so under the Funding Letter, as discussed above, or from other funding sources, and we will also need to obtain extensions of the existing maturity dates past that date for certain identified notes payable representing aggregate principal of $640,000. In addition we will need to increase our gross margin and/or decrease our operating expenses by an aggregate of approximately $1.0 million per year, as compared to their current levels, for the year ended September 30, 2017 – our plan includes specific potential sources of new gross margin and expense reductions aggregating approximately $1.5 million.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t>
  </si>
  <si>
    <t>Consolidation, Policy [Policy Text Block]</t>
  </si>
  <si>
    <t>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Partners”), a variable interest entity (VIE) – see note 6. All significant intra-entity accounts and transactions have been eliminated in consolidation.</t>
  </si>
  <si>
    <t>Cash and Cash Equivalents, Policy [Policy Text Block]</t>
  </si>
  <si>
    <t>Cash and Cash Equivalents Cash and cash equivalents consists of all highly liquid investments with original maturities of three months or less.</t>
  </si>
  <si>
    <t>Concentration Risk, Credit Risk, Policy [Policy Text Block]</t>
  </si>
  <si>
    <t>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t>
  </si>
  <si>
    <t>Receivables, Trade and Other Accounts Receivable, Allowance for Doubtful Accounts, Policy [Policy Text Block]</t>
  </si>
  <si>
    <t>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t>
  </si>
  <si>
    <t>Inventory, Policy [Policy Text Block]</t>
  </si>
  <si>
    <t>Inventories</t>
  </si>
  <si>
    <t>Fair Value Measurement, Policy [Policy Text Block]</t>
  </si>
  <si>
    <t xml:space="preserve">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these include the Line and the equipment lease. We have determined that the Rockridge Note, the CCJ Note, the Equipment Notes, the Subordinated Notes, the Intella2 Investor Notes, the Investor Notes, the Fuse Note, Sigma Note 1, Sigma Note 2, the New Sigma Note, the Working Capital Notes and the USAC Note (the “Instruments”), discussed in note 4, meet the definition of a financial instrument as contained in the Financial Instruments topic of the Accounting Standards Codification (“ASC”), as this definition includes a contract that imposes a contractual obligation on us to deliver cash to the other party to the contract and/or exchange other financial instruments with the other party to the contract on potentially unfavorable terms. Accordingly, these items are (or were) financial liabilities subject to the accounting and disclosure requirements of the Fair Values Measurements and Disclosures topic of the ASC, whereby such liabilities are present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Using the inputs described above, we have determined that there were no material differences between the carrying values and the estimated fair values of the Instruments as of September 30, 2014. Those amounts as of September 30, 2015 are as follows: Carrying Value Estimated Fair Value New Sigma Note $ 1,540,377 $ 1,345,000 Rockridge Note 400,000 352,000 Fuse Note 211,225 185,000 Working Capital Notes 434,502 389,000 Subordinated Notes 192,500 162,000 Intella2 Investor Notes 406,667 371,000 USAC Note 187,650 160,000 Total Instruments $ 3,372,921 $ 2,964,000 </t>
  </si>
  <si>
    <t>Goodwill and Intangible Assets, Policy [Policy Text Block]</t>
  </si>
  <si>
    <t>Goodwill and other intangible assets In accordance with the Intangibles – Goodwill and Other topic of the ASC, goodwill is reviewed annually (or more frequently if impairment indicators arise) for impairment. As provided by ASC 350-20-35 (“Intangibles – Goodwill and Other – Goodwill - Subsequent Measurement”), we follow a two-step process for impairment testing of goodwill.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As allowed by ASC 350-20-35-3, we first assess the qualitative factors set forth in that authoritative guidance to determine whether it is more likely than not that the fair value of a reporting unit is more or less than its carrying amount and to use such qualitative assessment as a basis of determining whether it would be necessary to perform the two-step goodwill impairment testing process described above. Other intangible assets, such as customer lists, are amortized to expense over their estimated useful lives, although they are still subject to review and adjustment for impairment at least annually.</t>
  </si>
  <si>
    <t>Property, Plant and Equipment, Policy [Policy Text Block]</t>
  </si>
  <si>
    <t>Property and equipment Property and equipment are recorded at cost, less accumulated depreciation. Leases, including those for office space as well as those for computers and equipment, are evaluated for capitalization in accordance with the four criteria set forth in ASC 840-10-25-1 (“Leases – Overall – Recognition”). Property and equipment under capital leases are stated at the lower of the present value of the minimum lease payments at the beginning of the lease term or the fair value at the inception of the lease. Depreciation is computed using the straight-line method over the estimated useful lives of the related assets. Amortization expense on assets acquired under capital leases is included in depreciation expense. The costs of leasehold improvements are amortized over the lesser of the lease term or the life of the improvement.</t>
  </si>
  <si>
    <t>Internal Use Software, Policy [Policy Text Block]</t>
  </si>
  <si>
    <t>Software Software developed for internal use, including the Digital Media Services Platform (“DMSP”) and iEncode and other webcasting software, is included in property and equipment – see notes 2 and 3. Such amounts are accounted for in accordance with the Intangibles – Goodwill and Other topic of the ASC and amortized on a straight-line basis over three to five years, commencing when the related asset (or major upgrade release thereof) has been substantially placed in service.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t>
  </si>
  <si>
    <t>Revenue Recognition, Policy [Policy Text Block]</t>
  </si>
  <si>
    <t>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s use of those services.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s use of those services.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rents some equipment to customers under agreements with fixed terms that are accounted for as operating leases. The rental revenue is recognized ratably over the life of the lease and the related equipment is depreciated over its estimated useful life.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September 30, 2015 and 2014 was immaterial in relation to our recorded liabilities at those dates. The DMSP, UGC and Smart Encoding divisions of the Digital Media Services Group recognize revenues from the acquisition, editing, transcoding, indexing, storage and distribution of their customers’ digital media. Charges to customers by these divisions generally include a monthly subscription or hosting fee. Additional charges based on the activity or volumes of media processed, streamed or stored by us, expressed in megabytes or similar terms, are recognized at the time the service is performed. Fees charged for customized applications or set-up are recognized as revenue at the time the application or set-up is completed. We include the DMSP and UGC divisions’ revenues, along with the Smart Encoding division’s revenues from hosting, storage and streaming, in the DMSP and hosting revenue caption. We include the EDNet division’s revenues from equipment sales and rentals and the Smart Encoding division’s revenues from encoding and editorial services in the Other Revenue caption.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USF”) contributions which we have determined that we will be obligated to pay to the Federal Communications Commission (“FCC”), related to those particular services. This additional billing to our customers is not reflected as revenue by us, but rather is recorded as a liability on our books at the time of such billing, which liability is relieved upon our remittance of USF contributions as they are billed to us by USAC, an administrative and collection agency of the FCC - see notes 4 and 5.</t>
  </si>
  <si>
    <t>Income Tax, Policy [Policy Text Block]</t>
  </si>
  <si>
    <t>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7.5 million in Federal net operating loss carryforwards (NOLs) as of September 30, 2015, which expire in fiscal years 2018 through 2035, but also may be limited as to our future use as the result of previous or future ownership changes and other limitations. We had a deferred tax asset of approximately $32.9 and $32.5 million as of September 30, 2015 and 2014, respectively, primarily resulting from these NOLs. Significant judgment is required in determining our provision for income taxes, our deferred tax assets and liabilities and any valuation allowance recorded against those deferred tax assets. A full valuation allowance has been recorded related to the deferred tax asset due to the uncertainty of realizing the benefits of certain NOLs before they expire. Our management will continue to assess the likelihood that the deferred tax asset will be realizable and the valuation allowance will be adjusted accordingly. As a result of the NOLs as discussed above, no income tax benefit was recorded in our consolidated statement of operations as a result of the net tax losses, calculated on a book basis, for the years ended September 30, 2015 and 2014. The primary differences between the net loss or income for book versus for tax purposes are the following items expensed for book purposes but not deductible for tax purposes – amortization of certain loan discounts, amortization and/or impairment adjustments of goodwill and certain acquired intangible assets, expenses for stock options issued for consultant and employee services but not exercised by the recipients, expenses related to shares issued or committed to be issued for consultant and employee services, until such shares are issued and eligible for resale by the recipient, and interest accretion expense related to liabilities such as share repurchases and asset purchases. In addition, proceeds from sales of ownership interests in Partners, as well as distributions in connection with those interests, while reflected on our books as equity transactions are treated as current income and expense items for income tax purposes – see note 6 for details. The Income Taxes topic of the ASC prescribes a recognition threshold and measurement attribute for the financial statement recognition and measurement of a tax position taken or expected to be taken in a tax return. However, as of September 30, 2015 and 2014 we have not taken, nor recognized the financial statement impact of, any material tax positions, as defined above. Although our policy is to recognize, as non-operating expense, interest or penalties related to income taxes when such payments become probable, we had not recognized any such material items in our statement of operations for the years ended September 30, 2015 and 2014. The tax years ended September 30, 2012 and thereafter remain subject to examination by Federal and various state tax jurisdictions. In July 2013, the FASB issued ASU 2013-11 (Income Taxes (Topic 740): Presentation of an Unrecognized Tax Benefit When a Net Operating Loss Carryforward, a Similar Tax Loss, or a Tax Credit Carryforward Exists),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 is not available at the reporting date to settle any additional income taxes that would result from the disallowance of a tax position or (ii) the applicable tax law does not require the entity to use, and the entity does not intend to use, the deferred tax asset for such purpose, in which case the unrecognized tax benefit should be presented in the financial statements as a liability. This update is effective for fiscal years, and interim periods within those years, beginning after December 15, 2013, with early adoption permitted. Our implementation of this guidance effective with the first interim period of our fiscal year ended September 30, 2015, the three month period ended December 31, 2014, has had no material impact on our consolidated financial statements for the year ended September 30, 2015.</t>
  </si>
  <si>
    <t>Earnings Per Share, Policy [Policy Text Block]</t>
  </si>
  <si>
    <t>Net Loss per Share For the years ended September 30, 2015 and 2014, basic net loss per share is based on the net loss divided by the basic weighted average number of shares of common stock outstanding, including the impact of common shares committed to be, but not yet, issued for compensation to certain Executives and for a loan origination fee - 2,771,667 and 2,566,667 as of September 30, 2015 and 2014, respectively – see notes 4 and 5. Since our statement of operations for the years ended September 30, 2015 and 2014 reflect net losses, the effect of common stock equivalents for those periods would be anti-dilutive and thus all such equivalents were excluded from the calculation of basic weighted average shares outstanding for those periods. The total outstanding options and warrants excluded from the calculation of weighted average shares outstanding represented underlying common shares of 350,000 and 1,156,185 as of September 30, 2015 and 2014, respectively. The convertible securities outstanding at September 30, 2015 but excluded from the calculation of weighted average shares outstanding for the year then ended are as follows: (i) the $1,583,000 outstanding balance of the New Sigma Note, which could have potentially converted into up to 5,276,667 shares of our common stock, subject to certain conditions – see note 4, (ii) the $400,000 outstanding balance of the Rockridge Note, which could potentially convert into up to 166,667 shares of our common stock, (iii) the $200,000 portion of the outstanding balance of the Fuse Note, which could have potentially converted into up to 400,000 shares of our common stock and (iv) the $200,000 portion of the outstanding balance of the Intella2 Fuse Note, which could have potentially converted into up to 400,000 shares of our common stock. In addition, the convertible securities outstanding at September 30, 2014 but excluded from the calculation of weighted average shares outstanding for the year then ended are as follows: (i) the $395,000 portion of the outstanding balance of Sigma Note 1, which could have potentially converted into up to 395,000 shares of our common stock, (ii) the $551,741 outstanding balance of Sigma Note 2, which could have potentially converted into up to 551,741 shares of our common stock (iii) the $400,000 outstanding balance of the Rockridge Note, which could potentially convert into up to 166,667 shares of our common stock, (iv) the $200,000 outstanding balance of the Fuse Note, which could have potentially converted into up to 400,000 shares of our common stock and (v) the $200,000 portion of the outstanding balance of the Intella2 Fuse Note, which could have potentially converted into up to 400,000 shares of our common stock.</t>
  </si>
  <si>
    <t>Compensation Related Costs, Policy [Policy Text Block]</t>
  </si>
  <si>
    <t>Compensation and related expenses Compensation costs for employees considered to be direct labor are included as part of webcasting costs of revenue. Certain compensation costs for employees involved in development of software for internal use, as discussed under Software above, are capitalized. Accrued liabilities and amounts due to directors and officers includes, in aggregate, approximately $1.3 million as of September 30, 2015 and 2014, related to salaries, commissions, taxes, vacation and other benefits earned but not paid as of those dates. Certain of the amounts due to directors and officers may be satisfied with equity – see note 5.</t>
  </si>
  <si>
    <t>Share-based Compensation, Option and Incentive Plans Policy [Policy Text Block]</t>
  </si>
  <si>
    <t>Equity Compensation to Employees, Directors and Consultants We have a stock based compensation plan (the “Plan”) for our employees, directors and consultants. In accordance with the Compensation – Stock Compensation topic of the ASC, we measure compensation cost for all share-based payments at fair value, using the modified-prospective-transition method. Under this method, compensation cost recognized for the years ended September 30, 2015 and 2014 include compensation cost for all share-based payments granted subsequent to September 30, 2006, as follows: for stock options, calculated using the Black-Scholes model, based on the estimated grant-date fair value and for common shares, calculated based on fair value on the date such shares were authorized and/or determined to be earned. Such compensation cost is allocated over the applicable vesting and/or service period. There were no Plan options granted during the years ended September 30, 2015 or 2014. We have granted Non-Plan options to consultants and other third parties. These options have been accounted for under the Equity topic (Equity-Based Payments to Non-Employees subtopic) of the ASC, under which the fair value of the options at the time of their issuance, calculated using the Black-Scholes model, is reflected as a prepaid expense in our consolidated balance sheet at that time and expensed as professional fees during the time the services contemplated by the options are provided to us. There were no Non-Plan options granted during the years ended September 30, 2015 or 2014. See notes 5 and 6 for additional information related to share issuances under the Plan and note 8 for additional information related to all stock option issuances.</t>
  </si>
  <si>
    <t>Advertising Costs, Policy [Policy Text Block]</t>
  </si>
  <si>
    <t>Advertising and marketing Advertising and marketing costs, which are charged to operations as incurred and classified in our financial statements under Professional Fees or under Other General and Administrative Operating Expenses, were approximately $980,000 and $640,000 for the years ended September 30, 2015 and 2014, respectively. These amounts include third party marketing consultant fees and third party sales commissions, but do not include commissions or other compensation to our employee sales staff.</t>
  </si>
  <si>
    <t>Interest Expense, Policy [Policy Text Block]</t>
  </si>
  <si>
    <t>Interest expense and amortization of debt discount Interest expense is primarily comprised of (i) the interest earned by our lenders calculated based on applying the stated interest rates, on a pro-rata periodic basis, to the applicable outstanding principal balances plus (ii) the periodic amortization of the amount of other fees and expenses incurred in connection with obtaining or maintaining our debt, which fees and expenses are initially recorded by us as debt discount and presented by us on the balance sheet as a reduction of the outstanding principal balance. The amortization of discount is based on the effective percentage rate required to fully amortize the discount over the applicable remaining term of the debt. Periodic interest, as well as the other fees and expenses included in debt discount as discussed above, include amounts payable in cash and/or equity. The other fees and expenses may be payable to the lender, to third parties engaged by the lender or to third parties engaged by us.</t>
  </si>
  <si>
    <t>Comprehensive Income, Policy [Policy Text Block]</t>
  </si>
  <si>
    <t>Comprehensive Income or Loss We have recognized no transactions generating comprehensive income or loss that are not included in our net loss, and accordingly, net loss or income equals comprehensive loss or income for all periods presented.</t>
  </si>
  <si>
    <t>Use of Estimates, Policy [Policy Text Block]</t>
  </si>
  <si>
    <t>Accounting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when accounting for allowances for doubtful accounts, inventory reserves, depreciation and amortization lives and methods, goodwill and other impairment allowances, income taxes and related reserves and contingent liabilities, including contingent purchase prices for acquisitions, contingent compensation arrangements and USF contributions. Such estimates are reviewed on an ongoing basis and actual results could be materially affected by those estimates.</t>
  </si>
  <si>
    <t>New Accounting Pronouncements, Policy [Policy Text Block]</t>
  </si>
  <si>
    <t>Effects of Recent Accounting Pronouncements 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In May 2016, the FASB issued ASU 2016-12, to clarify what the FASB called “certain narrow aspects of Topic 606”, such pronouncement having the same effective date as ASU 2014-09. In August 2015, the FASB issued ASU 2015-14, primarily for the purpose of deferring by one year the effective dates set forth in ASU 2014-09. After giving effect to that deferral, with respect to public entities, this update is effective for fiscal years, and interim periods within those years, beginning after December 15, 2017, although early adoption is permitted for fiscal years, and interim periods within those years, beginning after December 15, 2016. We believe that our implementation of this guidance for our fiscal year ended September 30, 2019, and interim periods within that fiscal year, will have no material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which requires that a performance target which affects vesting and which could be achieved after the requisite service period be treated as a performance condition. This update is effective for fiscal years, and interim periods within those years, beginning after December 15, 2015, with early adoption permitted. In March 2016, the FASB issued ASU 2016-09 (Compensation – Stock Compensation (Topic 718): Improvements to Employee Share-Based Payment Accounting), intended to simplify income tax reporting, classification as either equity or liabilities and classification on the cash flow statement for employee share-based payment transactions. This update is effective for fiscal years, and interim periods within those years, beginning after December 15, 2016, with early adoption permitted. We are currently evaluating the impact of the implementation of the above guidance on our consolidated financial statements. In August 2014, the FASB issued ASU 2014-15 (Presentation of Financial Statements – Going Concern (Subtopic 205-40): Disclosure of Uncertainties about an Entity’s Ability to Continue as a Going Concern), which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pronouncement also provides that management’s evaluation should be based on relevant conditions and events that are known and reasonably knowable at the date that the financial statements are issued (or at the date that the financial statements are available to be issued when applicable). Depending on the results of this evaluation, the pronouncement sets forth certain required disclosures with respect to such evaluation. This update is effective for the annual period ending after December 15, 2016 and for annual and interim periods thereafter, with early adoption permitted. We believe that our evaluation and the related disclosures are substantially in compliance with this guidance, with the exception that our evaluation is currently based on the one-year period after the date of the latest financial statement being presented, instead of extending through a date one year after the financial statement issuance date as required in this new guidance. We believe that our implementation of this guidance for our fiscal year ended September 30, 2017 could have a material impact on our consolidated financial statements, although that cannot be determined at this time. In February 2015, the FASB issued ASU 2015-02 (Consolidation (Topic 810): Amendment to the Consolidation Analysis) – see note 6. In April 2015, the FASB issued ASU 2015-03 (Interest – Imputation of Interest (Subtopic 835-30): Simplifying the Presentation of Debt Issuance Costs), which provides that debt issuance costs related to a recognized debt liability be presented in the balance sheet as a direct deduction from the carrying amount of that debt liability, consistent with debt discounts. This update is effective for fiscal years, and interim periods within those years, beginning after December 15, 2015, with early adoption permitted for financial statements that have not been previously issued. We are currently in compliance with this guidance and thus it will have no material impact on our consolidated financial statements. In February 2016, the FASB issued ASU 2016-02 (Leases (Topic 842)), which requires that the assets and liabilities arising from leases, including operating leases, be recognized on the balance sheet. For operating leases, a lessee is required to do the following: (i) recognize a right-of-use asset and a lease liability, initially measured at the present value of the lease payments, in the balance sheet, (ii) recognize a single lease cost, calculated so that the cost of the lease is allocated over the lease term on a generally straight-line basis and (iii) classify all cash payments within operating activities in the statement of cash flows. However, for leases with a term of 12 months or less, a lessee is permitted to make an accounting policy election by class of underlying asset not to recognize lease assets and lease liabilities. This update is effective for fiscal years, and interim periods within those years, beginning after December 15, 2018, with early adoption permitted. Although we are currently evaluating the impact of the implementation of this guidance, we expect that such implementation could have a material impact on our consolidated financial statements – see note 4 with respect to our current obligations under operating leases. In June 2016, the FASB issued ASU 2016-13 (Financial Instruments – Credit Losses (Topic 326)), which replaces the incurred loss impairment methodology in current GAAP with a methodology that reflects expected credit losses and requires consideration of a broader range of information to inform credit loss estimates, including not only historical experience and current conditions, but reasonable and supportable forecasts. The financial assets affected by this pronouncement include trade receivables. This update is effective for fiscal years, and interim periods within those years, beginning after December 15, 2019, with early adoption permitted as of fiscal years beginning after December 15, 2018. This update is to be first applied via a cumulative-effect adjustment to retained earnings as of the beginning of the first reporting period in which the guidance is effective (that is, a modified-retrospective approach). We are currently evaluating the impact of the implementation of the above guidance on our consolidated financial statements.</t>
  </si>
  <si>
    <t>NATURE OF BUSINESS AND SIGNIFICANT ACCOUNTING POLICIES (Tables)</t>
  </si>
  <si>
    <t>Schedule of Carrying Values and Estimated Fair Values of Debt Instruments [Table Text Block]</t>
  </si>
  <si>
    <t xml:space="preserve"> Carrying Value Estimated Fair Value New Sigma Note $ 1,540,377 $ 1,345,000 Rockridge Note 400,000 352,000 Fuse Note 211,225 185,000 Working Capital Notes 434,502 389,000 Subordinated Notes 192,500 162,000 Intella2 Investor Notes 406,667 371,000 USAC Note 187,650 160,000 Total Instruments $ 3,372,921 $ 2,964,000 </t>
  </si>
  <si>
    <t>GOODWILL AND OTHER ACQUISITION-RELATED INTANGIBLE ASSETS (Tables)</t>
  </si>
  <si>
    <t>Schedule of Intangible Assets and Goodwill [Table Text Block]</t>
  </si>
  <si>
    <t xml:space="preserve"> September 30, 2015 September 30, 2014 Gross Carrying Amount Gross Carrying Amount Accumulated Amortization Net Book Value Accumulated Amortization Net Book Value Goodwill: Infinite Conferencing $ 2,520,887 $ - $ 2,520,887 $ 6,400,887 $ - $ 6,400,887 Intella2 161,767 - 161,767 411,656 - 411,656 Audio/web conferencing reporting unit 2,682,654 - 2,682,654 6,812,543 - 6,812,543 EDNet 521,444 - 521,444 1,271,444 - 1,271,444 Acquired Onstream - - - 271,401 - 271,401 Auction Video 3,216 - 3,216 3,216 - 3,216 Total goodwill 3,207,314 - 3,207,314 8,358,604 - 8,358,604 Acquisition-related intangible assets (items listed are those that were not fully amortized as of September 30, 2014): Intella2 - customer list 276,086 ( 276,086 ) - 722,817 ( 195,900 ) 526,917 Total intangible assets 276,086 ( 276,086 ) - 722,817 ( 195,900 ) 526,917 Total goodwill and other acquisition- $ 3,483,400 $ ( 276,086 ) $ 3,207,314 $ 9,081,421 $ ( 195,900 ) $ 8,885,521</t>
  </si>
  <si>
    <t>PROPERTY AND EQUIPMENT (Tables)</t>
  </si>
  <si>
    <t>Property, Plant and Equipment [Table Text Block]</t>
  </si>
  <si>
    <t xml:space="preserve"> September 30, 2015 September 30, 2014 Accumulated Depreciation and Amortization Accumulated Depreciation and Amortization Net Book Value Useful Lives (Yrs) Historical Cost Net Book Value Historical Cost Equipment and $ 11,128,003 $ ( 10,882,859 ) $ 245,144 $ 11,086,319 $ ( 10,687,925 ) $ 398,394 1-5 DMSP 6,220,419 ( 5,859,304 ) 361,115 6,212,019 ( 5,702,817 ) 509,202 5 Other capitalized 654,272 ( 592,128 ) 62,144 2,302,688 ( 1,475,840 ) 826,848 3-5 Travel video library 1,368,112 (1,368,112) - 1,368,112 ( 1,368,112 ) - N/A Furniture, fixtures and leasehold 625,433 ( 589,011 ) 36,422 623,443 ( 567,389 ) 56,054 2-7 Totals $ 19,996,239 $ ( 19,291,414 ) $ 704,825 $ 21,592,581 $ ( 19,802,083 ) $ 1,790,498</t>
  </si>
  <si>
    <t>DEBT (Tables)</t>
  </si>
  <si>
    <t>Convertible Debt [Table Text Block]</t>
  </si>
  <si>
    <t xml:space="preserve"> September 30, 2015 September 30, New Sigma Note $ 1,583,000 $ - Sigma Note 1 (excluding portion in notes payable) - 395,000 Sigma Note 2 - 551,741 Sigma Notes (excluding portion in notes payable) 1,583,000 946,741 Rockridge Note 400,000 400,000 Fuse Note (excluding portion in notes payable) 200,000 200,000 Intella2 Investor Notes (excluding portion in notes payable) 200,000 200,000 Total convertible debentures 2,383,000 1,746,741 Less: discount on convertible debentures (58,176) (113,789) Convertible debentures, net of discount 2,324,824 1,632,952 Less: current portion, net of discount (1,167,899) - Convertible debentures, net of current portion and discount $ 1,156,925 $ 1,632,952 </t>
  </si>
  <si>
    <t>Schedule of Debt [Table Text Block]</t>
  </si>
  <si>
    <t xml:space="preserve"> September 30, 2015 September 30, Line of Credit Arrangement $ 1,650,829 $ 1,650,829 Sigma Note 1 (excluding portion in convertible debentures) - 592,599 Working Capital Notes 465,000 592,727 Subordinated Notes 192,500 250,000 Intella2 Investor Notes (excluding portion in convertible debentures) 215,000 250,000 Fuse Note (excluding portion in convertible debentures) 20,000 - Investor Notes - 175,000 USAC Note 187,650 56,229 Equipment lease 9,333 25,523 Total notes and leases payable 2,740,312 3,592,907 Less: discount on notes payable (32,054) (125,847) Notes and leases payable, net of discount 2,708,258 3,467,060 Less: current portion, net of discount (2,032,183) (2,451,681) Notes and leases payable, net of current portion and discount $ 676,075 $ 1,015,379 </t>
  </si>
  <si>
    <t>Schedule of Maturities of Long-term Debt [Table Text Block]</t>
  </si>
  <si>
    <t>Year Ending September 30: 2016 $ 3,248,340 2017 1,874,972 Total minimum debt payments $ 5,123,312</t>
  </si>
  <si>
    <t>COMMITMENTS AND CONTINGENCIES (Tables)</t>
  </si>
  <si>
    <t>Schedule of Future Minimum Rental Payments for Operating Leases [Table Text Block]</t>
  </si>
  <si>
    <t>Year Ending September 30:
2016
$
382,921
2017
326,091
2018
231,257
2019
130,000
2020 136,000
2021
142,000
2022
48,000
Total minimum lease payments
$
1,396,269</t>
  </si>
  <si>
    <t>CAPITAL STOCK AND EQUITY (Tables)</t>
  </si>
  <si>
    <t>Schedule Of Summary Of Common Share Activity [Table Text Block]</t>
  </si>
  <si>
    <t xml:space="preserve"> Number of Approximate Sigma Notes 1 and 2 – modification and extension 875,000 $ 190,000 Rockridge Note – extension 25,000 5,000 Working Capital Notes – origination fees 458,334 128,000 Subordinated Notes – extension 240,000 60,000 Intella2 Investor Notes – extension 49,000 10,000 1,647,334 $ 393,000 </t>
  </si>
  <si>
    <t>SEGMENT INFORMATION (Tables)</t>
  </si>
  <si>
    <t>Schedule of Segment Reporting Information, by Segment [Table Text Block]</t>
  </si>
  <si>
    <t xml:space="preserve"> For the years ended September 30, 2015 2014 Segment revenue: Audio and Web Conferencing Services $ 10,782,873 $ 11,402,479 Digital Media Services 5,360,433 5,530,715 Total consolidated revenue $ 16,143,306 $ 16,933,194 Segment operating income: Audio and Web Conferencing Services $ 3,128,994 $ 3,778,527 Digital Media Services 1,487,078 1,475,714 Total segment operating income 4,616,072 5,254,241 Depreciation and amortization ( 685,954 ) ( 956,027 ) Corporate /unallocated shared expenses ( 4,144,493 ) ( 4,478,442 ) Impairment loss on goodwill and other intangible assets (5,598,021) - Impairment loss on property and equipment (800,000) - Gain from litigation settlement - 743,943 Other expense, net ( 1,751,280 ) ( 2,221,870 ) Net loss $ ( 8,363,676 ) $ ( 1,658,155 )</t>
  </si>
  <si>
    <t>Reconciliation of Assets from Segment to Consolidated [Table Text Block]</t>
  </si>
  <si>
    <t xml:space="preserve"> September 30, 2015 September 30, 2014 Assets: Audio and Web Conferencing Services Group $ 4,934,937 $ 10,413,824 Digital Media Services Group 1,194,663 2,510,375 Corporate and unallocated 508,680 587,584 Total assets $ 6,638,280 $ 13,511,783 </t>
  </si>
  <si>
    <t>STOCK OPTIONS AND WARRANTS (Tables)</t>
  </si>
  <si>
    <t>STOCK OPTIONS AND WARRANTS (Tables) [Line Items]</t>
  </si>
  <si>
    <t>Schedule of Share-based Compensation, Stock Options, Activity [Table Text Block]</t>
  </si>
  <si>
    <t xml:space="preserve"> Number of Weighted Balance, September 30, 2014 481,185 $ 1.76 Granted during the period - $ - Expired or forfeited during the period (481,185) $ 1.76 Balance, September 30, 2015 - $ - Exercisable at September 30, 2015 - $ -</t>
  </si>
  <si>
    <t>Warrant [Member]</t>
  </si>
  <si>
    <t>Share-based Compensation Arrangement by Share-based Payment Award, Options, Vested and Expected to Vest, Outstanding and Exercisable [Table Text Block]</t>
  </si>
  <si>
    <t xml:space="preserve"> Number of common shares Exercise price per share Expiration Date Description of transaction LPC stock purchase – February 2012 50,000 $0.38 February 2017 LPC Purchase Agreement – September 2010 250,000 $0.38 March 2016 Total common shares underlying warrants 300,000 </t>
  </si>
  <si>
    <t>Plan Options Issued To Financial And Other Consultant [Member]</t>
  </si>
  <si>
    <t xml:space="preserve"> Number of common shares Exercise price per share Expiration Date Issuance date Type November 2011 30,000 $0.92 Plan Nov 2016 July 2012 20,000 $6.00 Plan July 2016 Total common shares underlying financial 50,000</t>
  </si>
  <si>
    <t>NATURE OF BUSINESS AND SIGNIFICANT ACCOUNTING POLICIES (Details) - USD ($)</t>
  </si>
  <si>
    <t>Sep. 30, 2017</t>
  </si>
  <si>
    <t>Jan. 15, 2017</t>
  </si>
  <si>
    <t>Dec. 31, 2016</t>
  </si>
  <si>
    <t>Oct. 11, 2016</t>
  </si>
  <si>
    <t>Dec. 31, 2015</t>
  </si>
  <si>
    <t>Dec. 17, 2015</t>
  </si>
  <si>
    <t>Dec. 16, 2015</t>
  </si>
  <si>
    <t>Oct. 13, 2015</t>
  </si>
  <si>
    <t>Apr. 30, 2015</t>
  </si>
  <si>
    <t>Oct. 31, 2016</t>
  </si>
  <si>
    <t>Jun. 30, 2016</t>
  </si>
  <si>
    <t>Dec. 22, 2015</t>
  </si>
  <si>
    <t>Sep. 21, 2015</t>
  </si>
  <si>
    <t>Feb. 28, 2014</t>
  </si>
  <si>
    <t>Jun. 14, 2013</t>
  </si>
  <si>
    <t>Sep. 30, 2009</t>
  </si>
  <si>
    <t>NATURE OF BUSINESS AND SIGNIFICANT ACCOUNTING POLICIES (Details) [Line Items]</t>
  </si>
  <si>
    <t>Retained Earnings (Accumulated Deficit)</t>
  </si>
  <si>
    <t>Net Income (Loss) Attributable to Parent</t>
  </si>
  <si>
    <t>Net Cash Provided by (Used in) Operating Activities</t>
  </si>
  <si>
    <t>Cash</t>
  </si>
  <si>
    <t>Working Capital Deficit</t>
  </si>
  <si>
    <t>Repayments of Debt</t>
  </si>
  <si>
    <t>Notes Payable, Noncurrent</t>
  </si>
  <si>
    <t>Revenues</t>
  </si>
  <si>
    <t>Debt Instrument, Interest Rate, Stated Percentage</t>
  </si>
  <si>
    <t>17.00%</t>
  </si>
  <si>
    <t>Finite-Lived Intangible Asset, Useful Life</t>
  </si>
  <si>
    <t>1362 days</t>
  </si>
  <si>
    <t>Operating Loss Carryforwards</t>
  </si>
  <si>
    <t>Deferred Tax Assets, Net of Valuation Allowance</t>
  </si>
  <si>
    <t>Incremental Common Shares Attributable to Dilutive Effect of Contingently Issuable Shares (in Shares)</t>
  </si>
  <si>
    <t>Antidilutive Securities Excluded from Computation of Earnings Per Share, Amount (in Shares)</t>
  </si>
  <si>
    <t>Accrued Liabilities</t>
  </si>
  <si>
    <t>Marketing and Advertising Expense</t>
  </si>
  <si>
    <t>Subsequent Event [Member]</t>
  </si>
  <si>
    <t>Long-term Line of Credit</t>
  </si>
  <si>
    <t>Increase (Decrease) in Workers' Compensation Liabilities</t>
  </si>
  <si>
    <t>Proceeds from Sales of Business, Affiliate and Productive Assets</t>
  </si>
  <si>
    <t>Related Party Transaction, Amounts of Transaction</t>
  </si>
  <si>
    <t>Related Party Transaction, Other Revenues from Transactions with Related Party</t>
  </si>
  <si>
    <t>Funding Commitment Letter Maximum Funding Capacity</t>
  </si>
  <si>
    <t>2377 days</t>
  </si>
  <si>
    <t>Patent Expiration Date</t>
  </si>
  <si>
    <t>Dec. 16,
		2027</t>
  </si>
  <si>
    <t>Sep. 26,
		2030</t>
  </si>
  <si>
    <t>Debt Instrument, Face Amount</t>
  </si>
  <si>
    <t>Increase (Decrease) in Gross Margin and Operating Expenses</t>
  </si>
  <si>
    <t>JC Resources Inc [Member]</t>
  </si>
  <si>
    <t>Second Tranche Of Additional Sold Accounts [Member] | Subsequent Event [Member]</t>
  </si>
  <si>
    <t>Infinite Conferencing [Member] | Subsequent Event [Member]</t>
  </si>
  <si>
    <t>Funding Letter [Member] | JC Resources Inc [Member]</t>
  </si>
  <si>
    <t>15.00%</t>
  </si>
  <si>
    <t>Shares To Be Prorated In Partial Funding (in Shares)</t>
  </si>
  <si>
    <t>Funding Letter Termination, Threshold Amount</t>
  </si>
  <si>
    <t>Debt Issuance Costs, Gross</t>
  </si>
  <si>
    <t>Maximum [Member] | Subsequent Event [Member]</t>
  </si>
  <si>
    <t>Maximum [Member] | Computer Software, Intangible Asset [Member]</t>
  </si>
  <si>
    <t>5 years</t>
  </si>
  <si>
    <t>Maximum [Member] | Fair Value, Inputs, Level 3 [Member]</t>
  </si>
  <si>
    <t>Finders And Origination Fee, Percentage</t>
  </si>
  <si>
    <t>14.00%</t>
  </si>
  <si>
    <t>Fair Value Assumptions, Risk Free Interest Rate</t>
  </si>
  <si>
    <t>21.00%</t>
  </si>
  <si>
    <t>Minimum [Member] | Computer Software, Intangible Asset [Member]</t>
  </si>
  <si>
    <t>3 years</t>
  </si>
  <si>
    <t>Minimum [Member] | Fair Value, Inputs, Level 3 [Member]</t>
  </si>
  <si>
    <t>10.00%</t>
  </si>
  <si>
    <t>6.00%</t>
  </si>
  <si>
    <t>Debt Instrument, Periodic Payment, Principal</t>
  </si>
  <si>
    <t>Infinite Conferencing [Member] | Second Tranche Of Additional Sold Accounts [Member]</t>
  </si>
  <si>
    <t>Infinite Conferencing [Member] | Second Tranche Of Additional Sold Accounts [Member] | Subsequent Event [Member]</t>
  </si>
  <si>
    <t>New Sigma Note [Member]</t>
  </si>
  <si>
    <t>New Sigma Note [Member] | Subsequent Event [Member]</t>
  </si>
  <si>
    <t>New Sigma Note [Member] | Convertible Debt Securities [Member]</t>
  </si>
  <si>
    <t>Sigma Note 1 [Member]</t>
  </si>
  <si>
    <t>Sigma Note 1 [Member] | Subsequent Event [Member]</t>
  </si>
  <si>
    <t>Sigma Note 1 [Member] | Convertible Debt Securities [Member]</t>
  </si>
  <si>
    <t>Sigma Note 2 [Member] | Subsequent Event [Member]</t>
  </si>
  <si>
    <t>Sigma Note 2 [Member] | Convertible Debt Securities [Member]</t>
  </si>
  <si>
    <t>Rockridge Note [Member]</t>
  </si>
  <si>
    <t>Rockridge Note [Member] | Convertible Debt Securities [Member]</t>
  </si>
  <si>
    <t>Fuse Note [Member]</t>
  </si>
  <si>
    <t>Fuse Note [Member] | Convertible Debt Securities [Member]</t>
  </si>
  <si>
    <t>Intella2 Fuse Note [Member]</t>
  </si>
  <si>
    <t>Intella2 Fuse Note [Member] | Convertible Debt Securities [Member]</t>
  </si>
  <si>
    <t>NATURE OF BUSINESS AND SIGNIFICANT ACCOUNTING POLICIES (Details) - Schedule of carrying and estimated fair values of debt instruments - USD ($)</t>
  </si>
  <si>
    <t>Jun. 01, 2016</t>
  </si>
  <si>
    <t>Dec. 30, 2015</t>
  </si>
  <si>
    <t>Oct. 15, 2015</t>
  </si>
  <si>
    <t>Sep. 16, 2015</t>
  </si>
  <si>
    <t>Jun. 30, 2015</t>
  </si>
  <si>
    <t>May 04, 2015</t>
  </si>
  <si>
    <t>Feb. 28, 2015</t>
  </si>
  <si>
    <t>May 31, 2014</t>
  </si>
  <si>
    <t>Jan. 06, 2013</t>
  </si>
  <si>
    <t>Dec. 31, 2012</t>
  </si>
  <si>
    <t>Jun. 06, 2012</t>
  </si>
  <si>
    <t>Mar. 09, 2012</t>
  </si>
  <si>
    <t>NATURE OF BUSINESS AND SIGNIFICANT ACCOUNTING POLICIES (Details) - Schedule of carrying and estimated fair values of debt instruments [Line Items]</t>
  </si>
  <si>
    <t>Carrying Value</t>
  </si>
  <si>
    <t>Estimated Fair Value</t>
  </si>
  <si>
    <t>Working Capital Notes [Member]</t>
  </si>
  <si>
    <t>Subordinated Notes [Member]</t>
  </si>
  <si>
    <t>Intella2 Investor Notes [Member]</t>
  </si>
  <si>
    <t>USAC Note [Member]</t>
  </si>
  <si>
    <t>GOODWILL AND OTHER ACQUISITION-RELATED INTANGIBLE ASSETS (Details)</t>
  </si>
  <si>
    <t>Nov. 30, 2012USD ($)</t>
  </si>
  <si>
    <t>Dec. 31, 2009USD ($)</t>
  </si>
  <si>
    <t>Dec. 31, 2008USD ($)</t>
  </si>
  <si>
    <t>Apr. 27, 2007USD ($)</t>
  </si>
  <si>
    <t>Mar. 27, 2007USD ($)</t>
  </si>
  <si>
    <t>Sep. 30, 2005USD ($)</t>
  </si>
  <si>
    <t>Dec. 23, 2004USD ($)</t>
  </si>
  <si>
    <t>Sep. 30, 2004USD ($)</t>
  </si>
  <si>
    <t>Sep. 30, 2002USD ($)</t>
  </si>
  <si>
    <t>Jul. 25, 2001USD ($)</t>
  </si>
  <si>
    <t>Jun. 30, 2014USD ($)</t>
  </si>
  <si>
    <t>Sep. 30, 2015USD ($)$ / shares</t>
  </si>
  <si>
    <t>Sep. 30, 2014USD ($)$ / shares</t>
  </si>
  <si>
    <t>Sep. 30, 2013USD ($)</t>
  </si>
  <si>
    <t>Sep. 30, 2012USD ($)</t>
  </si>
  <si>
    <t>Sep. 30, 2011USD ($)</t>
  </si>
  <si>
    <t>Sep. 30, 2010USD ($)</t>
  </si>
  <si>
    <t>Aug. 11, 2009$ / shares</t>
  </si>
  <si>
    <t>GOODWILL AND OTHER ACQUISITION-RELATED INTANGIBLE ASSETS (Details) [Line Items]</t>
  </si>
  <si>
    <t>Goodwill</t>
  </si>
  <si>
    <t>Business Combination, Consideration Transferred</t>
  </si>
  <si>
    <t>Goodwill and Intangible Asset Impairment</t>
  </si>
  <si>
    <t>Share Price (in Dollars per share) | $ / shares</t>
  </si>
  <si>
    <t>Intella2 Acquisition [Member]</t>
  </si>
  <si>
    <t>Number Of Customers Acquired</t>
  </si>
  <si>
    <t>Preliminary Purchase Price</t>
  </si>
  <si>
    <t>Goodwill, Impairment Loss</t>
  </si>
  <si>
    <t>Business Combination, Recognized Identifiable Assets Acquired and Liabilities Assumed, Intangible Assets, Other than Goodwill</t>
  </si>
  <si>
    <t>Business Combination, Recognized Identifiable Assets Acquired and Liabilities Assumed, Property, Plant, and Equipment</t>
  </si>
  <si>
    <t>Impairment of Intangible Assets, Finite-lived</t>
  </si>
  <si>
    <t>Payments to Acquire Businesses, Gross</t>
  </si>
  <si>
    <t>Accretion Expense</t>
  </si>
  <si>
    <t>Litigation Settlement, Amount</t>
  </si>
  <si>
    <t>Reversal Of Liability</t>
  </si>
  <si>
    <t>Intella2 Acquisition [Member] | Free Conferencing Business [Member]</t>
  </si>
  <si>
    <t>Infinite Merger [Member]</t>
  </si>
  <si>
    <t>Business Acquisition, Percentage of Voting Interests Acquired</t>
  </si>
  <si>
    <t>100.00%</t>
  </si>
  <si>
    <t>Business Combination, Consideration Transferred, Equity Interests Issued and Issuable</t>
  </si>
  <si>
    <t>Goodwill, Purchase Accounting Adjustments</t>
  </si>
  <si>
    <t>Auction Video [Member]</t>
  </si>
  <si>
    <t>Amortization of Intangible Assets</t>
  </si>
  <si>
    <t>Auction Video [Member] | DMSP [Member]</t>
  </si>
  <si>
    <t>Business Combination, Recognized Identifiable Assets Acquired and Liabilities Assumed, Current Assets, Other</t>
  </si>
  <si>
    <t>Onstream Merger [Member]</t>
  </si>
  <si>
    <t>Fair Value Assumption, Projected Discounted Cash Flow Period</t>
  </si>
  <si>
    <t>Noncontrolling Interest, Ownership Percentage by Parent</t>
  </si>
  <si>
    <t>74.00%</t>
  </si>
  <si>
    <t>Acquisition Of 51% Of ED Net [Member]</t>
  </si>
  <si>
    <t>51.00%</t>
  </si>
  <si>
    <t>Goodwill, Amortization Period</t>
  </si>
  <si>
    <t>15 years</t>
  </si>
  <si>
    <t>Acquisition Of Remaining 49% Of ED Net [Member]</t>
  </si>
  <si>
    <t>49.00%</t>
  </si>
  <si>
    <t>Business Combination, Recognized Identifiable Assets Acquired, Goodwill, and Liabilities Assumed, Net</t>
  </si>
  <si>
    <t>ED Net Acquisition [Member]</t>
  </si>
  <si>
    <t>Testing For Impairment [Member]</t>
  </si>
  <si>
    <t>Percentage Of Corporate Cost</t>
  </si>
  <si>
    <t>82.00%</t>
  </si>
  <si>
    <t>83.00%</t>
  </si>
  <si>
    <t>Testing For Impairment [Member] | Intella2 Acquisition [Member]</t>
  </si>
  <si>
    <t>Testing For Impairment [Member] | Infinite Merger [Member]</t>
  </si>
  <si>
    <t>Testing For Impairment [Member] | Onstream Merger [Member]</t>
  </si>
  <si>
    <t>Testing For Impairment [Member] | ED Net Acquisition [Member]</t>
  </si>
  <si>
    <t>Minimum [Member] | Intella2 Acquisition [Member]</t>
  </si>
  <si>
    <t>Acquired Finite-lived Intangible Assets, Weighted Average Useful Life</t>
  </si>
  <si>
    <t>Minimum [Member] | Infinite Merger [Member]</t>
  </si>
  <si>
    <t>Minimum [Member] | Auction Video [Member]</t>
  </si>
  <si>
    <t>2 years</t>
  </si>
  <si>
    <t>Maximum [Member] | Intella2 Acquisition [Member]</t>
  </si>
  <si>
    <t>7 years</t>
  </si>
  <si>
    <t>Maximum [Member] | Infinite Merger [Member]</t>
  </si>
  <si>
    <t>6 years</t>
  </si>
  <si>
    <t>Maximum [Member] | Auction Video [Member]</t>
  </si>
  <si>
    <t>GOODWILL AND OTHER ACQUISITION-RELATED INTANGIBLE ASSETS (Details) - Goodwill and Other Acquisition-related Intangible Assets - USD ($)</t>
  </si>
  <si>
    <t>Goodwill:</t>
  </si>
  <si>
    <t>Goodwill, Gross Carrying Amount</t>
  </si>
  <si>
    <t>Goodwill,,AccumulatedAmortization</t>
  </si>
  <si>
    <t>Goodwill, Net Book Value</t>
  </si>
  <si>
    <t>Acquisition-related intangible assets (items listed are those that were not fully amortized as of September 30, 2014):</t>
  </si>
  <si>
    <t>Intangible assets,Gross Carrying Amount</t>
  </si>
  <si>
    <t>Intangible assets,Accumulated Amortization</t>
  </si>
  <si>
    <t>Intangible assets,Net Book Value</t>
  </si>
  <si>
    <t>Total goodwill and other acquisition-related intangible assets</t>
  </si>
  <si>
    <t>Infinite Conferencing [Member]</t>
  </si>
  <si>
    <t>Intella2 [Member]</t>
  </si>
  <si>
    <t>Audio And Web Conferencing Services [Member]</t>
  </si>
  <si>
    <t>ED Net [Member]</t>
  </si>
  <si>
    <t>Acquired Onstream [Member]</t>
  </si>
  <si>
    <t>Intella2 Customer Lists Tradenames URLs And Noncompete [Member]</t>
  </si>
  <si>
    <t>PROPERTY AND EQUIPMENT (Details) - USD ($)</t>
  </si>
  <si>
    <t>Jul. 31, 2015</t>
  </si>
  <si>
    <t>Mar. 27, 2015</t>
  </si>
  <si>
    <t>Jul. 31, 2014</t>
  </si>
  <si>
    <t>Jan. 31, 2014</t>
  </si>
  <si>
    <t>Oct. 31, 2013</t>
  </si>
  <si>
    <t>Aug. 31, 2013</t>
  </si>
  <si>
    <t>Jul. 31, 2013</t>
  </si>
  <si>
    <t>Jan. 31, 2013</t>
  </si>
  <si>
    <t>May 31, 2010</t>
  </si>
  <si>
    <t>Dec. 31, 2009</t>
  </si>
  <si>
    <t>Oct. 31, 2009</t>
  </si>
  <si>
    <t>Dec. 23, 2004</t>
  </si>
  <si>
    <t>PROPERTY AND EQUIPMENT (Details) [Line Items]</t>
  </si>
  <si>
    <t>Depreciation, Depletion and Amortization, Nonproduction</t>
  </si>
  <si>
    <t>Other Capitalized Property Plant and Equipment [Member]</t>
  </si>
  <si>
    <t>Capitalized Computer Software, Gross</t>
  </si>
  <si>
    <t>Asset Impairment Charges</t>
  </si>
  <si>
    <t>Property, Plant and Equipment, Useful Life</t>
  </si>
  <si>
    <t>Business Combination, Recognized Identifiable Assets Acquired and Liabilities Assumed, Assets</t>
  </si>
  <si>
    <t>DMSP [Member]</t>
  </si>
  <si>
    <t>Capitalized Software Development Costs for Software Sold to Customers</t>
  </si>
  <si>
    <t>Webcasting [Member]</t>
  </si>
  <si>
    <t>PROPERTY AND EQUIPMENT (Details) - Property and equipment, including equipment acquired under capital leases - USD ($)</t>
  </si>
  <si>
    <t>Property, Plant and Equipment [Line Items]</t>
  </si>
  <si>
    <t>Historical Cost</t>
  </si>
  <si>
    <t>Accumulated Depreciation and Amortization</t>
  </si>
  <si>
    <t>Net Book Value</t>
  </si>
  <si>
    <t>Equipment And Software [Member]</t>
  </si>
  <si>
    <t>Useful Lives</t>
  </si>
  <si>
    <t>Other Capitalized Internal Use Software [Member]</t>
  </si>
  <si>
    <t>Travel Video Library [Member]</t>
  </si>
  <si>
    <t>Furniture Fixture And Leasehold Improvements [Member]</t>
  </si>
  <si>
    <t>Minimum [Member] | Equipment And Software [Member]</t>
  </si>
  <si>
    <t>1 year</t>
  </si>
  <si>
    <t>Minimum [Member] | Other Capitalized Internal Use Software [Member]</t>
  </si>
  <si>
    <t>Minimum [Member] | Furniture Fixture And Leasehold Improvements [Member]</t>
  </si>
  <si>
    <t>Maximum [Member] | Equipment And Software [Member]</t>
  </si>
  <si>
    <t>Maximum [Member] | Other Capitalized Internal Use Software [Member]</t>
  </si>
  <si>
    <t>Maximum [Member] | Furniture Fixture And Leasehold Improvements [Member]</t>
  </si>
  <si>
    <t>DEBT (Details)</t>
  </si>
  <si>
    <t>Jan. 15, 2017USD ($)</t>
  </si>
  <si>
    <t>Dec. 31, 2016USD ($)</t>
  </si>
  <si>
    <t>Dec. 01, 2016USD ($)</t>
  </si>
  <si>
    <t>Sep. 01, 2016USD ($)</t>
  </si>
  <si>
    <t>Jul. 22, 2016USD ($)$ / shares</t>
  </si>
  <si>
    <t>Jun. 30, 2016USD ($)</t>
  </si>
  <si>
    <t>Jun. 16, 2016</t>
  </si>
  <si>
    <t>Jun. 06, 2016</t>
  </si>
  <si>
    <t>Jun. 01, 2016USD ($)</t>
  </si>
  <si>
    <t>Apr. 15, 2016USD ($)</t>
  </si>
  <si>
    <t>Feb. 10, 2016</t>
  </si>
  <si>
    <t>Jan. 15, 2016USD ($)</t>
  </si>
  <si>
    <t>Dec. 31, 2015USD ($)shares</t>
  </si>
  <si>
    <t>Dec. 30, 2015USD ($)shares</t>
  </si>
  <si>
    <t>Dec. 22, 2015USD ($)</t>
  </si>
  <si>
    <t>Dec. 17, 2015USD ($)</t>
  </si>
  <si>
    <t>Dec. 16, 2015USD ($)shares</t>
  </si>
  <si>
    <t>Dec. 15, 2015USD ($)</t>
  </si>
  <si>
    <t>Nov. 27, 2015USD ($)</t>
  </si>
  <si>
    <t>Nov. 15, 2015USD ($)</t>
  </si>
  <si>
    <t>Oct. 15, 2015USD ($)</t>
  </si>
  <si>
    <t>Oct. 15, 2015USD ($)shares</t>
  </si>
  <si>
    <t>Sep. 21, 2015USD ($)</t>
  </si>
  <si>
    <t>Sep. 16, 2015USD ($)</t>
  </si>
  <si>
    <t>Aug. 18, 2015shares</t>
  </si>
  <si>
    <t>Jun. 30, 2015USD ($)</t>
  </si>
  <si>
    <t>May 15, 2015USD ($)</t>
  </si>
  <si>
    <t>May 04, 2015USD ($)$ / sharesshares</t>
  </si>
  <si>
    <t>Apr. 30, 2015USD ($)$ / sharesshares</t>
  </si>
  <si>
    <t>Mar. 31, 2015USD ($)</t>
  </si>
  <si>
    <t>Mar. 19, 2015USD ($)$ / sharesshares</t>
  </si>
  <si>
    <t>Feb. 28, 2015USD ($)shares</t>
  </si>
  <si>
    <t>Dec. 31, 2014USD ($)$ / shares</t>
  </si>
  <si>
    <t>Nov. 30, 2014USD ($)$ / sharesshares</t>
  </si>
  <si>
    <t>Oct. 31, 2014USD ($)shares</t>
  </si>
  <si>
    <t>Sep. 15, 2014USD ($)$ / sharesshares</t>
  </si>
  <si>
    <t>Feb. 28, 2014USD ($)shares</t>
  </si>
  <si>
    <t>Dec. 31, 2013USD ($)shares</t>
  </si>
  <si>
    <t>Nov. 30, 2013USD ($)$ / sharesshares</t>
  </si>
  <si>
    <t>Jun. 14, 2013USD ($)</t>
  </si>
  <si>
    <t>Mar. 31, 2013USD ($)shares</t>
  </si>
  <si>
    <t>Mar. 21, 2013USD ($)</t>
  </si>
  <si>
    <t>Mar. 19, 2013USD ($)$ / shares</t>
  </si>
  <si>
    <t>Feb. 15, 2013USD ($)</t>
  </si>
  <si>
    <t>Jan. 31, 2013USD ($)shares</t>
  </si>
  <si>
    <t>Jan. 02, 2013USD ($)</t>
  </si>
  <si>
    <t>Nov. 30, 2012USD ($)$ / sharesshares</t>
  </si>
  <si>
    <t>Apr. 30, 2012USD ($)</t>
  </si>
  <si>
    <t>Oct. 31, 2011USD ($)$ / sharesshares</t>
  </si>
  <si>
    <t>Jun. 30, 2013USD ($)shares</t>
  </si>
  <si>
    <t>Dec. 31, 2012USD ($)shares</t>
  </si>
  <si>
    <t>Oct. 31, 2016USD ($)shares</t>
  </si>
  <si>
    <t>Dec. 31, 2014USD ($)$ / sharesshares</t>
  </si>
  <si>
    <t>Jul. 01, 2013USD ($)</t>
  </si>
  <si>
    <t>Jun. 30, 2015USD ($)shares</t>
  </si>
  <si>
    <t>Sep. 30, 2015USD ($)$ / sharesshares</t>
  </si>
  <si>
    <t>Sep. 30, 2014USD ($)$ / sharesshares</t>
  </si>
  <si>
    <t>Sep. 30, 2013USD ($)$ / sharesshares</t>
  </si>
  <si>
    <t>Feb. 28, 2015USD ($)</t>
  </si>
  <si>
    <t>Sep. 30, 2017USD ($)</t>
  </si>
  <si>
    <t>Oct. 24, 2016USD ($)</t>
  </si>
  <si>
    <t>Jul. 31, 2016USD ($)</t>
  </si>
  <si>
    <t>Mar. 11, 2016USD ($)</t>
  </si>
  <si>
    <t>Feb. 27, 2016USD ($)</t>
  </si>
  <si>
    <t>May 31, 2015</t>
  </si>
  <si>
    <t>Apr. 24, 2015$ / sharesshares</t>
  </si>
  <si>
    <t>Dec. 18, 2014USD ($)$ / shares</t>
  </si>
  <si>
    <t>Oct. 28, 2014$ / shares</t>
  </si>
  <si>
    <t>Sep. 16, 2014$ / shares</t>
  </si>
  <si>
    <t>May 31, 2014USD ($)shares</t>
  </si>
  <si>
    <t>Mar. 31, 2014USD ($)</t>
  </si>
  <si>
    <t>May 31, 2013</t>
  </si>
  <si>
    <t>Jan. 22, 2013USD ($)</t>
  </si>
  <si>
    <t>Jan. 06, 2013USD ($)</t>
  </si>
  <si>
    <t>Oct. 31, 2012</t>
  </si>
  <si>
    <t>Oct. 01, 2012USD ($)$ / shares</t>
  </si>
  <si>
    <t>Jun. 06, 2012USD ($)</t>
  </si>
  <si>
    <t>Mar. 09, 2012USD ($)$ / shares</t>
  </si>
  <si>
    <t>Sep. 30, 2009USD ($)</t>
  </si>
  <si>
    <t>Sep. 14, 2009</t>
  </si>
  <si>
    <t>Jun. 30, 2009USD ($)</t>
  </si>
  <si>
    <t>Jul. 31, 2008USD ($)</t>
  </si>
  <si>
    <t>DEBT (Details) [Line Items]</t>
  </si>
  <si>
    <t>Proceeds from Notes Payable</t>
  </si>
  <si>
    <t>Notes Payable</t>
  </si>
  <si>
    <t>Audio And Web Conferencing Revenue</t>
  </si>
  <si>
    <t>Stock Issued During Period Shares Issued For Interest And Financing Fees (in Shares) | shares</t>
  </si>
  <si>
    <t>Debt Instrument, Unamortized Discount</t>
  </si>
  <si>
    <t>Debt Instrument, Interest Rate, Effective Percentage</t>
  </si>
  <si>
    <t>19.00%</t>
  </si>
  <si>
    <t>71.00%</t>
  </si>
  <si>
    <t>Amortization of Debt Discount (Premium)</t>
  </si>
  <si>
    <t>Stock Issued During The Period, Restricted Stock For Debt Issuance And Related Expense, Value</t>
  </si>
  <si>
    <t>Interest Expense</t>
  </si>
  <si>
    <t>Long-term Debt, Maturities, Repayments of Principal in Next Twelve Months</t>
  </si>
  <si>
    <t>Estimated Shortfall Liability</t>
  </si>
  <si>
    <t>Gain (Loss) on Extinguishment of Debt</t>
  </si>
  <si>
    <t>Stock Issued During Period Shares Issued For Interest Fees And Finders Fees (in Shares) | shares</t>
  </si>
  <si>
    <t>Secured Debt, Other</t>
  </si>
  <si>
    <t>Common Stock, Shares, Outstanding (in Shares) | shares</t>
  </si>
  <si>
    <t>Long-term Debt, Gross</t>
  </si>
  <si>
    <t>Accrued Interest</t>
  </si>
  <si>
    <t>Stock Repurchased During Period, Shares (in Shares) | shares</t>
  </si>
  <si>
    <t>Common Stock, Shares, Issued (in Shares) | shares</t>
  </si>
  <si>
    <t>Convertible Debt</t>
  </si>
  <si>
    <t>Legal Fees</t>
  </si>
  <si>
    <t>Stock Issued During Period, Shares, Issued for Services (in Shares) | shares</t>
  </si>
  <si>
    <t>Line of Credit [Member]</t>
  </si>
  <si>
    <t>11.00%</t>
  </si>
  <si>
    <t>Line of Credit Facility, Maximum Borrowing Capacity</t>
  </si>
  <si>
    <t>Line of Credit Facility, Expiration Date</t>
  </si>
  <si>
    <t>Dec. 31,
		2017</t>
  </si>
  <si>
    <t>Dec. 31,
		2018</t>
  </si>
  <si>
    <t>Line of Credit Facility, Interest Rate During Period</t>
  </si>
  <si>
    <t>12.00%</t>
  </si>
  <si>
    <t>Debt Instrument, Interest Rate Terms</t>
  </si>
  <si>
    <t>The Modification provides that as of the Effective Date the interest rate will be the prime rate plus seven and one-half percent (7.5%) per annum, but no less than eleven percent (11.0%) per annum or any higher rate that might be allowed by the terms of the Line, including the Modification, arising from certain events such as default. Accordingly, as of the Effective Date, the outstanding balance bears interest at 11.0% per annum.</t>
  </si>
  <si>
    <t>Commitment Fee Percentage</t>
  </si>
  <si>
    <t>1.00%</t>
  </si>
  <si>
    <t>Line of Credit [Member] | Subsequent Event [Member]</t>
  </si>
  <si>
    <t>Advances</t>
  </si>
  <si>
    <t>Excess Of Line Of Credit Over The Borrowing Base</t>
  </si>
  <si>
    <t>Minimum [Member] | Line of Credit [Member]</t>
  </si>
  <si>
    <t>Additional Expenses</t>
  </si>
  <si>
    <t>Maximum [Member] | Line of Credit [Member]</t>
  </si>
  <si>
    <t>Note Issued Additional Funding</t>
  </si>
  <si>
    <t>Debt Instrument, Periodic Payment Terms, Balloon Payment to be Paid</t>
  </si>
  <si>
    <t>Debt Instrument, Convertible, Conversion Price (in Dollars per share) | $ / shares</t>
  </si>
  <si>
    <t>Additional Loan</t>
  </si>
  <si>
    <t>Reimbursement Of Legal Expenses</t>
  </si>
  <si>
    <t>Restricted Share Issuance Of Common Stock (in Shares) | shares</t>
  </si>
  <si>
    <t>Payments for Other Fees</t>
  </si>
  <si>
    <t>63.00%</t>
  </si>
  <si>
    <t>66.00%</t>
  </si>
  <si>
    <t>56.00%</t>
  </si>
  <si>
    <t>60.00%</t>
  </si>
  <si>
    <t>Stock Issued During Period, Value, New Issues</t>
  </si>
  <si>
    <t>Debt Instrument, Present Value Of Cash Flow Difference, Percentage</t>
  </si>
  <si>
    <t>Debt Conversion, Converted Instrument, Amount</t>
  </si>
  <si>
    <t>Sigma Note 1 [Member] | Post Amendment [Member]</t>
  </si>
  <si>
    <t>Notes Cancelled Outstanding Amount</t>
  </si>
  <si>
    <t>Debt Instrument, Maturity Date</t>
  </si>
  <si>
    <t>Dec. 31,
		2016</t>
  </si>
  <si>
    <t>Apr. 15,
		2016</t>
  </si>
  <si>
    <t>Jun. 30,
		2015</t>
  </si>
  <si>
    <t>Payment for Administrative Fees</t>
  </si>
  <si>
    <t>Proceeds Under Funding Letter Ceiling Amount</t>
  </si>
  <si>
    <t>New Sigma Note [Member] | Post Amendment [Member]</t>
  </si>
  <si>
    <t>Jul. 15,
		2016</t>
  </si>
  <si>
    <t>Apr. 16,
		2016</t>
  </si>
  <si>
    <t>Accrued Interest Paid-in Cash</t>
  </si>
  <si>
    <t>22.00%</t>
  </si>
  <si>
    <t>33.20%</t>
  </si>
  <si>
    <t>Stock Issued During The Period Restricted Stock Issued As Origination Fee (in Shares) | shares</t>
  </si>
  <si>
    <t>Fair Market Value Of Origination Fees Shares, Value</t>
  </si>
  <si>
    <t>Interest Expense, Debt</t>
  </si>
  <si>
    <t>Restricted Share Issuance of Common Stock Value</t>
  </si>
  <si>
    <t>Convertible Notes Payable</t>
  </si>
  <si>
    <t>Additional Common Shares Issued, Shares (in Shares) | shares</t>
  </si>
  <si>
    <t>Proceeds from Issuance of Unsecured Debt</t>
  </si>
  <si>
    <t>Funding Commitment Letter Amount</t>
  </si>
  <si>
    <t>Diligence Fee</t>
  </si>
  <si>
    <t>Notes Payable, Current</t>
  </si>
  <si>
    <t>Loan Extension Fees</t>
  </si>
  <si>
    <t>Stock Issued During Period, Shares, Restricted Stock Award, Net of Forfeitures (in Shares) | shares</t>
  </si>
  <si>
    <t>Payments for Repurchase of Common Stock</t>
  </si>
  <si>
    <t>Additional Common Shares Issued, Value</t>
  </si>
  <si>
    <t>Working Capital Notes [Member] | Working Capital Shares [Member]</t>
  </si>
  <si>
    <t>Working Capital Notes [Member] | Post Amendment [Member]</t>
  </si>
  <si>
    <t>Working Capital Notes [Member] | Post Amendment [Member] | Working Capital Shares [Member]</t>
  </si>
  <si>
    <t>Sigma Capital [Member]</t>
  </si>
  <si>
    <t>Advisory Fees Payable</t>
  </si>
  <si>
    <t>Additional Advisory Fee</t>
  </si>
  <si>
    <t>Advisory Fee</t>
  </si>
  <si>
    <t>Payment Of Legal And Other Expenses</t>
  </si>
  <si>
    <t>Advisory Fees Expense</t>
  </si>
  <si>
    <t>Payment Of Administrative Fee And Other Expenses Related To Financing</t>
  </si>
  <si>
    <t>Stock Issued During Period, Shares, New Issues (in Shares) | shares</t>
  </si>
  <si>
    <t>65.00%</t>
  </si>
  <si>
    <t>57.00%</t>
  </si>
  <si>
    <t>Transaction Fee</t>
  </si>
  <si>
    <t>Loss Contingency, Damages Paid, Value</t>
  </si>
  <si>
    <t>Sigma Notes 1 And 2 [Member]</t>
  </si>
  <si>
    <t>Sigma Note [Member]</t>
  </si>
  <si>
    <t>Sigma Note [Member] | Post Amendment [Member]</t>
  </si>
  <si>
    <t>Sigma Note 2 [Member]</t>
  </si>
  <si>
    <t>115.00%</t>
  </si>
  <si>
    <t>Senior Notes</t>
  </si>
  <si>
    <t>Interest Payment</t>
  </si>
  <si>
    <t>Amortization of Debt Issuance Costs</t>
  </si>
  <si>
    <t>31.10%</t>
  </si>
  <si>
    <t>29.10%</t>
  </si>
  <si>
    <t>28.00%</t>
  </si>
  <si>
    <t>44.30%</t>
  </si>
  <si>
    <t>Extinguishment Of Debt, Threshold Amount</t>
  </si>
  <si>
    <t>Debt Instrument, Description</t>
  </si>
  <si>
    <t>The Rockridge Agreement, as amended through December 31, 2014, provided that (i) Rockridge may receive an origination fee upon not less than sixty-one (61) days written notice to us, payable by our issuance of 666,667 restricted shares of our common stock (the &amp;#8220;Shares&amp;#8221;) and (ii) on the Maturity Date we shall pay Rockridge up to a maximum of $75,000 valuation adjustment (the &amp;#8220;Shortfall Payment&amp;#8221;) related to the Shares. The Shortfall Payment would be calculated as the sum of (i) the cash difference between the per share value of $1.20 (the &amp;#8220;Minimum Per Share Value&amp;#8221;)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t>
  </si>
  <si>
    <t>Origination Fees With Respect To The Common Shares (in Shares) | shares</t>
  </si>
  <si>
    <t>Increase In Origination Fees With Respect To The Common Shares (in Shares) | shares</t>
  </si>
  <si>
    <t>Fair Market Value Of Origination Fees Shares (in Shares) | shares</t>
  </si>
  <si>
    <t>Debt Instrument, Convertible, Terms of Conversion Feature</t>
  </si>
  <si>
    <t>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t>
  </si>
  <si>
    <t>Debt Instrument, Convertible, Threshold Trading Days</t>
  </si>
  <si>
    <t>Beneficial Holding, Threshold Percentage</t>
  </si>
  <si>
    <t>9.90%</t>
  </si>
  <si>
    <t>Rockridge Note [Member] | Post Amendment [Member]</t>
  </si>
  <si>
    <t>Jan. 15,
		2017</t>
  </si>
  <si>
    <t>Mar. 1,
		2016</t>
  </si>
  <si>
    <t>Debt Modification Description</t>
  </si>
  <si>
    <t>Effective April 1, 2014 the Fuse Note was amended to provide that the $200,000 principal balance would not be payable until the March 19, 2015 maturity date, although interest would continue to be payable on a monthly basis.  Effective February 28, 2015, prior to the issuance of our September 30, 2014 financial statements, the Fuse Note was further amended, extending the maturity date to March 1, 2016 and as a result the Fuse Note is classified as non-current on our September 30, 2014 balance sheet. This amendment provided that interest would be paid quarterly, commencing June 30, 2015 and also increased the outstanding principal balance to $220,000, for the effect of a $20,000 due diligence fee earned by the noteholder in connection with the amendment, although the portion of the principal balance convertible to common shares remained at $200,000.</t>
  </si>
  <si>
    <t>Proceeds In Excess From Sale Of Business Units Or Subsidiaries</t>
  </si>
  <si>
    <t>Fuse Common Stock [Member]</t>
  </si>
  <si>
    <t>Notes And Leases Payable [Member]</t>
  </si>
  <si>
    <t>26.00%</t>
  </si>
  <si>
    <t>Subordinated Debt</t>
  </si>
  <si>
    <t>Unsecured Promissory Notes Outstanding</t>
  </si>
  <si>
    <t>Subordinated Borrowing, Interest Rate</t>
  </si>
  <si>
    <t>Proceeds from Issuance of Debt</t>
  </si>
  <si>
    <t>Stock Repurchased During Period, Per Share (in Dollars per share) | $ / shares</t>
  </si>
  <si>
    <t>Payment Against Shortfall Liability Shares (in Shares) | shares</t>
  </si>
  <si>
    <t>Payments of Financing Costs</t>
  </si>
  <si>
    <t>Fees and Commissions</t>
  </si>
  <si>
    <t>Intella2 Investor Notes [Member] | Post Amendment [Member]</t>
  </si>
  <si>
    <t>Equipment Note [Member]</t>
  </si>
  <si>
    <t>With respect to Equipment Note Shares held by one of the three Noteholders, the Credited Value exceeded the Recognized Value for 166,667 common shares by approximately $16,000 as of the respective November 15, 2013 maturity date, which excess we recorded as interest expense in fiscal 2014 and is included under the caption &amp;#8220;Accrued liabilities&amp;#8221; on our September 30, 2015 and 2014 balance sheets</t>
  </si>
  <si>
    <t>Proceeds From Software And Equipment Financing Arrangement</t>
  </si>
  <si>
    <t>Shares, Issued (in Shares) | shares</t>
  </si>
  <si>
    <t>Debt Instrument, Convertible, Stock Price Trigger (in Dollars per share) | $ / shares</t>
  </si>
  <si>
    <t>Issuance Of Additional Common Shares (in Shares) | shares</t>
  </si>
  <si>
    <t>18.00%</t>
  </si>
  <si>
    <t>20.00%</t>
  </si>
  <si>
    <t>Repayments of Subordinated Debt</t>
  </si>
  <si>
    <t>Subordinated Debt, Current</t>
  </si>
  <si>
    <t>Subordinated Long-term Debt, Noncurrent</t>
  </si>
  <si>
    <t>Subordinated Notes [Member] | Post Amendment [Member]</t>
  </si>
  <si>
    <t>Repayments of Notes Payable</t>
  </si>
  <si>
    <t>Intella2 Fuse Note [Member] | Post Amendment [Member]</t>
  </si>
  <si>
    <t>Investor Notes [Member]</t>
  </si>
  <si>
    <t>43.00%</t>
  </si>
  <si>
    <t>Repayments of Unsecured Debt</t>
  </si>
  <si>
    <t>Decrease In Repurchase Liability</t>
  </si>
  <si>
    <t>Investor Notes [Member] | Investor Common Stock [Member]</t>
  </si>
  <si>
    <t>Investor Common Stock [Member]</t>
  </si>
  <si>
    <t>Shares Buy Back, Threshold Amount (in Shares) | shares</t>
  </si>
  <si>
    <t>Notes Issued</t>
  </si>
  <si>
    <t>Debt Instrument, Periodic Payment</t>
  </si>
  <si>
    <t>Debt Instrument, Interest Rate During Period</t>
  </si>
  <si>
    <t>12.75%</t>
  </si>
  <si>
    <t>DEBT (Details) - Convertible debentures - USD ($)</t>
  </si>
  <si>
    <t>DEBT (Details) - Convertible debentures [Line Items]</t>
  </si>
  <si>
    <t>Total convertible debentures</t>
  </si>
  <si>
    <t>Less: discount on convertible debentures</t>
  </si>
  <si>
    <t>Convertible debentures, net of discount</t>
  </si>
  <si>
    <t>Less: current portion, net of discount</t>
  </si>
  <si>
    <t>DEBT (Details) - Notes and leases payable - USD ($)</t>
  </si>
  <si>
    <t>DEBT (Details) - Notes and leases payable [Line Items]</t>
  </si>
  <si>
    <t>Total notes and leases payable</t>
  </si>
  <si>
    <t>Less: discount on notes payable</t>
  </si>
  <si>
    <t>Notes and leases payable, net of discount</t>
  </si>
  <si>
    <t>Equipment Lease [Member]</t>
  </si>
  <si>
    <t>DEBT (Details) - The minimum cash payments</t>
  </si>
  <si>
    <t>Sep. 30, 2015USD ($)</t>
  </si>
  <si>
    <t>The minimum cash payments [Abstract]</t>
  </si>
  <si>
    <t>Total minimum debt payments</t>
  </si>
  <si>
    <t>COMMITMENTS AND CONTINGENCIES (Details) - USD ($)</t>
  </si>
  <si>
    <t>Jul. 22, 2016</t>
  </si>
  <si>
    <t>May 08, 2015</t>
  </si>
  <si>
    <t>May 01, 2015</t>
  </si>
  <si>
    <t>Sep. 16, 2014</t>
  </si>
  <si>
    <t>May 20, 2014</t>
  </si>
  <si>
    <t>Sep. 30, 2013</t>
  </si>
  <si>
    <t>Jan. 22, 2013</t>
  </si>
  <si>
    <t>Sep. 16, 2012</t>
  </si>
  <si>
    <t>Sep. 29, 2011</t>
  </si>
  <si>
    <t>Aug. 11, 2009</t>
  </si>
  <si>
    <t>COMMITMENTS AND CONTINGENCIES (Details) [Line Items]</t>
  </si>
  <si>
    <t>Executive Compensation Agreement, Periodic Auto Allowance Payment</t>
  </si>
  <si>
    <t>Executive Compensation Agreement, Periodic Retirement Savings Payment</t>
  </si>
  <si>
    <t>Executive Compenstion Agreement, Annual Reimbursement Of Dues Or Charitable Donations</t>
  </si>
  <si>
    <t>Executive Payment Percentage Deduction</t>
  </si>
  <si>
    <t>Restricted Stock, Shares Issued Net of Shares for Tax Withholdings (in Shares)</t>
  </si>
  <si>
    <t>Share-based Compensation Arrangement by Share-based Payment Award, Options, Grants in Period, Gross (in Shares)</t>
  </si>
  <si>
    <t>Issue Price (in Dollars per share)</t>
  </si>
  <si>
    <t>Executive Base Salary, Percentage Reinstated</t>
  </si>
  <si>
    <t>7.40%</t>
  </si>
  <si>
    <t>5.00%</t>
  </si>
  <si>
    <t>7.80%</t>
  </si>
  <si>
    <t>Executive Compensation Cash</t>
  </si>
  <si>
    <t>Executive Compensation Per Executive</t>
  </si>
  <si>
    <t>Executive Share Based Compensation Shares (in Shares)</t>
  </si>
  <si>
    <t>Executive Share Based Compensation Per Executive Shares (in Shares)</t>
  </si>
  <si>
    <t>Cash Paid</t>
  </si>
  <si>
    <t>Weighted Average Exercise Price (in Dollars per share)</t>
  </si>
  <si>
    <t>Additional Paid in Capital</t>
  </si>
  <si>
    <t>Share Price, Threshold Value For Listing (in Dollars per share)</t>
  </si>
  <si>
    <t>Other Noncash Expense</t>
  </si>
  <si>
    <t>Share Price (in Dollars per share)</t>
  </si>
  <si>
    <t>Non-Cash Compensation Expense</t>
  </si>
  <si>
    <t>Share-based Compensation</t>
  </si>
  <si>
    <t>Executive Cash Compensation, Percentage Of Company, Sale Price Per Executive</t>
  </si>
  <si>
    <t>2.50%</t>
  </si>
  <si>
    <t>Operating Leases, Rent Expense</t>
  </si>
  <si>
    <t>Operating Leases, Rent Expense, Minimum Rentals</t>
  </si>
  <si>
    <t>Lease Rental Percentage Rent Increase In One Year</t>
  </si>
  <si>
    <t>3.00%</t>
  </si>
  <si>
    <t>Increase (Decrease) in Prepaid Rent</t>
  </si>
  <si>
    <t>Long-term Purchase Commitment, Amount</t>
  </si>
  <si>
    <t>Four Year Plan [Member]</t>
  </si>
  <si>
    <t>Executive Shares [Member]</t>
  </si>
  <si>
    <t>Executive Incentive Shares [Member]</t>
  </si>
  <si>
    <t>Stock Issued During Period, Shares, New Issues (in Shares)</t>
  </si>
  <si>
    <t>Executive Incentive Shares With Respect To EBITDA Objective [Member]</t>
  </si>
  <si>
    <t>Additional Executive Shares [Member]</t>
  </si>
  <si>
    <t>Stock Issued During Period, Shares, Share-based Compensation, Gross (in Shares)</t>
  </si>
  <si>
    <t>21.50%</t>
  </si>
  <si>
    <t>Additional Executive Compensation</t>
  </si>
  <si>
    <t>Commitments Arising From Agreements Expiring Through 2015 [Member]</t>
  </si>
  <si>
    <t>Employment Agreement [Member]</t>
  </si>
  <si>
    <t>Payments to Employees</t>
  </si>
  <si>
    <t>Deferred Compensation Arrangement with Individual, Cash Awards Granted, Percentage</t>
  </si>
  <si>
    <t>Cash Compensation Per Executive [Member] | Subsequent Event [Member]</t>
  </si>
  <si>
    <t>January 22 2013 Agreement [Member]</t>
  </si>
  <si>
    <t>Resale Of Executive Shares Compared Amount Per Share (in Dollars per share)</t>
  </si>
  <si>
    <t>Reduction Of Non-cash Compensation Expense</t>
  </si>
  <si>
    <t>Additional Executive Shares [Member] | Subsequent Event [Member]</t>
  </si>
  <si>
    <t>Share-based Compensation Arrangement by Share-based Payment Award, Options, Vested in Period, Fair Value</t>
  </si>
  <si>
    <t>Five Office Locations [Member]</t>
  </si>
  <si>
    <t>Principal Executive Offices In Florida [Member]</t>
  </si>
  <si>
    <t>Lease Rental Percentage Annual Increase</t>
  </si>
  <si>
    <t>2.00%</t>
  </si>
  <si>
    <t>Office Space In New York [Member]</t>
  </si>
  <si>
    <t>2.80%</t>
  </si>
  <si>
    <t>Office Space In San Fransisco [Member]</t>
  </si>
  <si>
    <t>Four Office Locations [Member]</t>
  </si>
  <si>
    <t>Equipment Space Or Other Equipment Housing Facilities [Member]</t>
  </si>
  <si>
    <t>Operating Lease Rent Expense Periodic Payment</t>
  </si>
  <si>
    <t>Operating Lease Cost Of Revenue</t>
  </si>
  <si>
    <t>COMMITMENTS AND CONTINGENCIES (Details) - The future minimum lease payments</t>
  </si>
  <si>
    <t>The future minimum lease payments [Abstract]</t>
  </si>
  <si>
    <t>Total minimum lease payments</t>
  </si>
  <si>
    <t>CAPITAL STOCK AND EQUITY (Details) - USD ($)</t>
  </si>
  <si>
    <t>Aug. 26, 2016</t>
  </si>
  <si>
    <t>Dec. 18, 2015</t>
  </si>
  <si>
    <t>Mar. 06, 2015</t>
  </si>
  <si>
    <t>Dec. 31, 2014</t>
  </si>
  <si>
    <t>Sep. 10, 2014</t>
  </si>
  <si>
    <t>CAPITAL STOCK AND EQUITY (Details) [Line Items]</t>
  </si>
  <si>
    <t>Stock Issued During Period, Value, Issued for Services</t>
  </si>
  <si>
    <t>Stock Issued During Period Shares Issued For Interest And Financing Fees (in Shares)</t>
  </si>
  <si>
    <t>Issuance Of Common Shares For Interest And Financing Fees</t>
  </si>
  <si>
    <t>Guaranteed Benefit Liability, Net</t>
  </si>
  <si>
    <t>Related Party Ownership Percentage</t>
  </si>
  <si>
    <t>Stock Issued During Period, Shares, Issued for Services (in Shares)</t>
  </si>
  <si>
    <t>Increase Decrease In Related Party Ownership Percentage</t>
  </si>
  <si>
    <t>25.00%</t>
  </si>
  <si>
    <t>Financial Consulting And Advisory Services [Member]</t>
  </si>
  <si>
    <t>Deferred Compensation Equity</t>
  </si>
  <si>
    <t>Option Agreement [Member]</t>
  </si>
  <si>
    <t>Premium Increase Percentage</t>
  </si>
  <si>
    <t>40.00%</t>
  </si>
  <si>
    <t>Equity Method Investment, Ownership Percentage</t>
  </si>
  <si>
    <t>Excess Of Sale Price Over Option Price, Percentage</t>
  </si>
  <si>
    <t>50.00%</t>
  </si>
  <si>
    <t>Amended Make Whole Agreement [Member] | Subsequent Event [Member]</t>
  </si>
  <si>
    <t>Revenue From Sold Accounts, Threshold</t>
  </si>
  <si>
    <t>Revenue From Sold Accounts</t>
  </si>
  <si>
    <t>Amended Option Agreement [Member] | Subsequent Event [Member]</t>
  </si>
  <si>
    <t>30.00%</t>
  </si>
  <si>
    <t>Second Amended Make Whole Agreement [Member] | Subsequent Event [Member]</t>
  </si>
  <si>
    <t>Second Amended Option Agreement [Member] | Subsequent Event [Member]</t>
  </si>
  <si>
    <t>Convertible Preferred Stock, Shares Issued upon Conversion (in Shares)</t>
  </si>
  <si>
    <t>Common Stock [Member] | Consultant Services [Member]</t>
  </si>
  <si>
    <t>Series A13 Shares [Member]</t>
  </si>
  <si>
    <t>Series A13 Shares [Member] | Convertible Preferred Stock [Member]</t>
  </si>
  <si>
    <t>Convertible Preferred Stock, Shares Converted (in Shares)</t>
  </si>
  <si>
    <t>Common Stock, Shares, Reversed (in Shares)</t>
  </si>
  <si>
    <t>Common Stock, Value, Reversed</t>
  </si>
  <si>
    <t>Impeded Revenue Percentage</t>
  </si>
  <si>
    <t>Origination Fees With Respect To The Common Shares (in Shares)</t>
  </si>
  <si>
    <t>Minimum [Member]</t>
  </si>
  <si>
    <t>Expected Gross Proceeds from Resale Of Common Stock</t>
  </si>
  <si>
    <t>Minimum [Member] | Amended Option Agreement [Member] | Subsequent Event [Member]</t>
  </si>
  <si>
    <t>Premium Percentage</t>
  </si>
  <si>
    <t>Minimum [Member] | Second Amended Option Agreement [Member] | Subsequent Event [Member]</t>
  </si>
  <si>
    <t>Maximum [Member]</t>
  </si>
  <si>
    <t>Maximum [Member] | Amended Option Agreement [Member] | Subsequent Event [Member]</t>
  </si>
  <si>
    <t>Maximum [Member] | Second Amended Option Agreement [Member] | Subsequent Event [Member]</t>
  </si>
  <si>
    <t>CAPITAL STOCK AND EQUITY (Details) - Summary of common share activity - Common Stock [Member]</t>
  </si>
  <si>
    <t>Sep. 30, 2014USD ($)shares</t>
  </si>
  <si>
    <t>CAPITAL STOCK AND EQUITY (Details) - Summary of common share activity [Line Items]</t>
  </si>
  <si>
    <t>Number of Shares | shares</t>
  </si>
  <si>
    <t>Approximate Value | $</t>
  </si>
  <si>
    <t>Modification And Extension [Member] | Sigma Notes 1 And 2 [Member]</t>
  </si>
  <si>
    <t>Extension Fee [Member] | Rockridge Note [Member]</t>
  </si>
  <si>
    <t>Extension Fee [Member] | Subordinated Debt [Member]</t>
  </si>
  <si>
    <t>Extension Fee [Member] | Intella2 Investor Notes [Member]</t>
  </si>
  <si>
    <t>Origination Fees [Member] | Working Capital Notes [Member]</t>
  </si>
  <si>
    <t>SEGMENT INFORMATION (Details)</t>
  </si>
  <si>
    <t>Number of Operating Segments</t>
  </si>
  <si>
    <t>SEGMENT INFORMATION (Details) - Results of operation by segment - USD ($)</t>
  </si>
  <si>
    <t>Segment revenue:</t>
  </si>
  <si>
    <t>Revenue</t>
  </si>
  <si>
    <t>Segment operating income:</t>
  </si>
  <si>
    <t>Segment operating income</t>
  </si>
  <si>
    <t>Operating Segments [Member]</t>
  </si>
  <si>
    <t>Segment Reconciling Items [Member]</t>
  </si>
  <si>
    <t>Corporate /unallocated shared expenses</t>
  </si>
  <si>
    <t>Other expense, net</t>
  </si>
  <si>
    <t>Audio And Web Conferencing Services [Member] | Operating Segments [Member]</t>
  </si>
  <si>
    <t>Digital Media Service Group [Member] | Operating Segments [Member]</t>
  </si>
  <si>
    <t>SEGMENT INFORMATION (Details) - Reconciliation of Assets from Segment to Consolidated - USD ($)</t>
  </si>
  <si>
    <t>Assets:</t>
  </si>
  <si>
    <t>Corporate and Other [Member] | Operating Segments [Member]</t>
  </si>
  <si>
    <t>STOCK OPTIONS AND WARRANTS (Details) - USD ($)</t>
  </si>
  <si>
    <t>Feb. 15, 2012</t>
  </si>
  <si>
    <t>Jun. 13, 2011</t>
  </si>
  <si>
    <t>Mar. 25, 2010</t>
  </si>
  <si>
    <t>Jul. 31, 2012</t>
  </si>
  <si>
    <t>Nov. 30, 2011</t>
  </si>
  <si>
    <t>Oct. 25, 2012</t>
  </si>
  <si>
    <t>Sep. 17, 2010</t>
  </si>
  <si>
    <t>Sep. 18, 2007</t>
  </si>
  <si>
    <t>STOCK OPTIONS AND WARRANTS (Details) [Line Items]</t>
  </si>
  <si>
    <t>Share-based Compensation Arrangement by Share-based Payment Award, Options, Outstanding, Number</t>
  </si>
  <si>
    <t>Stock Issued During Period, Shares, Share-based Compensation, Net of Forfeitures</t>
  </si>
  <si>
    <t>Stock Issued During Period, Shares, New Issues</t>
  </si>
  <si>
    <t>LPC Purchase Agreement [Member]</t>
  </si>
  <si>
    <t>Class of Warrant or Right, Number of Securities Called by Warrants or Rights</t>
  </si>
  <si>
    <t>Class of Warrant or Right, Exercise Price of Warrants or Rights (in Dollars per share)</t>
  </si>
  <si>
    <t>Stock Options And Warrants [Member]</t>
  </si>
  <si>
    <t>2007 Equity Incentive Plan [Member]</t>
  </si>
  <si>
    <t>Share-based Compensation Arrangement by Share-based Payment Award, Number of Shares Authorized</t>
  </si>
  <si>
    <t>Share-based Compensation Arrangement by Share-based Payment Award, Number of Additional Shares Authorized</t>
  </si>
  <si>
    <t>Stock Issued During Period, Shares, Share-based Compensation, Gross</t>
  </si>
  <si>
    <t>Share-based Compensation Arrangement by Share-based Payment Award, Number of Shares Available for Grant</t>
  </si>
  <si>
    <t>2007 Equity Incentive Plan [Member] | Executive Incentive Shares [Member]</t>
  </si>
  <si>
    <t>Common Stock, Capital Shares Reserved for Future Issuance</t>
  </si>
  <si>
    <t>2007 Equity Incentive Plan [Member] | Financial Consultant Plan Options [Member]</t>
  </si>
  <si>
    <t>Plan Options Issued To Financial And Other Consultant [Member] | Employee Stock Option [Member]</t>
  </si>
  <si>
    <t>Share-based Compensation Arrangement by Share-based Payment Award, Options, Vested and Expected to Vest, Outstanding, Number</t>
  </si>
  <si>
    <t>LPC Warrant 1 [Member] | LPC Purchase Agreement [Member]</t>
  </si>
  <si>
    <t>New LPC Warrant 1 [Member]</t>
  </si>
  <si>
    <t>LPC Warrant 2 [Member] | LPC Purchase Agreement [Member]</t>
  </si>
  <si>
    <t>Proceeds from Issuance of Common Stock (in Dollars)</t>
  </si>
  <si>
    <t>New LPC Warrant 2 [Member]</t>
  </si>
  <si>
    <t>New LPC Warrant 1 And 2 [Member] | LPC Purchase Agreement [Member]</t>
  </si>
  <si>
    <t>4.99%</t>
  </si>
  <si>
    <t>New LPC Warrant 1 And 2 [Member] | Maximum [Member] | LPC Purchase Agreement [Member]</t>
  </si>
  <si>
    <t>9.99%</t>
  </si>
  <si>
    <t>STOCK OPTIONS AND WARRANTS (Details) - Detail of employee, consultant, and director Plan Option activity</t>
  </si>
  <si>
    <t>Sep. 30, 2015$ / sharesshares</t>
  </si>
  <si>
    <t>Detail of employee, consultant, and director Plan Option activity [Abstract]</t>
  </si>
  <si>
    <t>Balance, September 30, 2014 | shares</t>
  </si>
  <si>
    <t>Balance, September 30, 2014 | $ / shares</t>
  </si>
  <si>
    <t>Granted during the period | shares</t>
  </si>
  <si>
    <t>Granted during the period | $ / shares</t>
  </si>
  <si>
    <t>Expired or forfeited during the period | shares</t>
  </si>
  <si>
    <t>Expired or forfeited during the period | $ / shares</t>
  </si>
  <si>
    <t>Balance, September 30, 2015 | shares</t>
  </si>
  <si>
    <t>Balance, September 30, 2015 | $ / shares</t>
  </si>
  <si>
    <t>Exercisable at September 30, 2015 | shares</t>
  </si>
  <si>
    <t>Exercisable at September 30, 2015 | $ / shares</t>
  </si>
  <si>
    <t>STOCK OPTIONS AND WARRANTS (Details) - Outstanding and fully vested Plan and Non-Plan Options - $ / shares</t>
  </si>
  <si>
    <t>1 Months Ended</t>
  </si>
  <si>
    <t>Outstanding and fully vested Plan and Non-Plan Options [Abstract]</t>
  </si>
  <si>
    <t>Number of common shares</t>
  </si>
  <si>
    <t>Exercise price per share</t>
  </si>
  <si>
    <t>Type</t>
  </si>
  <si>
    <t>Plan</t>
  </si>
  <si>
    <t>Expiration Date</t>
  </si>
  <si>
    <t>STOCK OPTIONS AND WARRANTS (Details) - Outstanding vested warrants, issued in connection with various financing - $ / shares</t>
  </si>
  <si>
    <t>STOCK OPTIONS AND WARRANTS (Details) - Outstanding vested warrants, issued in connection with various financing [Line Items]</t>
  </si>
  <si>
    <t>Exercise price per share (in Dollars per share)</t>
  </si>
  <si>
    <t>SUBSEQUENT EVENTS (Details) - USD ($)</t>
  </si>
  <si>
    <t>2 Months Ended</t>
  </si>
  <si>
    <t>Aug. 31, 2016</t>
  </si>
  <si>
    <t>Jul. 29, 2016</t>
  </si>
  <si>
    <t>SUBSEQUENT EVENTS (Details) [Line Items]</t>
  </si>
  <si>
    <t>Unregistered Common Shares For Professional IR and PR/ Marketing Services [Member]</t>
  </si>
  <si>
    <t>Stock Issued During Period, Shares, Issued for Services</t>
  </si>
  <si>
    <t>Unregistered Common Shares For Financial Advisory Services [Member]</t>
  </si>
  <si>
    <t>Unregistered Common Shares as a Finders Fee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_(&quot;July &quot;#,##0_);_(&quot;July &quot;(#,##0)" numFmtId="169"/>
    <numFmt formatCode="_(&quot;Nov &quot;#,##0_);_(&quot;Nov &quot;(#,##0)" numFmtId="170"/>
    <numFmt formatCode="_(&quot;February &quot;#,##0_);_(&quot;February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23837080</v>
      </c>
    </row>
    <row spans="1:4" r="8">
      <c t="s" s="4" r="A8">
        <v>13</v>
      </c>
      <c t="n" s="7" r="D8">
        <v>3400000</v>
      </c>
    </row>
    <row spans="1:4" r="9">
      <c t="s" s="4" r="A9">
        <v>14</v>
      </c>
      <c t="s" s="4" r="B9">
        <v>15</v>
      </c>
    </row>
    <row spans="1:4" r="10">
      <c t="s" s="4" r="A10">
        <v>16</v>
      </c>
      <c t="n" s="6" r="B10">
        <v>919130</v>
      </c>
    </row>
    <row spans="1:4" r="11">
      <c t="s" s="4" r="A11">
        <v>17</v>
      </c>
      <c t="s" s="4" r="B11">
        <v>18</v>
      </c>
    </row>
    <row spans="1:4" r="12">
      <c t="s" s="4" r="A12">
        <v>19</v>
      </c>
      <c t="s" s="4" r="B12">
        <v>18</v>
      </c>
    </row>
    <row spans="1:4" r="13">
      <c t="s" s="4" r="A13">
        <v>20</v>
      </c>
      <c t="s" s="4" r="B13">
        <v>21</v>
      </c>
    </row>
    <row spans="1:4" r="14">
      <c t="s" s="4" r="A14">
        <v>22</v>
      </c>
      <c t="s" s="4" r="B14">
        <v>18</v>
      </c>
    </row>
    <row spans="1:4" r="15">
      <c t="s" s="4" r="A15">
        <v>23</v>
      </c>
      <c t="s" s="4" r="B15">
        <v>24</v>
      </c>
    </row>
    <row spans="1:4" r="16">
      <c t="s" s="4" r="A16">
        <v>25</v>
      </c>
      <c t="n" s="6" r="B16">
        <v>2015</v>
      </c>
    </row>
    <row spans="1:4"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2</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row spans="1:2" r="22">
      <c t="s" s="4" r="A22">
        <v>238</v>
      </c>
      <c t="s" s="4" r="B22">
        <v>239</v>
      </c>
    </row>
    <row spans="1:2" r="23">
      <c t="s" s="4" r="A23">
        <v>240</v>
      </c>
      <c t="s" s="4" r="B23">
        <v>241</v>
      </c>
    </row>
    <row spans="1:2" r="24">
      <c t="s" s="4" r="A24">
        <v>242</v>
      </c>
      <c t="s" s="4" r="B2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6</v>
      </c>
    </row>
    <row spans="1:2" r="4">
      <c t="s" s="4" r="A4">
        <v>245</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7</v>
      </c>
      <c t="s" s="2" r="B1">
        <v>1</v>
      </c>
    </row>
    <row spans="1:2" r="2">
      <c t="s" s="2" r="B2">
        <v>2</v>
      </c>
    </row>
    <row spans="1:2" r="3">
      <c t="s" s="3" r="A3">
        <v>170</v>
      </c>
    </row>
    <row spans="1:2" r="4">
      <c t="s" s="4" r="A4">
        <v>248</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3" r="A3">
        <v>174</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16887</v>
      </c>
      <c t="n" s="7" r="C3">
        <v>389015</v>
      </c>
    </row>
    <row spans="1:3" r="4">
      <c t="s" s="4" r="A4">
        <v>32</v>
      </c>
      <c t="n" s="6" r="B4">
        <v>2051477</v>
      </c>
      <c t="n" s="6" r="C4">
        <v>2082379</v>
      </c>
    </row>
    <row spans="1:3" r="5">
      <c t="s" s="4" r="A5">
        <v>33</v>
      </c>
      <c t="n" s="6" r="B5">
        <v>97275</v>
      </c>
      <c t="n" s="6" r="C5">
        <v>124826</v>
      </c>
    </row>
    <row spans="1:3" r="6">
      <c t="s" s="4" r="A6">
        <v>34</v>
      </c>
      <c t="n" s="6" r="B6">
        <v>47708</v>
      </c>
      <c t="n" s="6" r="C6">
        <v>37935</v>
      </c>
    </row>
    <row spans="1:3" r="7">
      <c t="s" s="4" r="A7">
        <v>35</v>
      </c>
      <c t="n" s="6" r="B7">
        <v>2513347</v>
      </c>
      <c t="n" s="6" r="C7">
        <v>2634155</v>
      </c>
    </row>
    <row spans="1:3" r="8">
      <c t="s" s="4" r="A8">
        <v>36</v>
      </c>
      <c t="n" s="6" r="B8">
        <v>704825</v>
      </c>
      <c t="n" s="6" r="C8">
        <v>1790498</v>
      </c>
    </row>
    <row spans="1:3" r="9">
      <c t="s" s="4" r="A9">
        <v>37</v>
      </c>
      <c t="n" s="6" r="C9">
        <v>526917</v>
      </c>
    </row>
    <row spans="1:3" r="10">
      <c t="s" s="4" r="A10">
        <v>38</v>
      </c>
      <c t="n" s="6" r="B10">
        <v>3207314</v>
      </c>
      <c t="n" s="6" r="C10">
        <v>8358604</v>
      </c>
    </row>
    <row spans="1:3" r="11">
      <c t="s" s="4" r="A11">
        <v>39</v>
      </c>
      <c t="n" s="6" r="B11">
        <v>212794</v>
      </c>
      <c t="n" s="6" r="C11">
        <v>201609</v>
      </c>
    </row>
    <row spans="1:3" r="12">
      <c t="s" s="4" r="A12">
        <v>40</v>
      </c>
      <c t="n" s="6" r="B12">
        <v>6638280</v>
      </c>
      <c t="n" s="6" r="C12">
        <v>13511783</v>
      </c>
    </row>
    <row spans="1:3" r="13">
      <c t="s" s="3" r="A13">
        <v>41</v>
      </c>
    </row>
    <row spans="1:3" r="14">
      <c t="s" s="4" r="A14">
        <v>42</v>
      </c>
      <c t="n" s="6" r="B14">
        <v>2185462</v>
      </c>
      <c t="n" s="6" r="C14">
        <v>1697202</v>
      </c>
    </row>
    <row spans="1:3" r="15">
      <c t="s" s="4" r="A15">
        <v>43</v>
      </c>
      <c t="n" s="6" r="B15">
        <v>1404959</v>
      </c>
      <c t="n" s="6" r="C15">
        <v>1414424</v>
      </c>
    </row>
    <row spans="1:3" r="16">
      <c t="s" s="4" r="A16">
        <v>44</v>
      </c>
      <c t="n" s="6" r="B16">
        <v>936132</v>
      </c>
      <c t="n" s="6" r="C16">
        <v>882566</v>
      </c>
    </row>
    <row spans="1:3" r="17">
      <c t="s" s="4" r="A17">
        <v>45</v>
      </c>
      <c t="n" s="6" r="B17">
        <v>127220</v>
      </c>
      <c t="n" s="6" r="C17">
        <v>77624</v>
      </c>
    </row>
    <row spans="1:3" r="18">
      <c t="s" s="4" r="A18">
        <v>46</v>
      </c>
      <c t="n" s="6" r="B18">
        <v>2032183</v>
      </c>
      <c t="n" s="6" r="C18">
        <v>2451681</v>
      </c>
    </row>
    <row spans="1:3" r="19">
      <c t="s" s="4" r="A19">
        <v>47</v>
      </c>
      <c t="n" s="6" r="B19">
        <v>1167899</v>
      </c>
    </row>
    <row spans="1:3" r="20">
      <c t="s" s="4" r="A20">
        <v>48</v>
      </c>
      <c t="n" s="6" r="B20">
        <v>7853855</v>
      </c>
      <c t="n" s="6" r="C20">
        <v>6523497</v>
      </c>
    </row>
    <row spans="1:3" r="21">
      <c t="s" s="4" r="A21">
        <v>49</v>
      </c>
      <c t="n" s="6" r="B21">
        <v>676075</v>
      </c>
      <c t="n" s="6" r="C21">
        <v>1015379</v>
      </c>
    </row>
    <row spans="1:3" r="22">
      <c t="s" s="4" r="A22">
        <v>50</v>
      </c>
      <c t="n" s="6" r="B22">
        <v>1156925</v>
      </c>
      <c t="n" s="6" r="C22">
        <v>1632952</v>
      </c>
    </row>
    <row spans="1:3" r="23">
      <c t="s" s="4" r="A23">
        <v>51</v>
      </c>
      <c t="n" s="6" r="B23">
        <v>9686855</v>
      </c>
      <c t="n" s="6" r="C23">
        <v>9171828</v>
      </c>
    </row>
    <row spans="1:3" r="24">
      <c t="s" s="4" r="A24">
        <v>52</v>
      </c>
      <c t="s" s="4" r="B24">
        <v>53</v>
      </c>
      <c t="s" s="4" r="C24">
        <v>53</v>
      </c>
    </row>
    <row spans="1:3" r="25">
      <c t="s" s="3" r="A25">
        <v>54</v>
      </c>
    </row>
    <row spans="1:3" r="26">
      <c t="s" s="4" r="A26">
        <v>55</v>
      </c>
      <c t="n" s="6" r="B26">
        <v>2285</v>
      </c>
      <c t="n" s="6" r="C26">
        <v>2194</v>
      </c>
    </row>
    <row spans="1:3" r="27">
      <c t="s" s="4" r="A27">
        <v>56</v>
      </c>
      <c t="n" s="6" r="B27">
        <v>268</v>
      </c>
      <c t="n" s="6" r="C27">
        <v>256</v>
      </c>
    </row>
    <row spans="1:3" r="28">
      <c t="s" s="4" r="A28">
        <v>57</v>
      </c>
      <c t="n" s="6" r="B28">
        <v>145188932</v>
      </c>
      <c t="n" s="6" r="C28">
        <v>144991985</v>
      </c>
    </row>
    <row spans="1:3" r="29">
      <c t="s" s="4" r="A29">
        <v>58</v>
      </c>
      <c t="n" s="6" r="B29">
        <v>-221804</v>
      </c>
      <c t="n" s="6" r="C29">
        <v>-233233</v>
      </c>
    </row>
    <row spans="1:3" r="30">
      <c t="s" s="4" r="A30">
        <v>59</v>
      </c>
      <c t="n" s="6" r="B30">
        <v>-149018256</v>
      </c>
      <c t="n" s="6" r="C30">
        <v>-140421247</v>
      </c>
    </row>
    <row spans="1:3" r="31">
      <c t="s" s="4" r="A31">
        <v>60</v>
      </c>
      <c t="n" s="6" r="B31">
        <v>-4048575</v>
      </c>
      <c t="n" s="6" r="C31">
        <v>4339955</v>
      </c>
    </row>
    <row spans="1:3" r="32">
      <c t="s" s="4" r="A32">
        <v>61</v>
      </c>
      <c t="n" s="6" r="B32">
        <v>1000000</v>
      </c>
    </row>
    <row spans="1:3" r="33">
      <c t="s" s="4" r="A33">
        <v>62</v>
      </c>
      <c t="n" s="6" r="B33">
        <v>-3048575</v>
      </c>
      <c t="n" s="6" r="C33">
        <v>4339955</v>
      </c>
    </row>
    <row spans="1:3" r="34">
      <c t="s" s="4" r="A34">
        <v>63</v>
      </c>
      <c t="n" s="7" r="B34">
        <v>6638280</v>
      </c>
      <c t="n" s="7" r="C34">
        <v>13511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178</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1</v>
      </c>
    </row>
    <row spans="1:2" r="4">
      <c t="s" s="4" r="A4">
        <v>261</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3</v>
      </c>
      <c t="s" s="2" r="B1">
        <v>1</v>
      </c>
    </row>
    <row spans="1:2" r="2">
      <c t="s" s="2" r="B2">
        <v>2</v>
      </c>
    </row>
    <row spans="1:2" r="3">
      <c t="s" s="3" r="A3">
        <v>185</v>
      </c>
    </row>
    <row spans="1:2" r="4">
      <c t="s" s="4" r="A4">
        <v>264</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6</v>
      </c>
      <c t="s" s="2" r="B1">
        <v>1</v>
      </c>
    </row>
    <row spans="1:2" r="2">
      <c t="s" s="2" r="B2">
        <v>2</v>
      </c>
    </row>
    <row spans="1:2" r="3">
      <c t="s" s="3" r="A3">
        <v>189</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row spans="1:2" r="5">
      <c t="s" s="4" r="A5">
        <v>275</v>
      </c>
    </row>
    <row spans="1:2" r="6">
      <c t="s" s="3" r="A6">
        <v>272</v>
      </c>
    </row>
    <row spans="1:2" r="7">
      <c t="s" s="4" r="A7">
        <v>276</v>
      </c>
      <c t="s" s="4" r="B7">
        <v>277</v>
      </c>
    </row>
    <row spans="1:2" r="8">
      <c t="s" s="4" r="A8">
        <v>278</v>
      </c>
    </row>
    <row spans="1:2" r="9">
      <c t="s" s="3" r="A9">
        <v>272</v>
      </c>
    </row>
    <row spans="1:2" r="10">
      <c t="s" s="4" r="A10">
        <v>276</v>
      </c>
      <c t="s" s="4" r="B10">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V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280</v>
      </c>
      <c t="s" s="2" r="B1">
        <v>281</v>
      </c>
      <c t="s" s="2" r="C1">
        <v>282</v>
      </c>
      <c t="s" s="2" r="D1">
        <v>283</v>
      </c>
      <c t="s" s="2" r="E1">
        <v>284</v>
      </c>
      <c t="s" s="2" r="F1">
        <v>285</v>
      </c>
      <c t="s" s="2" r="G1">
        <v>286</v>
      </c>
      <c t="s" s="2" r="H1">
        <v>287</v>
      </c>
      <c t="s" s="2" r="I1">
        <v>288</v>
      </c>
      <c t="s" s="2" r="J1">
        <v>289</v>
      </c>
      <c t="s" s="2" r="K1">
        <v>285</v>
      </c>
      <c t="s" s="2" r="L1">
        <v>290</v>
      </c>
      <c t="s" s="2" r="M1">
        <v>291</v>
      </c>
      <c t="s" s="2" r="N1">
        <v>291</v>
      </c>
      <c t="s" s="2" r="O1">
        <v>2</v>
      </c>
      <c t="s" s="2" r="P1">
        <v>29</v>
      </c>
      <c t="s" s="2" r="Q1">
        <v>290</v>
      </c>
      <c t="s" s="2" r="R1">
        <v>292</v>
      </c>
      <c t="s" s="2" r="S1">
        <v>293</v>
      </c>
      <c t="s" s="2" r="T1">
        <v>294</v>
      </c>
      <c t="s" s="2" r="U1">
        <v>295</v>
      </c>
      <c t="s" s="2" r="V1">
        <v>296</v>
      </c>
    </row>
    <row spans="1:22" r="2">
      <c t="s" s="3" r="A2">
        <v>297</v>
      </c>
    </row>
    <row spans="1:22" r="3">
      <c t="s" s="4" r="A3">
        <v>298</v>
      </c>
      <c t="n" s="7" r="O3">
        <v>-149018256</v>
      </c>
      <c t="n" s="7" r="P3">
        <v>-140421247</v>
      </c>
    </row>
    <row spans="1:22" r="4">
      <c t="s" s="4" r="A4">
        <v>299</v>
      </c>
      <c t="n" s="6" r="O4">
        <v>8400000</v>
      </c>
    </row>
    <row spans="1:22" r="5">
      <c t="s" s="4" r="A5">
        <v>300</v>
      </c>
      <c t="n" s="6" r="O5">
        <v>343322</v>
      </c>
      <c t="n" s="6" r="P5">
        <v>457492</v>
      </c>
    </row>
    <row spans="1:22" r="6">
      <c t="s" s="4" r="A6">
        <v>301</v>
      </c>
      <c t="n" s="6" r="O6">
        <v>317000</v>
      </c>
    </row>
    <row spans="1:22" r="7">
      <c t="s" s="4" r="A7">
        <v>302</v>
      </c>
      <c t="n" s="6" r="O7">
        <v>5300000</v>
      </c>
    </row>
    <row spans="1:22" r="8">
      <c t="s" s="4" r="A8">
        <v>303</v>
      </c>
      <c t="n" s="6" r="O8">
        <v>1500000</v>
      </c>
    </row>
    <row spans="1:22" r="9">
      <c t="s" s="4" r="A9">
        <v>304</v>
      </c>
      <c t="n" s="6" r="O9">
        <v>1700000</v>
      </c>
    </row>
    <row spans="1:22" r="10">
      <c t="s" s="4" r="A10">
        <v>305</v>
      </c>
      <c t="n" s="6" r="O10">
        <v>16143306</v>
      </c>
      <c t="n" s="6" r="P10">
        <v>16933194</v>
      </c>
    </row>
    <row spans="1:22" r="11">
      <c t="s" s="4" r="A11">
        <v>306</v>
      </c>
      <c t="s" s="4" r="F11">
        <v>307</v>
      </c>
      <c t="s" s="4" r="K11">
        <v>307</v>
      </c>
    </row>
    <row spans="1:22" r="12">
      <c t="s" s="4" r="A12">
        <v>308</v>
      </c>
      <c t="s" s="4" r="E12">
        <v>309</v>
      </c>
    </row>
    <row spans="1:22" r="13">
      <c t="s" s="4" r="A13">
        <v>310</v>
      </c>
      <c t="n" s="6" r="O13">
        <v>87500000</v>
      </c>
    </row>
    <row spans="1:22" r="14">
      <c t="s" s="4" r="A14">
        <v>311</v>
      </c>
      <c t="n" s="10" r="O14">
        <v>32.9</v>
      </c>
      <c t="n" s="7" r="P14">
        <v>32500000</v>
      </c>
    </row>
    <row spans="1:22" r="15">
      <c t="s" s="4" r="A15">
        <v>312</v>
      </c>
      <c t="n" s="6" r="O15">
        <v>2771667</v>
      </c>
      <c t="n" s="6" r="P15">
        <v>2566667</v>
      </c>
    </row>
    <row spans="1:22" r="16">
      <c t="s" s="4" r="A16">
        <v>313</v>
      </c>
      <c t="n" s="6" r="O16">
        <v>350000</v>
      </c>
      <c t="n" s="6" r="P16">
        <v>1156185</v>
      </c>
    </row>
    <row spans="1:22" r="17">
      <c t="s" s="4" r="A17">
        <v>314</v>
      </c>
      <c t="n" s="7" r="O17">
        <v>1300000</v>
      </c>
    </row>
    <row spans="1:22" r="18">
      <c t="s" s="4" r="A18">
        <v>315</v>
      </c>
      <c t="n" s="7" r="O18">
        <v>980000</v>
      </c>
      <c t="n" s="7" r="P18">
        <v>640000</v>
      </c>
    </row>
    <row spans="1:22" r="19">
      <c t="s" s="4" r="A19">
        <v>316</v>
      </c>
    </row>
    <row spans="1:22" r="20">
      <c t="s" s="3" r="A20">
        <v>297</v>
      </c>
    </row>
    <row spans="1:22" r="21">
      <c t="s" s="4" r="A21">
        <v>301</v>
      </c>
      <c t="n" s="7" r="M21">
        <v>477000</v>
      </c>
      <c t="n" s="7" r="N21">
        <v>477000</v>
      </c>
    </row>
    <row spans="1:22" r="22">
      <c t="s" s="4" r="A22">
        <v>302</v>
      </c>
      <c t="n" s="6" r="M22">
        <v>5700000</v>
      </c>
      <c t="n" s="6" r="N22">
        <v>5700000</v>
      </c>
    </row>
    <row spans="1:22" r="23">
      <c t="s" s="4" r="A23">
        <v>317</v>
      </c>
      <c t="n" s="6" r="M23">
        <v>1600000</v>
      </c>
      <c t="n" s="6" r="N23">
        <v>1600000</v>
      </c>
    </row>
    <row spans="1:22" r="24">
      <c t="s" s="4" r="A24">
        <v>318</v>
      </c>
      <c t="n" s="7" r="Q24">
        <v>540000</v>
      </c>
    </row>
    <row spans="1:22" r="25">
      <c t="s" s="4" r="A25">
        <v>319</v>
      </c>
      <c t="n" s="7" r="L25">
        <v>225000</v>
      </c>
    </row>
    <row spans="1:22" r="26">
      <c t="s" s="4" r="A26">
        <v>320</v>
      </c>
      <c t="n" s="6" r="L26">
        <v>1500000</v>
      </c>
    </row>
    <row spans="1:22" r="27">
      <c t="s" s="4" r="A27">
        <v>321</v>
      </c>
      <c t="n" s="7" r="B27">
        <v>1275000</v>
      </c>
      <c t="n" s="6" r="L27">
        <v>1900000</v>
      </c>
    </row>
    <row spans="1:22" r="28">
      <c t="s" s="4" r="A28">
        <v>322</v>
      </c>
      <c t="n" s="6" r="B28">
        <v>800000</v>
      </c>
    </row>
    <row spans="1:22" r="29">
      <c t="s" s="4" r="A29">
        <v>308</v>
      </c>
      <c t="s" s="4" r="E29">
        <v>309</v>
      </c>
      <c t="s" s="4" r="I29">
        <v>323</v>
      </c>
    </row>
    <row spans="1:22" r="30">
      <c t="s" s="4" r="A30">
        <v>324</v>
      </c>
      <c t="s" s="4" r="E30">
        <v>325</v>
      </c>
      <c t="s" s="4" r="I30">
        <v>326</v>
      </c>
    </row>
    <row spans="1:22" r="31">
      <c t="s" s="4" r="A31">
        <v>327</v>
      </c>
      <c t="n" s="6" r="B31">
        <v>640000</v>
      </c>
    </row>
    <row spans="1:22" r="32">
      <c t="s" s="4" r="A32">
        <v>328</v>
      </c>
      <c t="n" s="6" r="B32">
        <v>1000000</v>
      </c>
    </row>
    <row spans="1:22" r="33">
      <c t="s" s="4" r="A33">
        <v>329</v>
      </c>
    </row>
    <row spans="1:22" r="34">
      <c t="s" s="3" r="A34">
        <v>297</v>
      </c>
    </row>
    <row spans="1:22" r="35">
      <c t="s" s="4" r="A35">
        <v>322</v>
      </c>
      <c t="n" s="7" r="J35">
        <v>800000</v>
      </c>
    </row>
    <row spans="1:22" r="36">
      <c t="s" s="4" r="A36">
        <v>330</v>
      </c>
    </row>
    <row spans="1:22" r="37">
      <c t="s" s="3" r="A37">
        <v>297</v>
      </c>
    </row>
    <row spans="1:22" r="38">
      <c t="s" s="4" r="A38">
        <v>319</v>
      </c>
      <c t="n" s="6" r="N38">
        <v>800000</v>
      </c>
    </row>
    <row spans="1:22" r="39">
      <c t="s" s="4" r="A39">
        <v>305</v>
      </c>
      <c t="n" s="7" r="N39">
        <v>1000000</v>
      </c>
    </row>
    <row spans="1:22" r="40">
      <c t="s" s="4" r="A40">
        <v>331</v>
      </c>
    </row>
    <row spans="1:22" r="41">
      <c t="s" s="3" r="A41">
        <v>297</v>
      </c>
    </row>
    <row spans="1:22" r="42">
      <c t="s" s="4" r="A42">
        <v>319</v>
      </c>
      <c t="n" s="6" r="L42">
        <v>225000</v>
      </c>
    </row>
    <row spans="1:22" r="43">
      <c t="s" s="4" r="A43">
        <v>320</v>
      </c>
      <c t="n" s="6" r="L43">
        <v>1500000</v>
      </c>
    </row>
    <row spans="1:22" r="44">
      <c t="s" s="4" r="A44">
        <v>321</v>
      </c>
      <c t="n" s="7" r="L44">
        <v>1900000</v>
      </c>
    </row>
    <row spans="1:22" r="45">
      <c t="s" s="4" r="A45">
        <v>332</v>
      </c>
    </row>
    <row spans="1:22" r="46">
      <c t="s" s="3" r="A46">
        <v>297</v>
      </c>
    </row>
    <row spans="1:22" r="47">
      <c t="s" s="4" r="A47">
        <v>322</v>
      </c>
      <c t="n" s="7" r="J47">
        <v>25000</v>
      </c>
    </row>
    <row spans="1:22" r="48">
      <c t="s" s="4" r="A48">
        <v>306</v>
      </c>
      <c t="s" s="4" r="J48">
        <v>333</v>
      </c>
    </row>
    <row spans="1:22" r="49">
      <c t="s" s="4" r="A49">
        <v>334</v>
      </c>
      <c t="n" s="6" r="J49">
        <v>10000000</v>
      </c>
    </row>
    <row spans="1:22" r="50">
      <c t="s" s="4" r="A50">
        <v>335</v>
      </c>
      <c t="n" s="7" r="J50">
        <v>5000000</v>
      </c>
    </row>
    <row spans="1:22" r="51">
      <c t="s" s="4" r="A51">
        <v>336</v>
      </c>
      <c t="n" s="7" r="J51">
        <v>25000</v>
      </c>
    </row>
    <row spans="1:22" r="52">
      <c t="s" s="4" r="A52">
        <v>337</v>
      </c>
    </row>
    <row spans="1:22" r="53">
      <c t="s" s="3" r="A53">
        <v>297</v>
      </c>
    </row>
    <row spans="1:22" r="54">
      <c t="s" s="4" r="A54">
        <v>328</v>
      </c>
      <c t="n" s="7" r="B54">
        <v>1500000</v>
      </c>
    </row>
    <row spans="1:22" r="55">
      <c t="s" s="4" r="A55">
        <v>338</v>
      </c>
    </row>
    <row spans="1:22" r="56">
      <c t="s" s="3" r="A56">
        <v>297</v>
      </c>
    </row>
    <row spans="1:22" r="57">
      <c t="s" s="4" r="A57">
        <v>308</v>
      </c>
      <c t="s" s="4" r="O57">
        <v>339</v>
      </c>
    </row>
    <row spans="1:22" r="58">
      <c t="s" s="4" r="A58">
        <v>340</v>
      </c>
    </row>
    <row spans="1:22" r="59">
      <c t="s" s="3" r="A59">
        <v>297</v>
      </c>
    </row>
    <row spans="1:22" r="60">
      <c t="s" s="4" r="A60">
        <v>341</v>
      </c>
      <c t="s" s="4" r="O60">
        <v>342</v>
      </c>
    </row>
    <row spans="1:22" r="61">
      <c t="s" s="4" r="A61">
        <v>343</v>
      </c>
      <c t="s" s="4" r="O61">
        <v>344</v>
      </c>
    </row>
    <row spans="1:22" r="62">
      <c t="s" s="4" r="A62">
        <v>345</v>
      </c>
    </row>
    <row spans="1:22" r="63">
      <c t="s" s="3" r="A63">
        <v>297</v>
      </c>
    </row>
    <row spans="1:22" r="64">
      <c t="s" s="4" r="A64">
        <v>308</v>
      </c>
      <c t="s" s="4" r="O64">
        <v>346</v>
      </c>
    </row>
    <row spans="1:22" r="65">
      <c t="s" s="4" r="A65">
        <v>347</v>
      </c>
    </row>
    <row spans="1:22" r="66">
      <c t="s" s="3" r="A66">
        <v>297</v>
      </c>
    </row>
    <row spans="1:22" r="67">
      <c t="s" s="4" r="A67">
        <v>341</v>
      </c>
      <c t="s" s="4" r="O67">
        <v>348</v>
      </c>
    </row>
    <row spans="1:22" r="68">
      <c t="s" s="4" r="A68">
        <v>343</v>
      </c>
      <c t="s" s="4" r="O68">
        <v>349</v>
      </c>
    </row>
    <row spans="1:22" r="69">
      <c t="s" s="4" r="A69">
        <v>331</v>
      </c>
    </row>
    <row spans="1:22" r="70">
      <c t="s" s="3" r="A70">
        <v>297</v>
      </c>
    </row>
    <row spans="1:22" r="71">
      <c t="s" s="4" r="A71">
        <v>319</v>
      </c>
      <c t="n" s="7" r="K71">
        <v>2100000</v>
      </c>
    </row>
    <row spans="1:22" r="72">
      <c t="s" s="4" r="A72">
        <v>305</v>
      </c>
      <c t="n" s="6" r="K72">
        <v>2700000</v>
      </c>
    </row>
    <row spans="1:22" r="73">
      <c t="s" s="4" r="A73">
        <v>350</v>
      </c>
      <c t="n" s="6" r="K73">
        <v>481000</v>
      </c>
    </row>
    <row spans="1:22" r="74">
      <c t="s" s="4" r="A74">
        <v>351</v>
      </c>
    </row>
    <row spans="1:22" r="75">
      <c t="s" s="3" r="A75">
        <v>297</v>
      </c>
    </row>
    <row spans="1:22" r="76">
      <c t="s" s="4" r="A76">
        <v>305</v>
      </c>
      <c t="n" s="7" r="O76">
        <v>1000000</v>
      </c>
    </row>
    <row spans="1:22" r="77">
      <c t="s" s="4" r="A77">
        <v>352</v>
      </c>
    </row>
    <row spans="1:22" r="78">
      <c t="s" s="3" r="A78">
        <v>297</v>
      </c>
    </row>
    <row spans="1:22" r="79">
      <c t="s" s="4" r="A79">
        <v>319</v>
      </c>
      <c t="n" s="7" r="M79">
        <v>800000</v>
      </c>
    </row>
    <row spans="1:22" r="80">
      <c t="s" s="4" r="A80">
        <v>353</v>
      </c>
    </row>
    <row spans="1:22" r="81">
      <c t="s" s="3" r="A81">
        <v>297</v>
      </c>
    </row>
    <row spans="1:22" r="82">
      <c t="s" s="4" r="A82">
        <v>303</v>
      </c>
      <c t="n" s="7" r="G82">
        <v>1000000</v>
      </c>
    </row>
    <row spans="1:22" r="83">
      <c t="s" s="4" r="A83">
        <v>304</v>
      </c>
      <c t="n" s="7" r="R83">
        <v>583000</v>
      </c>
      <c t="n" s="7" r="S83">
        <v>250000</v>
      </c>
    </row>
    <row spans="1:22" r="84">
      <c t="s" s="4" r="A84">
        <v>305</v>
      </c>
      <c t="n" s="7" r="F84">
        <v>772500</v>
      </c>
    </row>
    <row spans="1:22" r="85">
      <c t="s" s="4" r="A85">
        <v>306</v>
      </c>
      <c t="s" s="4" r="O85">
        <v>344</v>
      </c>
      <c t="s" s="4" r="R85">
        <v>307</v>
      </c>
      <c t="s" s="4" r="U85">
        <v>344</v>
      </c>
    </row>
    <row spans="1:22" r="86">
      <c t="s" s="4" r="A86">
        <v>354</v>
      </c>
    </row>
    <row spans="1:22" r="87">
      <c t="s" s="3" r="A87">
        <v>297</v>
      </c>
    </row>
    <row spans="1:22" r="88">
      <c t="s" s="4" r="A88">
        <v>350</v>
      </c>
      <c t="n" s="7" r="K88">
        <v>1000000</v>
      </c>
    </row>
    <row spans="1:22" r="89">
      <c t="s" s="4" r="A89">
        <v>355</v>
      </c>
    </row>
    <row spans="1:22" r="90">
      <c t="s" s="3" r="A90">
        <v>297</v>
      </c>
    </row>
    <row spans="1:22" r="91">
      <c t="s" s="4" r="A91">
        <v>327</v>
      </c>
      <c t="n" s="7" r="O91">
        <v>1583000</v>
      </c>
    </row>
    <row spans="1:22" r="92">
      <c t="s" s="4" r="A92">
        <v>313</v>
      </c>
      <c t="n" s="6" r="O92">
        <v>5276667</v>
      </c>
    </row>
    <row spans="1:22" r="93">
      <c t="s" s="4" r="A93">
        <v>356</v>
      </c>
    </row>
    <row spans="1:22" r="94">
      <c t="s" s="3" r="A94">
        <v>297</v>
      </c>
    </row>
    <row spans="1:22" r="95">
      <c t="s" s="4" r="A95">
        <v>306</v>
      </c>
      <c t="s" s="4" r="U95">
        <v>307</v>
      </c>
    </row>
    <row spans="1:22" r="96">
      <c t="s" s="4" r="A96">
        <v>327</v>
      </c>
      <c t="n" s="7" r="T96">
        <v>124655</v>
      </c>
    </row>
    <row spans="1:22" r="97">
      <c t="s" s="4" r="A97">
        <v>357</v>
      </c>
    </row>
    <row spans="1:22" r="98">
      <c t="s" s="3" r="A98">
        <v>297</v>
      </c>
    </row>
    <row spans="1:22" r="99">
      <c t="s" s="4" r="A99">
        <v>350</v>
      </c>
      <c t="n" s="7" r="D99">
        <v>1000000</v>
      </c>
    </row>
    <row spans="1:22" r="100">
      <c t="s" s="4" r="A100">
        <v>358</v>
      </c>
    </row>
    <row spans="1:22" r="101">
      <c t="s" s="3" r="A101">
        <v>297</v>
      </c>
    </row>
    <row spans="1:22" r="102">
      <c t="s" s="4" r="A102">
        <v>327</v>
      </c>
      <c t="n" s="7" r="P102">
        <v>395000</v>
      </c>
    </row>
    <row spans="1:22" r="103">
      <c t="s" s="4" r="A103">
        <v>313</v>
      </c>
      <c t="n" s="6" r="P103">
        <v>395000</v>
      </c>
    </row>
    <row spans="1:22" r="104">
      <c t="s" s="4" r="A104">
        <v>359</v>
      </c>
    </row>
    <row spans="1:22" r="105">
      <c t="s" s="3" r="A105">
        <v>297</v>
      </c>
    </row>
    <row spans="1:22" r="106">
      <c t="s" s="4" r="A106">
        <v>350</v>
      </c>
      <c t="n" s="7" r="C106">
        <v>625000</v>
      </c>
      <c t="n" s="7" r="D106">
        <v>187000</v>
      </c>
    </row>
    <row spans="1:22" r="107">
      <c t="s" s="4" r="A107">
        <v>360</v>
      </c>
    </row>
    <row spans="1:22" r="108">
      <c t="s" s="3" r="A108">
        <v>297</v>
      </c>
    </row>
    <row spans="1:22" r="109">
      <c t="s" s="4" r="A109">
        <v>327</v>
      </c>
      <c t="n" s="7" r="P109">
        <v>551741</v>
      </c>
    </row>
    <row spans="1:22" r="110">
      <c t="s" s="4" r="A110">
        <v>313</v>
      </c>
      <c t="n" s="6" r="P110">
        <v>551741</v>
      </c>
    </row>
    <row spans="1:22" r="111">
      <c t="s" s="4" r="A111">
        <v>361</v>
      </c>
    </row>
    <row spans="1:22" r="112">
      <c t="s" s="3" r="A112">
        <v>297</v>
      </c>
    </row>
    <row spans="1:22" r="113">
      <c t="s" s="4" r="A113">
        <v>327</v>
      </c>
      <c t="n" s="7" r="V113">
        <v>2000000</v>
      </c>
    </row>
    <row spans="1:22" r="114">
      <c t="s" s="4" r="A114">
        <v>362</v>
      </c>
    </row>
    <row spans="1:22" r="115">
      <c t="s" s="3" r="A115">
        <v>297</v>
      </c>
    </row>
    <row spans="1:22" r="116">
      <c t="s" s="4" r="A116">
        <v>327</v>
      </c>
      <c t="n" s="7" r="O116">
        <v>400000</v>
      </c>
      <c t="n" s="7" r="P116">
        <v>400000</v>
      </c>
    </row>
    <row spans="1:22" r="117">
      <c t="s" s="4" r="A117">
        <v>313</v>
      </c>
      <c t="n" s="6" r="O117">
        <v>166667</v>
      </c>
      <c t="n" s="6" r="P117">
        <v>166667</v>
      </c>
    </row>
    <row spans="1:22" r="118">
      <c t="s" s="4" r="A118">
        <v>363</v>
      </c>
    </row>
    <row spans="1:22" r="119">
      <c t="s" s="3" r="A119">
        <v>297</v>
      </c>
    </row>
    <row spans="1:22" r="120">
      <c t="s" s="4" r="A120">
        <v>303</v>
      </c>
      <c t="n" s="7" r="H120">
        <v>100000</v>
      </c>
    </row>
    <row spans="1:22" r="121">
      <c t="s" s="4" r="A121">
        <v>304</v>
      </c>
      <c t="n" s="7" r="O121">
        <v>120000</v>
      </c>
    </row>
    <row spans="1:22" r="122">
      <c t="s" s="4" r="A122">
        <v>364</v>
      </c>
    </row>
    <row spans="1:22" r="123">
      <c t="s" s="3" r="A123">
        <v>297</v>
      </c>
    </row>
    <row spans="1:22" r="124">
      <c t="s" s="4" r="A124">
        <v>327</v>
      </c>
      <c t="n" s="7" r="O124">
        <v>200000</v>
      </c>
      <c t="n" s="7" r="P124">
        <v>200000</v>
      </c>
    </row>
    <row spans="1:22" r="125">
      <c t="s" s="4" r="A125">
        <v>313</v>
      </c>
      <c t="n" s="6" r="O125">
        <v>400000</v>
      </c>
      <c t="n" s="6" r="P125">
        <v>400000</v>
      </c>
    </row>
    <row spans="1:22" r="126">
      <c t="s" s="4" r="A126">
        <v>365</v>
      </c>
    </row>
    <row spans="1:22" r="127">
      <c t="s" s="3" r="A127">
        <v>297</v>
      </c>
    </row>
    <row spans="1:22" r="128">
      <c t="s" s="4" r="A128">
        <v>304</v>
      </c>
      <c t="n" s="7" r="O128">
        <v>120000</v>
      </c>
    </row>
    <row spans="1:22" r="129">
      <c t="s" s="4" r="A129">
        <v>366</v>
      </c>
    </row>
    <row spans="1:22" r="130">
      <c t="s" s="3" r="A130">
        <v>297</v>
      </c>
    </row>
    <row spans="1:22" r="131">
      <c t="s" s="4" r="A131">
        <v>327</v>
      </c>
      <c t="n" s="7" r="O131">
        <v>200000</v>
      </c>
      <c t="n" s="7" r="P131">
        <v>200000</v>
      </c>
    </row>
    <row spans="1:22" r="132">
      <c t="s" s="4" r="A132">
        <v>313</v>
      </c>
      <c t="n" s="6" r="O132">
        <v>400000</v>
      </c>
      <c t="n" s="6" r="P132">
        <v>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spans="1:16" r="1">
      <c t="s" s="1" r="A1">
        <v>367</v>
      </c>
      <c t="s" s="2" r="B1">
        <v>368</v>
      </c>
      <c t="s" s="2" r="C1">
        <v>369</v>
      </c>
      <c t="s" s="2" r="D1">
        <v>370</v>
      </c>
      <c t="s" s="2" r="E1">
        <v>2</v>
      </c>
      <c t="s" s="2" r="F1">
        <v>371</v>
      </c>
      <c t="s" s="2" r="G1">
        <v>372</v>
      </c>
      <c t="s" s="2" r="H1">
        <v>373</v>
      </c>
      <c t="s" s="2" r="I1">
        <v>289</v>
      </c>
      <c t="s" s="2" r="J1">
        <v>374</v>
      </c>
      <c t="s" s="2" r="K1">
        <v>29</v>
      </c>
      <c t="s" s="2" r="L1">
        <v>375</v>
      </c>
      <c t="s" s="2" r="M1">
        <v>376</v>
      </c>
      <c t="s" s="2" r="N1">
        <v>377</v>
      </c>
      <c t="s" s="2" r="O1">
        <v>378</v>
      </c>
      <c t="s" s="2" r="P1">
        <v>379</v>
      </c>
    </row>
    <row spans="1:16" r="2">
      <c t="s" s="3" r="A2">
        <v>380</v>
      </c>
    </row>
    <row spans="1:16" r="3">
      <c t="s" s="4" r="A3">
        <v>381</v>
      </c>
      <c t="n" s="7" r="E3">
        <v>3372921</v>
      </c>
    </row>
    <row spans="1:16" r="4">
      <c t="s" s="4" r="A4">
        <v>382</v>
      </c>
      <c t="n" s="6" r="E4">
        <v>2964000</v>
      </c>
    </row>
    <row spans="1:16" r="5">
      <c t="s" s="4" r="A5">
        <v>353</v>
      </c>
    </row>
    <row spans="1:16" r="6">
      <c t="s" s="3" r="A6">
        <v>380</v>
      </c>
    </row>
    <row spans="1:16" r="7">
      <c t="s" s="4" r="A7">
        <v>381</v>
      </c>
      <c t="n" s="6" r="E7">
        <v>1540377</v>
      </c>
    </row>
    <row spans="1:16" r="8">
      <c t="s" s="4" r="A8">
        <v>382</v>
      </c>
      <c t="n" s="6" r="E8">
        <v>1345000</v>
      </c>
    </row>
    <row spans="1:16" r="9">
      <c t="s" s="4" r="A9">
        <v>361</v>
      </c>
    </row>
    <row spans="1:16" r="10">
      <c t="s" s="3" r="A10">
        <v>380</v>
      </c>
    </row>
    <row spans="1:16" r="11">
      <c t="s" s="4" r="A11">
        <v>381</v>
      </c>
      <c t="n" s="6" r="E11">
        <v>400000</v>
      </c>
    </row>
    <row spans="1:16" r="12">
      <c t="s" s="4" r="A12">
        <v>382</v>
      </c>
      <c t="n" s="6" r="E12">
        <v>352000</v>
      </c>
    </row>
    <row spans="1:16" r="13">
      <c t="s" s="4" r="A13">
        <v>363</v>
      </c>
    </row>
    <row spans="1:16" r="14">
      <c t="s" s="3" r="A14">
        <v>380</v>
      </c>
    </row>
    <row spans="1:16" r="15">
      <c t="s" s="4" r="A15">
        <v>381</v>
      </c>
      <c t="n" s="6" r="E15">
        <v>211225</v>
      </c>
    </row>
    <row spans="1:16" r="16">
      <c t="s" s="4" r="A16">
        <v>382</v>
      </c>
      <c t="n" s="6" r="E16">
        <v>185000</v>
      </c>
    </row>
    <row spans="1:16" r="17">
      <c t="s" s="4" r="A17">
        <v>383</v>
      </c>
    </row>
    <row spans="1:16" r="18">
      <c t="s" s="3" r="A18">
        <v>380</v>
      </c>
    </row>
    <row spans="1:16" r="19">
      <c t="s" s="4" r="A19">
        <v>381</v>
      </c>
      <c t="n" s="7" r="C19">
        <v>275000</v>
      </c>
      <c t="n" s="7" r="D19">
        <v>465000</v>
      </c>
      <c t="n" s="6" r="E19">
        <v>434502</v>
      </c>
      <c t="n" s="7" r="F19">
        <v>170000</v>
      </c>
      <c t="n" s="7" r="G19">
        <v>275000</v>
      </c>
      <c t="n" s="7" r="H19">
        <v>342727</v>
      </c>
      <c t="n" s="7" r="I19">
        <v>3900000</v>
      </c>
      <c t="n" s="7" r="K19">
        <v>250000</v>
      </c>
      <c t="n" s="7" r="M19">
        <v>26000</v>
      </c>
      <c t="n" s="7" r="N19">
        <v>126000</v>
      </c>
      <c t="n" s="7" r="O19">
        <v>71812</v>
      </c>
    </row>
    <row spans="1:16" r="20">
      <c t="s" s="4" r="A20">
        <v>382</v>
      </c>
      <c t="n" s="6" r="E20">
        <v>389000</v>
      </c>
    </row>
    <row spans="1:16" r="21">
      <c t="s" s="4" r="A21">
        <v>384</v>
      </c>
    </row>
    <row spans="1:16" r="22">
      <c t="s" s="3" r="A22">
        <v>380</v>
      </c>
    </row>
    <row spans="1:16" r="23">
      <c t="s" s="4" r="A23">
        <v>381</v>
      </c>
      <c t="n" s="6" r="E23">
        <v>192500</v>
      </c>
      <c t="n" s="7" r="J23">
        <v>82500</v>
      </c>
    </row>
    <row spans="1:16" r="24">
      <c t="s" s="4" r="A24">
        <v>382</v>
      </c>
      <c t="n" s="6" r="E24">
        <v>162000</v>
      </c>
    </row>
    <row spans="1:16" r="25">
      <c t="s" s="4" r="A25">
        <v>385</v>
      </c>
    </row>
    <row spans="1:16" r="26">
      <c t="s" s="3" r="A26">
        <v>380</v>
      </c>
    </row>
    <row spans="1:16" r="27">
      <c t="s" s="4" r="A27">
        <v>381</v>
      </c>
      <c t="n" s="7" r="B27">
        <v>140000</v>
      </c>
      <c t="n" s="6" r="E27">
        <v>406667</v>
      </c>
      <c t="n" s="7" r="L27">
        <v>290000</v>
      </c>
      <c t="n" s="7" r="P27">
        <v>200000</v>
      </c>
    </row>
    <row spans="1:16" r="28">
      <c t="s" s="4" r="A28">
        <v>382</v>
      </c>
      <c t="n" s="6" r="E28">
        <v>371000</v>
      </c>
    </row>
    <row spans="1:16" r="29">
      <c t="s" s="4" r="A29">
        <v>386</v>
      </c>
    </row>
    <row spans="1:16" r="30">
      <c t="s" s="3" r="A30">
        <v>380</v>
      </c>
    </row>
    <row spans="1:16" r="31">
      <c t="s" s="4" r="A31">
        <v>381</v>
      </c>
      <c t="n" s="6" r="E31">
        <v>187650</v>
      </c>
    </row>
    <row spans="1:16" r="32">
      <c t="s" s="4" r="A32">
        <v>382</v>
      </c>
      <c t="n" s="7" r="E32">
        <v>16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T10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 customWidth="1" max="16" min="16" width="21"/>
    <col customWidth="1" max="17" min="17" width="21"/>
    <col customWidth="1" max="18" min="18" width="21"/>
    <col customWidth="1" max="19" min="19" width="21"/>
    <col customWidth="1" max="20" min="20" width="24"/>
  </cols>
  <sheetData>
    <row spans="1:20" r="1">
      <c t="s" s="1" r="A1">
        <v>387</v>
      </c>
      <c t="s" s="2" r="B1">
        <v>284</v>
      </c>
      <c t="s" s="2" r="C1">
        <v>388</v>
      </c>
      <c t="s" s="2" r="D1">
        <v>389</v>
      </c>
      <c t="s" s="2" r="E1">
        <v>390</v>
      </c>
      <c t="s" s="2" r="F1">
        <v>391</v>
      </c>
      <c t="s" s="2" r="G1">
        <v>392</v>
      </c>
      <c t="s" s="2" r="H1">
        <v>393</v>
      </c>
      <c t="s" s="2" r="I1">
        <v>394</v>
      </c>
      <c t="s" s="2" r="J1">
        <v>395</v>
      </c>
      <c t="s" s="2" r="K1">
        <v>396</v>
      </c>
      <c t="s" s="2" r="L1">
        <v>397</v>
      </c>
      <c t="s" s="2" r="M1">
        <v>398</v>
      </c>
      <c t="s" s="2" r="N1">
        <v>399</v>
      </c>
      <c t="s" s="2" r="O1">
        <v>400</v>
      </c>
      <c t="s" s="2" r="P1">
        <v>401</v>
      </c>
      <c t="s" s="2" r="Q1">
        <v>402</v>
      </c>
      <c t="s" s="2" r="R1">
        <v>403</v>
      </c>
      <c t="s" s="2" r="S1">
        <v>404</v>
      </c>
      <c t="s" s="2" r="T1">
        <v>405</v>
      </c>
    </row>
    <row spans="1:20" r="2">
      <c t="s" s="3" r="A2">
        <v>406</v>
      </c>
    </row>
    <row spans="1:20" r="3">
      <c t="s" s="4" r="A3">
        <v>407</v>
      </c>
      <c t="n" s="7" r="N3">
        <v>3207314</v>
      </c>
      <c t="n" s="7" r="O3">
        <v>8358604</v>
      </c>
    </row>
    <row spans="1:20" r="4">
      <c t="s" s="4" r="A4">
        <v>305</v>
      </c>
      <c t="n" s="6" r="N4">
        <v>16143306</v>
      </c>
      <c t="n" s="6" r="O4">
        <v>16933194</v>
      </c>
    </row>
    <row spans="1:20" r="5">
      <c t="s" s="4" r="A5">
        <v>408</v>
      </c>
      <c t="n" s="7" r="G5">
        <v>2000000</v>
      </c>
    </row>
    <row spans="1:20" r="6">
      <c t="s" s="4" r="A6">
        <v>308</v>
      </c>
      <c t="s" s="4" r="B6">
        <v>309</v>
      </c>
    </row>
    <row spans="1:20" r="7">
      <c t="s" s="4" r="A7">
        <v>409</v>
      </c>
      <c t="n" s="7" r="N7">
        <v>5598021</v>
      </c>
      <c t="s" s="4" r="O7">
        <v>53</v>
      </c>
    </row>
    <row spans="1:20" r="8">
      <c t="s" s="4" r="A8">
        <v>410</v>
      </c>
      <c t="n" s="7" r="N8">
        <v>1</v>
      </c>
      <c t="n" s="7" r="T8">
        <v>6</v>
      </c>
    </row>
    <row spans="1:20" r="9">
      <c t="s" s="4" r="A9">
        <v>411</v>
      </c>
    </row>
    <row spans="1:20" r="10">
      <c t="s" s="3" r="A10">
        <v>406</v>
      </c>
    </row>
    <row spans="1:20" r="11">
      <c t="s" s="4" r="A11">
        <v>412</v>
      </c>
      <c t="n" s="6" r="C11">
        <v>2500</v>
      </c>
    </row>
    <row spans="1:20" r="12">
      <c t="s" s="4" r="A12">
        <v>413</v>
      </c>
      <c t="n" s="7" r="M12">
        <v>1400000</v>
      </c>
      <c t="n" s="7" r="N12">
        <v>1400000</v>
      </c>
    </row>
    <row spans="1:20" r="13">
      <c t="s" s="4" r="A13">
        <v>407</v>
      </c>
      <c t="n" s="6" r="N13">
        <v>412000</v>
      </c>
    </row>
    <row spans="1:20" r="14">
      <c t="s" s="4" r="A14">
        <v>414</v>
      </c>
      <c t="n" s="6" r="N14">
        <v>250000</v>
      </c>
    </row>
    <row spans="1:20" r="15">
      <c t="s" s="4" r="A15">
        <v>415</v>
      </c>
      <c t="n" s="7" r="C15">
        <v>760000</v>
      </c>
    </row>
    <row spans="1:20" r="16">
      <c t="s" s="4" r="A16">
        <v>416</v>
      </c>
      <c t="n" s="7" r="C16">
        <v>246000</v>
      </c>
    </row>
    <row spans="1:20" r="17">
      <c t="s" s="4" r="A17">
        <v>417</v>
      </c>
      <c t="n" s="6" r="N17">
        <v>446000</v>
      </c>
    </row>
    <row spans="1:20" r="18">
      <c t="s" s="4" r="A18">
        <v>418</v>
      </c>
      <c t="n" s="6" r="M18">
        <v>713000</v>
      </c>
    </row>
    <row spans="1:20" r="19">
      <c t="s" s="4" r="A19">
        <v>419</v>
      </c>
      <c t="n" s="7" r="M19">
        <v>50000</v>
      </c>
    </row>
    <row spans="1:20" r="20">
      <c t="s" s="4" r="A20">
        <v>420</v>
      </c>
      <c t="n" s="6" r="O20">
        <v>38000</v>
      </c>
    </row>
    <row spans="1:20" r="21">
      <c t="s" s="4" r="A21">
        <v>421</v>
      </c>
      <c t="n" s="6" r="O21">
        <v>744000</v>
      </c>
    </row>
    <row spans="1:20" r="22">
      <c t="s" s="4" r="A22">
        <v>422</v>
      </c>
    </row>
    <row spans="1:20" r="23">
      <c t="s" s="3" r="A23">
        <v>406</v>
      </c>
    </row>
    <row spans="1:20" r="24">
      <c t="s" s="4" r="A24">
        <v>305</v>
      </c>
      <c t="n" s="7" r="O24">
        <v>173000</v>
      </c>
    </row>
    <row spans="1:20" r="25">
      <c t="s" s="4" r="A25">
        <v>423</v>
      </c>
    </row>
    <row spans="1:20" r="26">
      <c t="s" s="3" r="A26">
        <v>406</v>
      </c>
    </row>
    <row spans="1:20" r="27">
      <c t="s" s="4" r="A27">
        <v>413</v>
      </c>
      <c t="n" s="7" r="F27">
        <v>18200000</v>
      </c>
    </row>
    <row spans="1:20" r="28">
      <c t="s" s="4" r="A28">
        <v>407</v>
      </c>
      <c t="n" s="7" r="D28">
        <v>8600000</v>
      </c>
      <c t="n" s="7" r="E28">
        <v>11100000</v>
      </c>
      <c t="n" s="6" r="F28">
        <v>12000000</v>
      </c>
      <c t="n" s="6" r="N28">
        <v>2500000</v>
      </c>
      <c t="n" s="7" r="P28">
        <v>6400000</v>
      </c>
    </row>
    <row spans="1:20" r="29">
      <c t="s" s="4" r="A29">
        <v>414</v>
      </c>
      <c t="n" s="6" r="D29">
        <v>2500000</v>
      </c>
      <c t="n" s="6" r="N29">
        <v>3900000</v>
      </c>
      <c t="n" s="6" r="P29">
        <v>2200000</v>
      </c>
    </row>
    <row spans="1:20" r="30">
      <c t="s" s="4" r="A30">
        <v>417</v>
      </c>
      <c t="n" s="7" r="D30">
        <v>600000</v>
      </c>
      <c t="n" s="6" r="E30">
        <v>200000</v>
      </c>
    </row>
    <row spans="1:20" r="31">
      <c t="s" s="4" r="A31">
        <v>418</v>
      </c>
      <c t="n" s="7" r="F31">
        <v>14000000</v>
      </c>
    </row>
    <row spans="1:20" r="32">
      <c t="s" s="4" r="A32">
        <v>424</v>
      </c>
      <c t="s" s="4" r="F32">
        <v>425</v>
      </c>
    </row>
    <row spans="1:20" r="33">
      <c t="s" s="4" r="A33">
        <v>426</v>
      </c>
      <c t="n" s="7" r="F33">
        <v>4000000</v>
      </c>
    </row>
    <row spans="1:20" r="34">
      <c t="s" s="4" r="A34">
        <v>408</v>
      </c>
      <c t="n" s="7" r="F34">
        <v>18200000</v>
      </c>
    </row>
    <row spans="1:20" r="35">
      <c t="s" s="4" r="A35">
        <v>427</v>
      </c>
      <c t="n" s="6" r="E35">
        <v>900000</v>
      </c>
    </row>
    <row spans="1:20" r="36">
      <c t="s" s="4" r="A36">
        <v>428</v>
      </c>
    </row>
    <row spans="1:20" r="37">
      <c t="s" s="3" r="A37">
        <v>406</v>
      </c>
    </row>
    <row spans="1:20" r="38">
      <c t="s" s="4" r="A38">
        <v>418</v>
      </c>
      <c t="n" s="6" r="G38">
        <v>500000</v>
      </c>
    </row>
    <row spans="1:20" r="39">
      <c t="s" s="4" r="A39">
        <v>426</v>
      </c>
      <c t="n" s="6" r="G39">
        <v>1500000</v>
      </c>
    </row>
    <row spans="1:20" r="40">
      <c t="s" s="4" r="A40">
        <v>429</v>
      </c>
      <c t="n" s="7" r="G40">
        <v>1400000</v>
      </c>
    </row>
    <row spans="1:20" r="41">
      <c t="s" s="4" r="A41">
        <v>430</v>
      </c>
    </row>
    <row spans="1:20" r="42">
      <c t="s" s="3" r="A42">
        <v>406</v>
      </c>
    </row>
    <row spans="1:20" r="43">
      <c t="s" s="4" r="A43">
        <v>431</v>
      </c>
      <c t="n" s="7" r="P43">
        <v>600000</v>
      </c>
    </row>
    <row spans="1:20" r="44">
      <c t="s" s="4" r="A44">
        <v>432</v>
      </c>
    </row>
    <row spans="1:20" r="45">
      <c t="s" s="3" r="A45">
        <v>406</v>
      </c>
    </row>
    <row spans="1:20" r="46">
      <c t="s" s="4" r="A46">
        <v>407</v>
      </c>
      <c t="n" s="6" r="E46">
        <v>4100000</v>
      </c>
      <c t="n" s="7" r="I46">
        <v>8400000</v>
      </c>
      <c t="n" s="7" r="Q46">
        <v>271000</v>
      </c>
      <c t="n" s="7" r="R46">
        <v>821000</v>
      </c>
      <c t="n" s="7" r="S46">
        <v>2500000</v>
      </c>
    </row>
    <row spans="1:20" r="47">
      <c t="s" s="4" r="A47">
        <v>414</v>
      </c>
      <c t="n" s="6" r="N47">
        <v>271000</v>
      </c>
      <c t="n" s="7" r="Q47">
        <v>550000</v>
      </c>
      <c t="n" s="7" r="R47">
        <v>1700000</v>
      </c>
      <c t="n" s="7" r="S47">
        <v>1600000</v>
      </c>
    </row>
    <row spans="1:20" r="48">
      <c t="s" s="4" r="A48">
        <v>433</v>
      </c>
      <c t="s" s="4" r="I48">
        <v>339</v>
      </c>
    </row>
    <row spans="1:20" r="49">
      <c t="s" s="4" r="A49">
        <v>418</v>
      </c>
      <c t="n" s="7" r="I49">
        <v>10000000</v>
      </c>
    </row>
    <row spans="1:20" r="50">
      <c t="s" s="4" r="A50">
        <v>424</v>
      </c>
      <c t="s" s="4" r="I50">
        <v>425</v>
      </c>
    </row>
    <row spans="1:20" r="51">
      <c t="s" s="4" r="A51">
        <v>427</v>
      </c>
      <c t="n" s="7" r="E51">
        <v>4300000</v>
      </c>
    </row>
    <row spans="1:20" r="52">
      <c t="s" s="4" r="A52">
        <v>434</v>
      </c>
      <c t="s" s="4" r="I52">
        <v>435</v>
      </c>
    </row>
    <row spans="1:20" r="53">
      <c t="s" s="4" r="A53">
        <v>436</v>
      </c>
    </row>
    <row spans="1:20" r="54">
      <c t="s" s="3" r="A54">
        <v>406</v>
      </c>
    </row>
    <row spans="1:20" r="55">
      <c t="s" s="4" r="A55">
        <v>407</v>
      </c>
      <c t="n" s="7" r="L55">
        <v>750000</v>
      </c>
    </row>
    <row spans="1:20" r="56">
      <c t="s" s="4" r="A56">
        <v>424</v>
      </c>
      <c t="s" s="4" r="L56">
        <v>437</v>
      </c>
    </row>
    <row spans="1:20" r="57">
      <c t="s" s="4" r="A57">
        <v>438</v>
      </c>
      <c t="s" s="4" r="L57">
        <v>439</v>
      </c>
    </row>
    <row spans="1:20" r="58">
      <c t="s" s="4" r="A58">
        <v>440</v>
      </c>
    </row>
    <row spans="1:20" r="59">
      <c t="s" s="3" r="A59">
        <v>406</v>
      </c>
    </row>
    <row spans="1:20" r="60">
      <c t="s" s="4" r="A60">
        <v>407</v>
      </c>
      <c t="n" s="7" r="L60">
        <v>2800000</v>
      </c>
    </row>
    <row spans="1:20" r="61">
      <c t="s" s="4" r="A61">
        <v>424</v>
      </c>
      <c t="s" s="4" r="L61">
        <v>441</v>
      </c>
    </row>
    <row spans="1:20" r="62">
      <c t="s" s="4" r="A62">
        <v>442</v>
      </c>
      <c t="n" s="7" r="L62">
        <v>2300000</v>
      </c>
    </row>
    <row spans="1:20" r="63">
      <c t="s" s="4" r="A63">
        <v>443</v>
      </c>
    </row>
    <row spans="1:20" r="64">
      <c t="s" s="3" r="A64">
        <v>406</v>
      </c>
    </row>
    <row spans="1:20" r="65">
      <c t="s" s="4" r="A65">
        <v>407</v>
      </c>
      <c t="n" s="7" r="H65">
        <v>1300000</v>
      </c>
      <c t="n" s="7" r="J65">
        <v>1600000</v>
      </c>
      <c t="n" s="7" r="K65">
        <v>2100000</v>
      </c>
      <c t="n" s="6" r="N65">
        <v>521000</v>
      </c>
    </row>
    <row spans="1:20" r="66">
      <c t="s" s="4" r="A66">
        <v>414</v>
      </c>
      <c t="n" s="7" r="H66">
        <v>330000</v>
      </c>
      <c t="n" s="7" r="J66">
        <v>470000</v>
      </c>
      <c t="n" s="7" r="K66">
        <v>728000</v>
      </c>
      <c t="n" s="6" r="N66">
        <v>750000</v>
      </c>
    </row>
    <row spans="1:20" r="67">
      <c t="s" s="4" r="A67">
        <v>444</v>
      </c>
    </row>
    <row spans="1:20" r="68">
      <c t="s" s="3" r="A68">
        <v>406</v>
      </c>
    </row>
    <row spans="1:20" r="69">
      <c t="s" s="4" r="A69">
        <v>414</v>
      </c>
      <c t="n" s="7" r="N69">
        <v>4100000</v>
      </c>
    </row>
    <row spans="1:20" r="70">
      <c t="s" s="4" r="A70">
        <v>445</v>
      </c>
      <c t="s" s="4" r="N70">
        <v>446</v>
      </c>
      <c t="s" s="4" r="O70">
        <v>447</v>
      </c>
    </row>
    <row spans="1:20" r="71">
      <c t="s" s="4" r="A71">
        <v>409</v>
      </c>
      <c t="n" s="7" r="N71">
        <v>5600000</v>
      </c>
    </row>
    <row spans="1:20" r="72">
      <c t="s" s="4" r="A72">
        <v>410</v>
      </c>
      <c t="n" s="9" r="N72">
        <v>0.21</v>
      </c>
      <c t="n" s="9" r="O72">
        <v>0.17</v>
      </c>
    </row>
    <row spans="1:20" r="73">
      <c t="s" s="4" r="A73">
        <v>448</v>
      </c>
    </row>
    <row spans="1:20" r="74">
      <c t="s" s="3" r="A74">
        <v>406</v>
      </c>
    </row>
    <row spans="1:20" r="75">
      <c t="s" s="4" r="A75">
        <v>414</v>
      </c>
      <c t="n" s="7" r="N75">
        <v>250000</v>
      </c>
    </row>
    <row spans="1:20" r="76">
      <c t="s" s="4" r="A76">
        <v>417</v>
      </c>
      <c t="n" s="6" r="N76">
        <v>446000</v>
      </c>
    </row>
    <row spans="1:20" r="77">
      <c t="s" s="4" r="A77">
        <v>449</v>
      </c>
    </row>
    <row spans="1:20" r="78">
      <c t="s" s="3" r="A78">
        <v>406</v>
      </c>
    </row>
    <row spans="1:20" r="79">
      <c t="s" s="4" r="A79">
        <v>414</v>
      </c>
      <c t="n" s="6" r="N79">
        <v>3900000</v>
      </c>
    </row>
    <row spans="1:20" r="80">
      <c t="s" s="4" r="A80">
        <v>450</v>
      </c>
    </row>
    <row spans="1:20" r="81">
      <c t="s" s="3" r="A81">
        <v>406</v>
      </c>
    </row>
    <row spans="1:20" r="82">
      <c t="s" s="4" r="A82">
        <v>414</v>
      </c>
      <c t="n" s="6" r="N82">
        <v>271000</v>
      </c>
    </row>
    <row spans="1:20" r="83">
      <c t="s" s="4" r="A83">
        <v>451</v>
      </c>
    </row>
    <row spans="1:20" r="84">
      <c t="s" s="3" r="A84">
        <v>406</v>
      </c>
    </row>
    <row spans="1:20" r="85">
      <c t="s" s="4" r="A85">
        <v>414</v>
      </c>
      <c t="n" s="7" r="N85">
        <v>750000</v>
      </c>
    </row>
    <row spans="1:20" r="86">
      <c t="s" s="4" r="A86">
        <v>452</v>
      </c>
    </row>
    <row spans="1:20" r="87">
      <c t="s" s="3" r="A87">
        <v>406</v>
      </c>
    </row>
    <row spans="1:20" r="88">
      <c t="s" s="4" r="A88">
        <v>433</v>
      </c>
      <c t="s" s="4" r="C88">
        <v>346</v>
      </c>
    </row>
    <row spans="1:20" r="89">
      <c t="s" s="4" r="A89">
        <v>453</v>
      </c>
      <c t="s" s="4" r="C89">
        <v>346</v>
      </c>
    </row>
    <row spans="1:20" r="90">
      <c t="s" s="4" r="A90">
        <v>454</v>
      </c>
    </row>
    <row spans="1:20" r="91">
      <c t="s" s="3" r="A91">
        <v>406</v>
      </c>
    </row>
    <row spans="1:20" r="92">
      <c t="s" s="4" r="A92">
        <v>433</v>
      </c>
      <c t="s" s="4" r="F92">
        <v>346</v>
      </c>
    </row>
    <row spans="1:20" r="93">
      <c t="s" s="4" r="A93">
        <v>453</v>
      </c>
      <c t="s" s="4" r="F93">
        <v>346</v>
      </c>
    </row>
    <row spans="1:20" r="94">
      <c t="s" s="4" r="A94">
        <v>455</v>
      </c>
    </row>
    <row spans="1:20" r="95">
      <c t="s" s="3" r="A95">
        <v>406</v>
      </c>
    </row>
    <row spans="1:20" r="96">
      <c t="s" s="4" r="A96">
        <v>308</v>
      </c>
      <c t="s" s="4" r="G96">
        <v>456</v>
      </c>
    </row>
    <row spans="1:20" r="97">
      <c t="s" s="4" r="A97">
        <v>457</v>
      </c>
    </row>
    <row spans="1:20" r="98">
      <c t="s" s="3" r="A98">
        <v>406</v>
      </c>
    </row>
    <row spans="1:20" r="99">
      <c t="s" s="4" r="A99">
        <v>433</v>
      </c>
      <c t="s" s="4" r="C99">
        <v>458</v>
      </c>
    </row>
    <row spans="1:20" r="100">
      <c t="s" s="4" r="A100">
        <v>453</v>
      </c>
      <c t="s" s="4" r="C100">
        <v>458</v>
      </c>
    </row>
    <row spans="1:20" r="101">
      <c t="s" s="4" r="A101">
        <v>459</v>
      </c>
    </row>
    <row spans="1:20" r="102">
      <c t="s" s="3" r="A102">
        <v>406</v>
      </c>
    </row>
    <row spans="1:20" r="103">
      <c t="s" s="4" r="A103">
        <v>433</v>
      </c>
      <c t="s" s="4" r="F103">
        <v>460</v>
      </c>
    </row>
    <row spans="1:20" r="104">
      <c t="s" s="4" r="A104">
        <v>453</v>
      </c>
      <c t="s" s="4" r="F104">
        <v>460</v>
      </c>
    </row>
    <row spans="1:20" r="105">
      <c t="s" s="4" r="A105">
        <v>461</v>
      </c>
    </row>
    <row spans="1:20" r="106">
      <c t="s" s="3" r="A106">
        <v>406</v>
      </c>
    </row>
    <row spans="1:20" r="107">
      <c t="s" s="4" r="A107">
        <v>308</v>
      </c>
      <c t="s" s="4" r="G107">
        <v>3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9</v>
      </c>
    </row>
    <row spans="1:3" r="2">
      <c t="s" s="3" r="A2">
        <v>463</v>
      </c>
    </row>
    <row spans="1:3" r="3">
      <c t="s" s="4" r="A3">
        <v>464</v>
      </c>
      <c t="n" s="7" r="B3">
        <v>3207314</v>
      </c>
      <c t="n" s="7" r="C3">
        <v>8358604</v>
      </c>
    </row>
    <row spans="1:3" r="4">
      <c t="s" s="4" r="A4">
        <v>465</v>
      </c>
      <c t="s" s="4" r="B4">
        <v>53</v>
      </c>
      <c t="s" s="4" r="C4">
        <v>53</v>
      </c>
    </row>
    <row spans="1:3" r="5">
      <c t="s" s="4" r="A5">
        <v>466</v>
      </c>
      <c t="n" s="6" r="B5">
        <v>3207314</v>
      </c>
      <c t="n" s="6" r="C5">
        <v>8358604</v>
      </c>
    </row>
    <row spans="1:3" r="6">
      <c t="s" s="3" r="A6">
        <v>467</v>
      </c>
    </row>
    <row spans="1:3" r="7">
      <c t="s" s="4" r="A7">
        <v>468</v>
      </c>
      <c t="n" s="6" r="B7">
        <v>276086</v>
      </c>
      <c t="n" s="6" r="C7">
        <v>722817</v>
      </c>
    </row>
    <row spans="1:3" r="8">
      <c t="s" s="4" r="A8">
        <v>469</v>
      </c>
      <c t="n" s="6" r="B8">
        <v>-276086</v>
      </c>
      <c t="n" s="6" r="C8">
        <v>-195900</v>
      </c>
    </row>
    <row spans="1:3" r="9">
      <c t="s" s="4" r="A9">
        <v>470</v>
      </c>
      <c t="s" s="4" r="B9">
        <v>53</v>
      </c>
      <c t="n" s="6" r="C9">
        <v>526917</v>
      </c>
    </row>
    <row spans="1:3" r="10">
      <c t="s" s="4" r="A10">
        <v>471</v>
      </c>
      <c t="n" s="6" r="B10">
        <v>3483400</v>
      </c>
      <c t="n" s="6" r="C10">
        <v>9081421</v>
      </c>
    </row>
    <row spans="1:3" r="11">
      <c t="s" s="4" r="A11">
        <v>471</v>
      </c>
      <c t="n" s="6" r="B11">
        <v>-276086</v>
      </c>
      <c t="n" s="6" r="C11">
        <v>-195900</v>
      </c>
    </row>
    <row spans="1:3" r="12">
      <c t="s" s="4" r="A12">
        <v>471</v>
      </c>
      <c t="n" s="6" r="B12">
        <v>3207314</v>
      </c>
      <c t="n" s="6" r="C12">
        <v>8885521</v>
      </c>
    </row>
    <row spans="1:3" r="13">
      <c t="s" s="4" r="A13">
        <v>472</v>
      </c>
    </row>
    <row spans="1:3" r="14">
      <c t="s" s="3" r="A14">
        <v>463</v>
      </c>
    </row>
    <row spans="1:3" r="15">
      <c t="s" s="4" r="A15">
        <v>464</v>
      </c>
      <c t="n" s="6" r="B15">
        <v>2520887</v>
      </c>
      <c t="n" s="6" r="C15">
        <v>6400887</v>
      </c>
    </row>
    <row spans="1:3" r="16">
      <c t="s" s="4" r="A16">
        <v>465</v>
      </c>
      <c t="s" s="4" r="B16">
        <v>53</v>
      </c>
      <c t="s" s="4" r="C16">
        <v>53</v>
      </c>
    </row>
    <row spans="1:3" r="17">
      <c t="s" s="4" r="A17">
        <v>466</v>
      </c>
      <c t="n" s="6" r="B17">
        <v>2520887</v>
      </c>
      <c t="n" s="6" r="C17">
        <v>6400887</v>
      </c>
    </row>
    <row spans="1:3" r="18">
      <c t="s" s="4" r="A18">
        <v>473</v>
      </c>
    </row>
    <row spans="1:3" r="19">
      <c t="s" s="3" r="A19">
        <v>463</v>
      </c>
    </row>
    <row spans="1:3" r="20">
      <c t="s" s="4" r="A20">
        <v>464</v>
      </c>
      <c t="n" s="6" r="B20">
        <v>161767</v>
      </c>
      <c t="n" s="6" r="C20">
        <v>411656</v>
      </c>
    </row>
    <row spans="1:3" r="21">
      <c t="s" s="4" r="A21">
        <v>465</v>
      </c>
      <c t="s" s="4" r="B21">
        <v>53</v>
      </c>
      <c t="s" s="4" r="C21">
        <v>53</v>
      </c>
    </row>
    <row spans="1:3" r="22">
      <c t="s" s="4" r="A22">
        <v>466</v>
      </c>
      <c t="n" s="6" r="B22">
        <v>161767</v>
      </c>
      <c t="n" s="6" r="C22">
        <v>411656</v>
      </c>
    </row>
    <row spans="1:3" r="23">
      <c t="s" s="4" r="A23">
        <v>474</v>
      </c>
    </row>
    <row spans="1:3" r="24">
      <c t="s" s="3" r="A24">
        <v>463</v>
      </c>
    </row>
    <row spans="1:3" r="25">
      <c t="s" s="4" r="A25">
        <v>464</v>
      </c>
      <c t="n" s="6" r="B25">
        <v>2682654</v>
      </c>
      <c t="n" s="6" r="C25">
        <v>6812543</v>
      </c>
    </row>
    <row spans="1:3" r="26">
      <c t="s" s="4" r="A26">
        <v>465</v>
      </c>
      <c t="s" s="4" r="B26">
        <v>53</v>
      </c>
      <c t="s" s="4" r="C26">
        <v>53</v>
      </c>
    </row>
    <row spans="1:3" r="27">
      <c t="s" s="4" r="A27">
        <v>466</v>
      </c>
      <c t="n" s="6" r="B27">
        <v>2682654</v>
      </c>
      <c t="n" s="6" r="C27">
        <v>6812543</v>
      </c>
    </row>
    <row spans="1:3" r="28">
      <c t="s" s="4" r="A28">
        <v>475</v>
      </c>
    </row>
    <row spans="1:3" r="29">
      <c t="s" s="3" r="A29">
        <v>463</v>
      </c>
    </row>
    <row spans="1:3" r="30">
      <c t="s" s="4" r="A30">
        <v>464</v>
      </c>
      <c t="n" s="6" r="B30">
        <v>521444</v>
      </c>
      <c t="n" s="6" r="C30">
        <v>1271444</v>
      </c>
    </row>
    <row spans="1:3" r="31">
      <c t="s" s="4" r="A31">
        <v>465</v>
      </c>
      <c t="s" s="4" r="B31">
        <v>53</v>
      </c>
      <c t="s" s="4" r="C31">
        <v>53</v>
      </c>
    </row>
    <row spans="1:3" r="32">
      <c t="s" s="4" r="A32">
        <v>466</v>
      </c>
      <c t="n" s="6" r="B32">
        <v>521444</v>
      </c>
      <c t="n" s="6" r="C32">
        <v>1271444</v>
      </c>
    </row>
    <row spans="1:3" r="33">
      <c t="s" s="4" r="A33">
        <v>476</v>
      </c>
    </row>
    <row spans="1:3" r="34">
      <c t="s" s="3" r="A34">
        <v>463</v>
      </c>
    </row>
    <row spans="1:3" r="35">
      <c t="s" s="4" r="A35">
        <v>464</v>
      </c>
      <c t="s" s="4" r="B35">
        <v>53</v>
      </c>
      <c t="n" s="6" r="C35">
        <v>271401</v>
      </c>
    </row>
    <row spans="1:3" r="36">
      <c t="s" s="4" r="A36">
        <v>465</v>
      </c>
      <c t="s" s="4" r="B36">
        <v>53</v>
      </c>
      <c t="s" s="4" r="C36">
        <v>53</v>
      </c>
    </row>
    <row spans="1:3" r="37">
      <c t="s" s="4" r="A37">
        <v>466</v>
      </c>
      <c t="s" s="4" r="B37">
        <v>53</v>
      </c>
      <c t="n" s="6" r="C37">
        <v>271401</v>
      </c>
    </row>
    <row spans="1:3" r="38">
      <c t="s" s="4" r="A38">
        <v>428</v>
      </c>
    </row>
    <row spans="1:3" r="39">
      <c t="s" s="3" r="A39">
        <v>463</v>
      </c>
    </row>
    <row spans="1:3" r="40">
      <c t="s" s="4" r="A40">
        <v>464</v>
      </c>
      <c t="n" s="6" r="B40">
        <v>3216</v>
      </c>
      <c t="n" s="6" r="C40">
        <v>3216</v>
      </c>
    </row>
    <row spans="1:3" r="41">
      <c t="s" s="4" r="A41">
        <v>465</v>
      </c>
      <c t="s" s="4" r="B41">
        <v>53</v>
      </c>
      <c t="s" s="4" r="C41">
        <v>53</v>
      </c>
    </row>
    <row spans="1:3" r="42">
      <c t="s" s="4" r="A42">
        <v>466</v>
      </c>
      <c t="n" s="6" r="B42">
        <v>3216</v>
      </c>
      <c t="n" s="6" r="C42">
        <v>3216</v>
      </c>
    </row>
    <row spans="1:3" r="43">
      <c t="s" s="4" r="A43">
        <v>477</v>
      </c>
    </row>
    <row spans="1:3" r="44">
      <c t="s" s="3" r="A44">
        <v>467</v>
      </c>
    </row>
    <row spans="1:3" r="45">
      <c t="s" s="4" r="A45">
        <v>468</v>
      </c>
      <c t="n" s="6" r="B45">
        <v>276086</v>
      </c>
      <c t="n" s="6" r="C45">
        <v>722817</v>
      </c>
    </row>
    <row spans="1:3" r="46">
      <c t="s" s="4" r="A46">
        <v>469</v>
      </c>
      <c t="n" s="6" r="B46">
        <v>-276086</v>
      </c>
      <c t="n" s="6" r="C46">
        <v>-195900</v>
      </c>
    </row>
    <row spans="1:3" r="47">
      <c t="s" s="4" r="A47">
        <v>470</v>
      </c>
      <c t="s" s="4" r="B47">
        <v>53</v>
      </c>
      <c t="n" s="7" r="C47">
        <v>5269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s>
  <sheetData>
    <row spans="1:16" r="1">
      <c t="s" s="1" r="A1">
        <v>478</v>
      </c>
      <c t="s" s="2" r="B1">
        <v>1</v>
      </c>
    </row>
    <row spans="1:16" r="2">
      <c t="s" s="2" r="B2">
        <v>2</v>
      </c>
      <c t="s" s="2" r="C2">
        <v>29</v>
      </c>
      <c t="s" s="2" r="D2">
        <v>479</v>
      </c>
      <c t="s" s="2" r="E2">
        <v>480</v>
      </c>
      <c t="s" s="2" r="F2">
        <v>481</v>
      </c>
      <c t="s" s="2" r="G2">
        <v>375</v>
      </c>
      <c t="s" s="2" r="H2">
        <v>482</v>
      </c>
      <c t="s" s="2" r="I2">
        <v>483</v>
      </c>
      <c t="s" s="2" r="J2">
        <v>484</v>
      </c>
      <c t="s" s="2" r="K2">
        <v>485</v>
      </c>
      <c t="s" s="2" r="L2">
        <v>486</v>
      </c>
      <c t="s" s="2" r="M2">
        <v>487</v>
      </c>
      <c t="s" s="2" r="N2">
        <v>488</v>
      </c>
      <c t="s" s="2" r="O2">
        <v>489</v>
      </c>
      <c t="s" s="2" r="P2">
        <v>490</v>
      </c>
    </row>
    <row spans="1:16" r="3">
      <c t="s" s="3" r="A3">
        <v>491</v>
      </c>
    </row>
    <row spans="1:16" r="4">
      <c t="s" s="4" r="A4">
        <v>492</v>
      </c>
      <c t="n" s="7" r="B4">
        <v>685954</v>
      </c>
      <c t="n" s="7" r="C4">
        <v>956027</v>
      </c>
    </row>
    <row spans="1:16" r="5">
      <c t="s" s="4" r="A5">
        <v>493</v>
      </c>
    </row>
    <row spans="1:16" r="6">
      <c t="s" s="3" r="A6">
        <v>491</v>
      </c>
    </row>
    <row spans="1:16" r="7">
      <c t="s" s="4" r="A7">
        <v>494</v>
      </c>
      <c t="n" s="6" r="B7">
        <v>35000</v>
      </c>
    </row>
    <row spans="1:16" r="8">
      <c t="s" s="4" r="A8">
        <v>495</v>
      </c>
      <c t="n" s="7" r="B8">
        <v>800000</v>
      </c>
    </row>
    <row spans="1:16" r="9">
      <c t="s" s="4" r="A9">
        <v>496</v>
      </c>
      <c t="s" s="4" r="B9">
        <v>339</v>
      </c>
    </row>
    <row spans="1:16" r="10">
      <c t="s" s="4" r="A10">
        <v>492</v>
      </c>
      <c t="n" s="7" r="B10">
        <v>606000</v>
      </c>
      <c t="n" s="7" r="C10">
        <v>813000</v>
      </c>
    </row>
    <row spans="1:16" r="11">
      <c t="s" s="4" r="A11">
        <v>432</v>
      </c>
    </row>
    <row spans="1:16" r="12">
      <c t="s" s="3" r="A12">
        <v>491</v>
      </c>
    </row>
    <row spans="1:16" r="13">
      <c t="s" s="4" r="A13">
        <v>497</v>
      </c>
      <c t="n" s="7" r="P13">
        <v>2700000</v>
      </c>
    </row>
    <row spans="1:16" r="14">
      <c t="s" s="4" r="A14">
        <v>428</v>
      </c>
    </row>
    <row spans="1:16" r="15">
      <c t="s" s="3" r="A15">
        <v>491</v>
      </c>
    </row>
    <row spans="1:16" r="16">
      <c t="s" s="4" r="A16">
        <v>497</v>
      </c>
      <c t="n" s="7" r="E16">
        <v>600000</v>
      </c>
    </row>
    <row spans="1:16" r="17">
      <c t="s" s="4" r="A17">
        <v>498</v>
      </c>
    </row>
    <row spans="1:16" r="18">
      <c t="s" s="3" r="A18">
        <v>491</v>
      </c>
    </row>
    <row spans="1:16" r="19">
      <c t="s" s="4" r="A19">
        <v>494</v>
      </c>
      <c t="n" s="6" r="B19">
        <v>1300000</v>
      </c>
    </row>
    <row spans="1:16" r="20">
      <c t="s" s="4" r="A20">
        <v>499</v>
      </c>
      <c t="n" s="7" r="G20">
        <v>125000</v>
      </c>
      <c t="n" s="7" r="H20">
        <v>52000</v>
      </c>
      <c t="n" s="7" r="J20">
        <v>109000</v>
      </c>
      <c t="n" s="7" r="M20">
        <v>231000</v>
      </c>
      <c t="n" s="7" r="O20">
        <v>410000</v>
      </c>
    </row>
    <row spans="1:16" r="21">
      <c t="s" s="4" r="A21">
        <v>500</v>
      </c>
    </row>
    <row spans="1:16" r="22">
      <c t="s" s="3" r="A22">
        <v>491</v>
      </c>
    </row>
    <row spans="1:16" r="23">
      <c t="s" s="4" r="A23">
        <v>499</v>
      </c>
      <c t="n" s="7" r="B23">
        <v>2000000</v>
      </c>
      <c t="n" s="7" r="D23">
        <v>96000</v>
      </c>
      <c t="n" s="7" r="F23">
        <v>251000</v>
      </c>
      <c t="n" s="7" r="I23">
        <v>99000</v>
      </c>
      <c t="n" s="7" r="K23">
        <v>262000</v>
      </c>
      <c t="n" s="7" r="L23">
        <v>352000</v>
      </c>
      <c t="n" s="7" r="N23">
        <v>44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4</v>
      </c>
      <c t="s" s="2" r="B1">
        <v>2</v>
      </c>
      <c t="s" s="2" r="C1">
        <v>29</v>
      </c>
    </row>
    <row spans="1:3" r="2">
      <c t="s" s="4" r="A2">
        <v>65</v>
      </c>
      <c t="n" s="7" r="B2">
        <v>53503</v>
      </c>
      <c t="n" s="7" r="C2">
        <v>0</v>
      </c>
    </row>
    <row spans="1:3" r="3">
      <c t="s" s="4" r="A3">
        <v>66</v>
      </c>
      <c t="n" s="6" r="B3">
        <v>152481</v>
      </c>
      <c t="n" s="6" r="C3">
        <v>0</v>
      </c>
    </row>
    <row spans="1:3" r="4">
      <c t="s" s="4" r="A4">
        <v>67</v>
      </c>
      <c t="n" s="6" r="B4">
        <v>245375</v>
      </c>
      <c t="n" s="6" r="C4">
        <v>171821</v>
      </c>
    </row>
    <row spans="1:3" r="5">
      <c t="s" s="4" r="A5">
        <v>68</v>
      </c>
      <c t="n" s="7" r="B5">
        <v>34673</v>
      </c>
      <c t="n" s="7" r="C5">
        <v>0</v>
      </c>
    </row>
    <row spans="1:3" r="6">
      <c t="s" s="4" r="A6">
        <v>69</v>
      </c>
      <c t="n" s="8" r="B6">
        <v>0.0001</v>
      </c>
      <c t="n" s="8" r="C6">
        <v>0.0001</v>
      </c>
    </row>
    <row spans="1:3" r="7">
      <c t="s" s="4" r="A7">
        <v>70</v>
      </c>
      <c t="n" s="6" r="B7">
        <v>75000000</v>
      </c>
      <c t="n" s="6" r="C7">
        <v>75000000</v>
      </c>
    </row>
    <row spans="1:3" r="8">
      <c t="s" s="4" r="A8">
        <v>71</v>
      </c>
      <c t="n" s="6" r="B8">
        <v>22869580</v>
      </c>
      <c t="n" s="6" r="C8">
        <v>21964580</v>
      </c>
    </row>
    <row spans="1:3" r="9">
      <c t="s" s="4" r="A9">
        <v>72</v>
      </c>
      <c t="n" s="6" r="B9">
        <v>22869580</v>
      </c>
      <c t="n" s="6" r="C9">
        <v>21964580</v>
      </c>
    </row>
    <row spans="1:3" r="10">
      <c t="s" s="4" r="A10">
        <v>73</v>
      </c>
      <c t="n" s="6" r="B10">
        <v>2771667</v>
      </c>
      <c t="n" s="6" r="C10">
        <v>256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1</v>
      </c>
      <c t="s" s="2" r="B1">
        <v>1</v>
      </c>
    </row>
    <row spans="1:3" r="2">
      <c t="s" s="2" r="B2">
        <v>2</v>
      </c>
      <c t="s" s="2" r="C2">
        <v>29</v>
      </c>
    </row>
    <row spans="1:3" r="3">
      <c t="s" s="3" r="A3">
        <v>502</v>
      </c>
    </row>
    <row spans="1:3" r="4">
      <c t="s" s="4" r="A4">
        <v>503</v>
      </c>
      <c t="n" s="7" r="B4">
        <v>19996239</v>
      </c>
      <c t="n" s="7" r="C4">
        <v>21592581</v>
      </c>
    </row>
    <row spans="1:3" r="5">
      <c t="s" s="4" r="A5">
        <v>504</v>
      </c>
      <c t="n" s="6" r="B5">
        <v>-19291414</v>
      </c>
      <c t="n" s="6" r="C5">
        <v>-19802083</v>
      </c>
    </row>
    <row spans="1:3" r="6">
      <c t="s" s="4" r="A6">
        <v>505</v>
      </c>
      <c t="n" s="6" r="B6">
        <v>704825</v>
      </c>
      <c t="n" s="6" r="C6">
        <v>1790498</v>
      </c>
    </row>
    <row spans="1:3" r="7">
      <c t="s" s="4" r="A7">
        <v>506</v>
      </c>
    </row>
    <row spans="1:3" r="8">
      <c t="s" s="3" r="A8">
        <v>502</v>
      </c>
    </row>
    <row spans="1:3" r="9">
      <c t="s" s="4" r="A9">
        <v>503</v>
      </c>
      <c t="n" s="6" r="B9">
        <v>11128003</v>
      </c>
      <c t="n" s="6" r="C9">
        <v>11086319</v>
      </c>
    </row>
    <row spans="1:3" r="10">
      <c t="s" s="4" r="A10">
        <v>504</v>
      </c>
      <c t="n" s="6" r="B10">
        <v>-10882859</v>
      </c>
      <c t="n" s="6" r="C10">
        <v>-10687925</v>
      </c>
    </row>
    <row spans="1:3" r="11">
      <c t="s" s="4" r="A11">
        <v>505</v>
      </c>
      <c t="n" s="6" r="B11">
        <v>245144</v>
      </c>
      <c t="n" s="6" r="C11">
        <v>398394</v>
      </c>
    </row>
    <row spans="1:3" r="12">
      <c t="s" s="4" r="A12">
        <v>498</v>
      </c>
    </row>
    <row spans="1:3" r="13">
      <c t="s" s="3" r="A13">
        <v>502</v>
      </c>
    </row>
    <row spans="1:3" r="14">
      <c t="s" s="4" r="A14">
        <v>503</v>
      </c>
      <c t="n" s="6" r="B14">
        <v>6220419</v>
      </c>
      <c t="n" s="6" r="C14">
        <v>6212019</v>
      </c>
    </row>
    <row spans="1:3" r="15">
      <c t="s" s="4" r="A15">
        <v>504</v>
      </c>
      <c t="n" s="6" r="B15">
        <v>-5859304</v>
      </c>
      <c t="n" s="6" r="C15">
        <v>-5702817</v>
      </c>
    </row>
    <row spans="1:3" r="16">
      <c t="s" s="4" r="A16">
        <v>505</v>
      </c>
      <c t="n" s="7" r="B16">
        <v>361115</v>
      </c>
      <c t="n" s="6" r="C16">
        <v>509202</v>
      </c>
    </row>
    <row spans="1:3" r="17">
      <c t="s" s="4" r="A17">
        <v>507</v>
      </c>
      <c t="s" s="4" r="B17">
        <v>339</v>
      </c>
    </row>
    <row spans="1:3" r="18">
      <c t="s" s="4" r="A18">
        <v>508</v>
      </c>
    </row>
    <row spans="1:3" r="19">
      <c t="s" s="3" r="A19">
        <v>502</v>
      </c>
    </row>
    <row spans="1:3" r="20">
      <c t="s" s="4" r="A20">
        <v>503</v>
      </c>
      <c t="n" s="7" r="B20">
        <v>654272</v>
      </c>
      <c t="n" s="6" r="C20">
        <v>2302688</v>
      </c>
    </row>
    <row spans="1:3" r="21">
      <c t="s" s="4" r="A21">
        <v>504</v>
      </c>
      <c t="n" s="6" r="B21">
        <v>-592128</v>
      </c>
      <c t="n" s="6" r="C21">
        <v>-1475840</v>
      </c>
    </row>
    <row spans="1:3" r="22">
      <c t="s" s="4" r="A22">
        <v>505</v>
      </c>
      <c t="n" s="6" r="B22">
        <v>62144</v>
      </c>
      <c t="n" s="6" r="C22">
        <v>826848</v>
      </c>
    </row>
    <row spans="1:3" r="23">
      <c t="s" s="4" r="A23">
        <v>509</v>
      </c>
    </row>
    <row spans="1:3" r="24">
      <c t="s" s="3" r="A24">
        <v>502</v>
      </c>
    </row>
    <row spans="1:3" r="25">
      <c t="s" s="4" r="A25">
        <v>503</v>
      </c>
      <c t="n" s="6" r="B25">
        <v>1368112</v>
      </c>
      <c t="n" s="6" r="C25">
        <v>1368112</v>
      </c>
    </row>
    <row spans="1:3" r="26">
      <c t="s" s="4" r="A26">
        <v>504</v>
      </c>
      <c t="n" s="6" r="B26">
        <v>-1368112</v>
      </c>
      <c t="n" s="6" r="C26">
        <v>-1368112</v>
      </c>
    </row>
    <row spans="1:3" r="27">
      <c t="s" s="4" r="A27">
        <v>505</v>
      </c>
      <c t="s" s="4" r="B27">
        <v>53</v>
      </c>
      <c t="s" s="4" r="C27">
        <v>53</v>
      </c>
    </row>
    <row spans="1:3" r="28">
      <c t="s" s="4" r="A28">
        <v>507</v>
      </c>
      <c t="s" s="4" r="B28">
        <v>53</v>
      </c>
    </row>
    <row spans="1:3" r="29">
      <c t="s" s="4" r="A29">
        <v>510</v>
      </c>
    </row>
    <row spans="1:3" r="30">
      <c t="s" s="3" r="A30">
        <v>502</v>
      </c>
    </row>
    <row spans="1:3" r="31">
      <c t="s" s="4" r="A31">
        <v>503</v>
      </c>
      <c t="n" s="7" r="B31">
        <v>625433</v>
      </c>
      <c t="n" s="6" r="C31">
        <v>623443</v>
      </c>
    </row>
    <row spans="1:3" r="32">
      <c t="s" s="4" r="A32">
        <v>504</v>
      </c>
      <c t="n" s="6" r="B32">
        <v>-589011</v>
      </c>
      <c t="n" s="6" r="C32">
        <v>-567389</v>
      </c>
    </row>
    <row spans="1:3" r="33">
      <c t="s" s="4" r="A33">
        <v>505</v>
      </c>
      <c t="n" s="7" r="B33">
        <v>36422</v>
      </c>
      <c t="n" s="7" r="C33">
        <v>56054</v>
      </c>
    </row>
    <row spans="1:3" r="34">
      <c t="s" s="4" r="A34">
        <v>511</v>
      </c>
    </row>
    <row spans="1:3" r="35">
      <c t="s" s="3" r="A35">
        <v>502</v>
      </c>
    </row>
    <row spans="1:3" r="36">
      <c t="s" s="4" r="A36">
        <v>507</v>
      </c>
      <c t="s" s="4" r="B36">
        <v>512</v>
      </c>
    </row>
    <row spans="1:3" r="37">
      <c t="s" s="4" r="A37">
        <v>513</v>
      </c>
    </row>
    <row spans="1:3" r="38">
      <c t="s" s="3" r="A38">
        <v>502</v>
      </c>
    </row>
    <row spans="1:3" r="39">
      <c t="s" s="4" r="A39">
        <v>507</v>
      </c>
      <c t="s" s="4" r="B39">
        <v>346</v>
      </c>
    </row>
    <row spans="1:3" r="40">
      <c t="s" s="4" r="A40">
        <v>514</v>
      </c>
    </row>
    <row spans="1:3" r="41">
      <c t="s" s="3" r="A41">
        <v>502</v>
      </c>
    </row>
    <row spans="1:3" r="42">
      <c t="s" s="4" r="A42">
        <v>507</v>
      </c>
      <c t="s" s="4" r="B42">
        <v>456</v>
      </c>
    </row>
    <row spans="1:3" r="43">
      <c t="s" s="4" r="A43">
        <v>515</v>
      </c>
    </row>
    <row spans="1:3" r="44">
      <c t="s" s="3" r="A44">
        <v>502</v>
      </c>
    </row>
    <row spans="1:3" r="45">
      <c t="s" s="4" r="A45">
        <v>507</v>
      </c>
      <c t="s" s="4" r="B45">
        <v>339</v>
      </c>
    </row>
    <row spans="1:3" r="46">
      <c t="s" s="4" r="A46">
        <v>516</v>
      </c>
    </row>
    <row spans="1:3" r="47">
      <c t="s" s="3" r="A47">
        <v>502</v>
      </c>
    </row>
    <row spans="1:3" r="48">
      <c t="s" s="4" r="A48">
        <v>507</v>
      </c>
      <c t="s" s="4" r="B48">
        <v>339</v>
      </c>
    </row>
    <row spans="1:3" r="49">
      <c t="s" s="4" r="A49">
        <v>517</v>
      </c>
    </row>
    <row spans="1:3" r="50">
      <c t="s" s="3" r="A50">
        <v>502</v>
      </c>
    </row>
    <row spans="1:3" r="51">
      <c t="s" s="4" r="A51">
        <v>507</v>
      </c>
      <c t="s" s="4" r="B51">
        <v>4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M4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16"/>
    <col customWidth="1" max="9" min="9" width="16"/>
    <col customWidth="1" max="10" min="10" width="21"/>
    <col customWidth="1" max="11" min="11" width="21"/>
    <col customWidth="1" max="12" min="12" width="16"/>
    <col customWidth="1" max="13" min="13" width="21"/>
    <col customWidth="1" max="14" min="14" width="27"/>
    <col customWidth="1" max="15" min="15" width="27"/>
    <col customWidth="1" max="16" min="16" width="21"/>
    <col customWidth="1" max="17" min="17" width="21"/>
    <col customWidth="1" max="18" min="18" width="27"/>
    <col customWidth="1" max="19" min="19" width="21"/>
    <col customWidth="1" max="20" min="20" width="21"/>
    <col customWidth="1" max="21" min="21" width="21"/>
    <col customWidth="1" max="22" min="22" width="21"/>
    <col customWidth="1" max="23" min="23" width="27"/>
    <col customWidth="1" max="24" min="24" width="21"/>
    <col customWidth="1" max="25" min="25" width="21"/>
    <col customWidth="1" max="26" min="26" width="20"/>
    <col customWidth="1" max="27" min="27" width="21"/>
    <col customWidth="1" max="28" min="28" width="20"/>
    <col customWidth="1" max="29" min="29" width="36"/>
    <col customWidth="1" max="30" min="30" width="37"/>
    <col customWidth="1" max="31" min="31" width="37"/>
    <col customWidth="1" max="32" min="32" width="21"/>
    <col customWidth="1" max="33" min="33" width="37"/>
    <col customWidth="1" max="34" min="34" width="27"/>
    <col customWidth="1" max="35" min="35" width="31"/>
    <col customWidth="1" max="36" min="36" width="37"/>
    <col customWidth="1" max="37" min="37" width="27"/>
    <col customWidth="1" max="38" min="38" width="37"/>
    <col customWidth="1" max="39" min="39" width="21"/>
    <col customWidth="1" max="40" min="40" width="27"/>
    <col customWidth="1" max="41" min="41" width="14"/>
    <col customWidth="1" max="42" min="42" width="27"/>
    <col customWidth="1" max="43" min="43" width="37"/>
    <col customWidth="1" max="44" min="44" width="21"/>
    <col customWidth="1" max="45" min="45" width="27"/>
    <col customWidth="1" max="46" min="46" width="21"/>
    <col customWidth="1" max="47" min="47" width="31"/>
    <col customWidth="1" max="48" min="48" width="21"/>
    <col customWidth="1" max="49" min="49" width="27"/>
    <col customWidth="1" max="50" min="50" width="21"/>
    <col customWidth="1" max="51" min="51" width="37"/>
    <col customWidth="1" max="52" min="52" width="21"/>
    <col customWidth="1" max="53" min="53" width="37"/>
    <col customWidth="1" max="54" min="54" width="27"/>
    <col customWidth="1" max="55" min="55" width="37"/>
    <col customWidth="1" max="56" min="56" width="27"/>
    <col customWidth="1" max="57" min="57" width="27"/>
    <col customWidth="1" max="58" min="58" width="27"/>
    <col customWidth="1" max="59" min="59" width="37"/>
    <col customWidth="1" max="60" min="60" width="27"/>
    <col customWidth="1" max="61" min="61" width="37"/>
    <col customWidth="1" max="62" min="62" width="21"/>
    <col customWidth="1" max="63" min="63" width="27"/>
    <col customWidth="1" max="64" min="64" width="80"/>
    <col customWidth="1" max="65" min="65" width="37"/>
    <col customWidth="1" max="66" min="66" width="37"/>
    <col customWidth="1" max="67" min="67" width="21"/>
    <col customWidth="1" max="68" min="68" width="21"/>
    <col customWidth="1" max="69" min="69" width="21"/>
    <col customWidth="1" max="70" min="70" width="21"/>
    <col customWidth="1" max="71" min="71" width="21"/>
    <col customWidth="1" max="72" min="72" width="21"/>
    <col customWidth="1" max="73" min="73" width="13"/>
    <col customWidth="1" max="74" min="74" width="30"/>
    <col customWidth="1" max="75" min="75" width="31"/>
    <col customWidth="1" max="76" min="76" width="24"/>
    <col customWidth="1" max="77" min="77" width="24"/>
    <col customWidth="1" max="78" min="78" width="26"/>
    <col customWidth="1" max="79" min="79" width="21"/>
    <col customWidth="1" max="80" min="80" width="13"/>
    <col customWidth="1" max="81" min="81" width="21"/>
    <col customWidth="1" max="82" min="82" width="21"/>
    <col customWidth="1" max="83" min="83" width="14"/>
    <col customWidth="1" max="84" min="84" width="31"/>
    <col customWidth="1" max="85" min="85" width="21"/>
    <col customWidth="1" max="86" min="86" width="31"/>
    <col customWidth="1" max="87" min="87" width="21"/>
    <col customWidth="1" max="88" min="88" width="14"/>
    <col customWidth="1" max="89" min="89" width="24"/>
    <col customWidth="1" max="90" min="90" width="21"/>
    <col customWidth="1" max="91" min="91" width="21"/>
  </cols>
  <sheetData>
    <row spans="1:91" r="1">
      <c t="s" s="1" r="A1">
        <v>518</v>
      </c>
      <c t="s" s="2" r="B1">
        <v>519</v>
      </c>
      <c t="s" s="2" r="C1">
        <v>520</v>
      </c>
      <c t="s" s="2" r="D1">
        <v>521</v>
      </c>
      <c t="s" s="2" r="E1">
        <v>522</v>
      </c>
      <c t="s" s="2" r="F1">
        <v>523</v>
      </c>
      <c t="s" s="2" r="G1">
        <v>524</v>
      </c>
      <c t="s" s="2" r="H1">
        <v>525</v>
      </c>
      <c t="s" s="2" r="I1">
        <v>526</v>
      </c>
      <c t="s" s="2" r="J1">
        <v>527</v>
      </c>
      <c t="s" s="2" r="K1">
        <v>528</v>
      </c>
      <c t="s" s="2" r="L1">
        <v>529</v>
      </c>
      <c t="s" s="2" r="M1">
        <v>530</v>
      </c>
      <c t="s" s="2" r="N1">
        <v>531</v>
      </c>
      <c t="s" s="2" r="O1">
        <v>532</v>
      </c>
      <c t="s" s="2" r="P1">
        <v>533</v>
      </c>
      <c t="s" s="2" r="Q1">
        <v>534</v>
      </c>
      <c t="s" s="2" r="R1">
        <v>535</v>
      </c>
      <c t="s" s="2" r="S1">
        <v>536</v>
      </c>
      <c t="s" s="2" r="T1">
        <v>537</v>
      </c>
      <c t="s" s="2" r="U1">
        <v>538</v>
      </c>
      <c t="s" s="2" r="V1">
        <v>539</v>
      </c>
      <c t="s" s="2" r="W1">
        <v>540</v>
      </c>
      <c t="s" s="2" r="X1">
        <v>541</v>
      </c>
      <c t="s" s="2" r="Y1">
        <v>542</v>
      </c>
      <c t="s" s="2" r="Z1">
        <v>543</v>
      </c>
      <c t="s" s="2" r="AA1">
        <v>544</v>
      </c>
      <c t="s" s="2" r="AB1">
        <v>545</v>
      </c>
      <c t="s" s="2" r="AC1">
        <v>546</v>
      </c>
      <c t="s" s="2" r="AD1">
        <v>547</v>
      </c>
      <c t="s" s="2" r="AE1">
        <v>547</v>
      </c>
      <c t="s" s="2" r="AF1">
        <v>548</v>
      </c>
      <c t="s" s="2" r="AG1">
        <v>549</v>
      </c>
      <c t="s" s="2" r="AH1">
        <v>550</v>
      </c>
      <c t="s" s="2" r="AI1">
        <v>551</v>
      </c>
      <c t="s" s="2" r="AJ1">
        <v>552</v>
      </c>
      <c t="s" s="2" r="AK1">
        <v>553</v>
      </c>
      <c t="s" s="2" r="AL1">
        <v>554</v>
      </c>
      <c t="s" s="2" r="AM1">
        <v>398</v>
      </c>
      <c t="s" s="2" r="AN1">
        <v>555</v>
      </c>
      <c t="s" s="2" r="AO1">
        <v>482</v>
      </c>
      <c t="s" s="2" r="AP1">
        <v>556</v>
      </c>
      <c t="s" s="2" r="AQ1">
        <v>557</v>
      </c>
      <c t="s" s="2" r="AR1">
        <v>558</v>
      </c>
      <c t="s" s="2" r="AS1">
        <v>559</v>
      </c>
      <c t="s" s="2" r="AT1">
        <v>560</v>
      </c>
      <c t="s" s="2" r="AU1">
        <v>561</v>
      </c>
      <c t="s" s="2" r="AV1">
        <v>562</v>
      </c>
      <c t="s" s="2" r="AW1">
        <v>563</v>
      </c>
      <c t="s" s="2" r="AX1">
        <v>564</v>
      </c>
      <c t="s" s="2" r="AY1">
        <v>565</v>
      </c>
      <c t="s" s="2" r="AZ1">
        <v>566</v>
      </c>
      <c t="s" s="2" r="BA1">
        <v>567</v>
      </c>
      <c t="s" s="2" r="BB1">
        <v>531</v>
      </c>
      <c t="s" s="2" r="BC1">
        <v>547</v>
      </c>
      <c t="s" s="2" r="BD1">
        <v>568</v>
      </c>
      <c t="s" s="2" r="BE1">
        <v>569</v>
      </c>
      <c t="s" s="2" r="BF1">
        <v>570</v>
      </c>
      <c t="s" s="2" r="BG1">
        <v>557</v>
      </c>
      <c t="s" s="2" r="BH1">
        <v>531</v>
      </c>
      <c t="s" s="2" r="BI1">
        <v>571</v>
      </c>
      <c t="s" s="2" r="BJ1">
        <v>572</v>
      </c>
      <c t="s" s="2" r="BK1">
        <v>573</v>
      </c>
      <c t="s" s="2" r="BL1">
        <v>574</v>
      </c>
      <c t="s" s="2" r="BM1">
        <v>575</v>
      </c>
      <c t="s" s="2" r="BN1">
        <v>576</v>
      </c>
      <c t="s" s="2" r="BO1">
        <v>577</v>
      </c>
      <c t="s" s="2" r="BP1">
        <v>578</v>
      </c>
      <c t="s" s="2" r="BQ1">
        <v>579</v>
      </c>
      <c t="s" s="2" r="BR1">
        <v>580</v>
      </c>
      <c t="s" s="2" r="BS1">
        <v>581</v>
      </c>
      <c t="s" s="2" r="BT1">
        <v>582</v>
      </c>
      <c t="s" s="2" r="BU1">
        <v>583</v>
      </c>
      <c t="s" s="2" r="BV1">
        <v>584</v>
      </c>
      <c t="s" s="2" r="BW1">
        <v>585</v>
      </c>
      <c t="s" s="2" r="BX1">
        <v>586</v>
      </c>
      <c t="s" s="2" r="BY1">
        <v>587</v>
      </c>
      <c t="s" s="2" r="BZ1">
        <v>588</v>
      </c>
      <c t="s" s="2" r="CA1">
        <v>589</v>
      </c>
      <c t="s" s="2" r="CB1">
        <v>590</v>
      </c>
      <c t="s" s="2" r="CC1">
        <v>591</v>
      </c>
      <c t="s" s="2" r="CD1">
        <v>592</v>
      </c>
      <c t="s" s="2" r="CE1">
        <v>593</v>
      </c>
      <c t="s" s="2" r="CF1">
        <v>594</v>
      </c>
      <c t="s" s="2" r="CG1">
        <v>595</v>
      </c>
      <c t="s" s="2" r="CH1">
        <v>596</v>
      </c>
      <c t="s" s="2" r="CI1">
        <v>597</v>
      </c>
      <c t="s" s="2" r="CJ1">
        <v>598</v>
      </c>
      <c t="s" s="2" r="CK1">
        <v>405</v>
      </c>
      <c t="s" s="2" r="CL1">
        <v>599</v>
      </c>
      <c t="s" s="2" r="CM1">
        <v>600</v>
      </c>
    </row>
    <row spans="1:91" r="2">
      <c t="s" s="3" r="A2">
        <v>601</v>
      </c>
    </row>
    <row spans="1:91" r="3">
      <c t="s" s="4" r="A3">
        <v>602</v>
      </c>
      <c t="n" s="7" r="BL3">
        <v>263185</v>
      </c>
      <c t="n" s="7" r="BM3">
        <v>1559778</v>
      </c>
    </row>
    <row spans="1:91" r="4">
      <c t="s" s="4" r="A4">
        <v>306</v>
      </c>
      <c t="s" s="4" r="N4">
        <v>307</v>
      </c>
      <c t="s" s="4" r="BB4">
        <v>307</v>
      </c>
      <c t="s" s="4" r="BH4">
        <v>307</v>
      </c>
    </row>
    <row spans="1:91" r="5">
      <c t="s" s="4" r="A5">
        <v>603</v>
      </c>
      <c t="n" s="6" r="BL5">
        <v>2740312</v>
      </c>
      <c t="n" s="6" r="BM5">
        <v>3592907</v>
      </c>
    </row>
    <row spans="1:91" r="6">
      <c t="s" s="4" r="A6">
        <v>304</v>
      </c>
      <c t="n" s="6" r="BL6">
        <v>1700000</v>
      </c>
    </row>
    <row spans="1:91" r="7">
      <c t="s" s="4" r="A7">
        <v>303</v>
      </c>
      <c t="n" s="6" r="BL7">
        <v>1500000</v>
      </c>
    </row>
    <row spans="1:91" r="8">
      <c t="s" s="4" r="A8">
        <v>604</v>
      </c>
      <c t="n" s="6" r="BL8">
        <v>9117281</v>
      </c>
      <c t="n" s="6" r="BM8">
        <v>9488089</v>
      </c>
    </row>
    <row spans="1:91" r="9">
      <c t="s" s="4" r="A9">
        <v>305</v>
      </c>
      <c t="n" s="6" r="BL9">
        <v>16143306</v>
      </c>
      <c t="n" s="7" r="BM9">
        <v>16933194</v>
      </c>
    </row>
    <row spans="1:91" r="10">
      <c t="s" s="4" r="A10">
        <v>605</v>
      </c>
      <c t="n" s="6" r="BM10">
        <v>1647334</v>
      </c>
    </row>
    <row spans="1:91" r="11">
      <c t="s" s="4" r="A11">
        <v>606</v>
      </c>
      <c t="n" s="6" r="BL11">
        <v>58176</v>
      </c>
      <c t="n" s="7" r="BM11">
        <v>113789</v>
      </c>
    </row>
    <row spans="1:91" r="12">
      <c t="s" s="4" r="A12">
        <v>607</v>
      </c>
      <c t="s" s="4" r="AG12">
        <v>608</v>
      </c>
      <c t="s" s="4" r="AK12">
        <v>609</v>
      </c>
    </row>
    <row spans="1:91" r="13">
      <c t="s" s="4" r="A13">
        <v>610</v>
      </c>
      <c t="n" s="6" r="BL13">
        <v>540651</v>
      </c>
      <c t="n" s="6" r="BM13">
        <v>523268</v>
      </c>
    </row>
    <row spans="1:91" r="14">
      <c t="s" s="4" r="A14">
        <v>611</v>
      </c>
      <c t="n" s="7" r="BL14">
        <v>10000</v>
      </c>
    </row>
    <row spans="1:91" r="15">
      <c t="s" s="4" r="A15">
        <v>410</v>
      </c>
      <c t="n" s="7" r="BL15">
        <v>1</v>
      </c>
      <c t="n" s="7" r="CK15">
        <v>6</v>
      </c>
    </row>
    <row spans="1:91" r="16">
      <c t="s" s="4" r="A16">
        <v>612</v>
      </c>
      <c t="n" s="7" r="BL16">
        <v>1650479</v>
      </c>
      <c t="n" s="6" r="BM16">
        <v>2090379</v>
      </c>
    </row>
    <row spans="1:91" r="17">
      <c t="s" s="4" r="A17">
        <v>613</v>
      </c>
      <c t="n" s="6" r="BL17">
        <v>3248340</v>
      </c>
    </row>
    <row spans="1:91" r="18">
      <c t="s" s="4" r="A18">
        <v>614</v>
      </c>
      <c t="n" s="7" r="CC18">
        <v>147000</v>
      </c>
    </row>
    <row spans="1:91" r="19">
      <c t="s" s="4" r="A19">
        <v>615</v>
      </c>
      <c t="s" s="4" r="BL19">
        <v>53</v>
      </c>
      <c t="n" s="7" r="BM19">
        <v>-132427</v>
      </c>
    </row>
    <row spans="1:91" r="20">
      <c t="s" s="4" r="A20">
        <v>616</v>
      </c>
      <c t="n" s="6" r="AG20">
        <v>40000</v>
      </c>
    </row>
    <row spans="1:91" r="21">
      <c t="s" s="4" r="A21">
        <v>617</v>
      </c>
      <c t="n" s="7" r="AP21">
        <v>775000</v>
      </c>
    </row>
    <row spans="1:91" r="22">
      <c t="s" s="4" r="A22">
        <v>618</v>
      </c>
      <c t="n" s="6" r="BL22">
        <v>22869580</v>
      </c>
      <c t="n" s="6" r="BM22">
        <v>21964580</v>
      </c>
    </row>
    <row spans="1:91" r="23">
      <c t="s" s="4" r="A23">
        <v>619</v>
      </c>
      <c t="n" s="7" r="BL23">
        <v>3372921</v>
      </c>
    </row>
    <row spans="1:91" r="24">
      <c t="s" s="4" r="A24">
        <v>620</v>
      </c>
      <c t="n" s="7" r="BS24">
        <v>27000</v>
      </c>
    </row>
    <row spans="1:91" r="25">
      <c t="s" s="4" r="A25">
        <v>621</v>
      </c>
      <c t="n" s="6" r="BL25">
        <v>164000</v>
      </c>
    </row>
    <row spans="1:91" r="26">
      <c t="s" s="4" r="A26">
        <v>622</v>
      </c>
      <c t="n" s="6" r="BL26">
        <v>22869580</v>
      </c>
      <c t="n" s="6" r="BM26">
        <v>21964580</v>
      </c>
    </row>
    <row spans="1:91" r="27">
      <c t="s" s="4" r="A27">
        <v>301</v>
      </c>
      <c t="n" s="7" r="BL27">
        <v>317000</v>
      </c>
    </row>
    <row spans="1:91" r="28">
      <c t="s" s="4" r="A28">
        <v>623</v>
      </c>
      <c t="n" s="6" r="BL28">
        <v>2383000</v>
      </c>
      <c t="n" s="7" r="BM28">
        <v>1746741</v>
      </c>
    </row>
    <row spans="1:91" r="29">
      <c t="s" s="4" r="A29">
        <v>316</v>
      </c>
    </row>
    <row spans="1:91" r="30">
      <c t="s" s="3" r="A30">
        <v>601</v>
      </c>
    </row>
    <row spans="1:91" r="31">
      <c t="s" s="4" r="A31">
        <v>624</v>
      </c>
      <c t="n" s="7" r="BF31">
        <v>115000</v>
      </c>
    </row>
    <row spans="1:91" r="32">
      <c t="s" s="4" r="A32">
        <v>625</v>
      </c>
      <c t="n" s="6" r="BF32">
        <v>200000</v>
      </c>
    </row>
    <row spans="1:91" r="33">
      <c t="s" s="4" r="A33">
        <v>327</v>
      </c>
      <c t="n" s="7" r="BP33">
        <v>640000</v>
      </c>
    </row>
    <row spans="1:91" r="34">
      <c t="s" s="4" r="A34">
        <v>317</v>
      </c>
      <c t="n" s="7" r="G34">
        <v>1600000</v>
      </c>
    </row>
    <row spans="1:91" r="35">
      <c t="s" s="4" r="A35">
        <v>319</v>
      </c>
      <c t="n" s="7" r="BF35">
        <v>225000</v>
      </c>
    </row>
    <row spans="1:91" r="36">
      <c t="s" s="4" r="A36">
        <v>301</v>
      </c>
      <c t="n" s="6" r="G36">
        <v>477000</v>
      </c>
    </row>
    <row spans="1:91" r="37">
      <c t="s" s="4" r="A37">
        <v>626</v>
      </c>
    </row>
    <row spans="1:91" r="38">
      <c t="s" s="3" r="A38">
        <v>601</v>
      </c>
    </row>
    <row spans="1:91" r="39">
      <c t="s" s="4" r="A39">
        <v>603</v>
      </c>
      <c t="n" s="7" r="BL39">
        <v>1650829</v>
      </c>
      <c t="n" s="6" r="BM39">
        <v>1650829</v>
      </c>
    </row>
    <row spans="1:91" r="40">
      <c t="s" s="4" r="A40">
        <v>607</v>
      </c>
      <c t="s" s="4" r="BL40">
        <v>627</v>
      </c>
    </row>
    <row spans="1:91" r="41">
      <c t="s" s="4" r="A41">
        <v>628</v>
      </c>
      <c t="n" s="7" r="BL41">
        <v>2000000</v>
      </c>
    </row>
    <row spans="1:91" r="42">
      <c t="s" s="4" r="A42">
        <v>629</v>
      </c>
      <c t="s" s="4" r="L42">
        <v>630</v>
      </c>
      <c t="s" s="4" r="BL42">
        <v>631</v>
      </c>
    </row>
    <row spans="1:91" r="43">
      <c t="s" s="4" r="A43">
        <v>632</v>
      </c>
      <c t="s" s="4" r="BL43">
        <v>633</v>
      </c>
    </row>
    <row spans="1:91" r="44">
      <c t="s" s="4" r="A44">
        <v>634</v>
      </c>
      <c t="s" s="4" r="BL44">
        <v>635</v>
      </c>
    </row>
    <row spans="1:91" r="45">
      <c t="s" s="4" r="A45">
        <v>636</v>
      </c>
      <c t="s" s="4" r="BL45">
        <v>637</v>
      </c>
    </row>
    <row spans="1:91" r="46">
      <c t="s" s="4" r="A46">
        <v>638</v>
      </c>
    </row>
    <row spans="1:91" r="47">
      <c t="s" s="3" r="A47">
        <v>601</v>
      </c>
    </row>
    <row spans="1:91" r="48">
      <c t="s" s="4" r="A48">
        <v>639</v>
      </c>
      <c t="n" s="7" r="BR48">
        <v>0</v>
      </c>
      <c t="n" s="7" r="BT48">
        <v>300000</v>
      </c>
    </row>
    <row spans="1:91" r="49">
      <c t="s" s="4" r="A49">
        <v>317</v>
      </c>
      <c t="n" s="7" r="BQ49">
        <v>1576000</v>
      </c>
    </row>
    <row spans="1:91" r="50">
      <c t="s" s="4" r="A50">
        <v>640</v>
      </c>
      <c t="n" s="7" r="BQ50">
        <v>248000</v>
      </c>
    </row>
    <row spans="1:91" r="51">
      <c t="s" s="4" r="A51">
        <v>641</v>
      </c>
    </row>
    <row spans="1:91" r="52">
      <c t="s" s="3" r="A52">
        <v>601</v>
      </c>
    </row>
    <row spans="1:91" r="53">
      <c t="s" s="4" r="A53">
        <v>642</v>
      </c>
      <c t="n" s="7" r="BL53">
        <v>12000</v>
      </c>
    </row>
    <row spans="1:91" r="54">
      <c t="s" s="4" r="A54">
        <v>643</v>
      </c>
    </row>
    <row spans="1:91" r="55">
      <c t="s" s="3" r="A55">
        <v>601</v>
      </c>
    </row>
    <row spans="1:91" r="56">
      <c t="s" s="4" r="A56">
        <v>642</v>
      </c>
      <c t="n" s="7" r="BL56">
        <v>18000</v>
      </c>
    </row>
    <row spans="1:91" r="57">
      <c t="s" s="4" r="A57">
        <v>356</v>
      </c>
    </row>
    <row spans="1:91" r="58">
      <c t="s" s="3" r="A58">
        <v>601</v>
      </c>
    </row>
    <row spans="1:91" r="59">
      <c t="s" s="4" r="A59">
        <v>602</v>
      </c>
      <c t="n" s="7" r="X59">
        <v>192500</v>
      </c>
      <c t="n" s="7" r="AR59">
        <v>945000</v>
      </c>
      <c t="n" s="7" r="AT59">
        <v>600000</v>
      </c>
    </row>
    <row spans="1:91" r="60">
      <c t="s" s="4" r="A60">
        <v>644</v>
      </c>
      <c t="n" s="6" r="AR60">
        <v>345000</v>
      </c>
    </row>
    <row spans="1:91" r="61">
      <c t="s" s="4" r="A61">
        <v>645</v>
      </c>
      <c t="n" s="7" r="AR61">
        <v>50000</v>
      </c>
      <c t="n" s="7" r="BW61">
        <v>395000</v>
      </c>
    </row>
    <row spans="1:91" r="62">
      <c t="s" s="4" r="A62">
        <v>646</v>
      </c>
      <c t="n" s="7" r="BW62">
        <v>1</v>
      </c>
    </row>
    <row spans="1:91" r="63">
      <c t="s" s="4" r="A63">
        <v>306</v>
      </c>
      <c t="s" s="4" r="AR63">
        <v>307</v>
      </c>
    </row>
    <row spans="1:91" r="64">
      <c t="s" s="4" r="A64">
        <v>647</v>
      </c>
      <c t="n" s="7" r="X64">
        <v>225000</v>
      </c>
    </row>
    <row spans="1:91" r="65">
      <c t="s" s="4" r="A65">
        <v>603</v>
      </c>
      <c t="n" s="6" r="BM65">
        <v>592599</v>
      </c>
    </row>
    <row spans="1:91" r="66">
      <c t="s" s="4" r="A66">
        <v>648</v>
      </c>
      <c t="n" s="7" r="AL66">
        <v>4000</v>
      </c>
    </row>
    <row spans="1:91" r="67">
      <c t="s" s="4" r="A67">
        <v>649</v>
      </c>
      <c t="n" s="6" r="AL67">
        <v>53000</v>
      </c>
    </row>
    <row spans="1:91" r="68">
      <c t="s" s="4" r="A68">
        <v>650</v>
      </c>
      <c t="n" s="7" r="AL68">
        <v>15000</v>
      </c>
    </row>
    <row spans="1:91" r="69">
      <c t="s" s="4" r="A69">
        <v>606</v>
      </c>
      <c t="n" s="6" r="BM69">
        <v>98494</v>
      </c>
    </row>
    <row spans="1:91" r="70">
      <c t="s" s="4" r="A70">
        <v>607</v>
      </c>
      <c t="s" s="4" r="AL70">
        <v>651</v>
      </c>
      <c t="s" s="4" r="AN70">
        <v>652</v>
      </c>
      <c t="s" s="4" r="BD70">
        <v>653</v>
      </c>
      <c t="s" s="4" r="CB70">
        <v>654</v>
      </c>
    </row>
    <row spans="1:91" r="71">
      <c t="s" s="4" r="A71">
        <v>327</v>
      </c>
      <c t="n" s="7" r="AN71">
        <v>124655</v>
      </c>
    </row>
    <row spans="1:91" r="72">
      <c t="s" s="4" r="A72">
        <v>655</v>
      </c>
      <c t="n" s="7" r="AL72">
        <v>12355</v>
      </c>
    </row>
    <row spans="1:91" r="73">
      <c t="s" s="4" r="A73">
        <v>610</v>
      </c>
      <c t="n" s="7" r="AN73">
        <v>124655</v>
      </c>
    </row>
    <row spans="1:91" r="74">
      <c t="s" s="4" r="A74">
        <v>656</v>
      </c>
      <c t="s" s="4" r="AM74">
        <v>348</v>
      </c>
    </row>
    <row spans="1:91" r="75">
      <c t="s" s="4" r="A75">
        <v>611</v>
      </c>
      <c t="n" s="9" r="AM75">
        <v>0.1</v>
      </c>
    </row>
    <row spans="1:91" r="76">
      <c t="s" s="4" r="A76">
        <v>657</v>
      </c>
      <c t="n" s="6" r="BM76">
        <v>395000</v>
      </c>
    </row>
    <row spans="1:91" r="77">
      <c t="s" s="4" r="A77">
        <v>623</v>
      </c>
      <c t="n" s="6" r="BM77">
        <v>395000</v>
      </c>
    </row>
    <row spans="1:91" r="78">
      <c t="s" s="4" r="A78">
        <v>658</v>
      </c>
    </row>
    <row spans="1:91" r="79">
      <c t="s" s="3" r="A79">
        <v>601</v>
      </c>
    </row>
    <row spans="1:91" r="80">
      <c t="s" s="4" r="A80">
        <v>606</v>
      </c>
      <c t="n" s="6" r="BM80">
        <v>511188</v>
      </c>
    </row>
    <row spans="1:91" r="81">
      <c t="s" s="4" r="A81">
        <v>357</v>
      </c>
    </row>
    <row spans="1:91" r="82">
      <c t="s" s="3" r="A82">
        <v>601</v>
      </c>
    </row>
    <row spans="1:91" r="83">
      <c t="s" s="4" r="A83">
        <v>350</v>
      </c>
      <c t="n" s="7" r="C83">
        <v>1000000</v>
      </c>
    </row>
    <row spans="1:91" r="84">
      <c t="s" s="4" r="A84">
        <v>353</v>
      </c>
    </row>
    <row spans="1:91" r="85">
      <c t="s" s="3" r="A85">
        <v>601</v>
      </c>
    </row>
    <row spans="1:91" r="86">
      <c t="s" s="4" r="A86">
        <v>645</v>
      </c>
      <c t="n" s="7" r="P86">
        <v>50000</v>
      </c>
    </row>
    <row spans="1:91" r="87">
      <c t="s" s="4" r="A87">
        <v>646</v>
      </c>
      <c t="n" s="9" r="AD87">
        <v>0.3</v>
      </c>
      <c t="n" s="9" r="AE87">
        <v>0.3</v>
      </c>
      <c t="n" s="9" r="AI87">
        <v>0.3</v>
      </c>
      <c t="n" s="9" r="BC87">
        <v>0.3</v>
      </c>
      <c t="n" s="9" r="BI87">
        <v>0.3</v>
      </c>
      <c t="n" s="9" r="BL87">
        <v>0.3</v>
      </c>
    </row>
    <row spans="1:91" r="88">
      <c t="s" s="4" r="A88">
        <v>306</v>
      </c>
      <c t="s" s="4" r="P88">
        <v>307</v>
      </c>
      <c t="s" s="4" r="AR88">
        <v>344</v>
      </c>
      <c t="s" s="4" r="BL88">
        <v>344</v>
      </c>
    </row>
    <row spans="1:91" r="89">
      <c t="s" s="4" r="A89">
        <v>659</v>
      </c>
      <c t="n" s="7" r="AR89">
        <v>1358000</v>
      </c>
    </row>
    <row spans="1:91" r="90">
      <c t="s" s="4" r="A90">
        <v>660</v>
      </c>
      <c t="s" s="4" r="Q90">
        <v>661</v>
      </c>
      <c t="s" s="4" r="X90">
        <v>662</v>
      </c>
      <c t="s" s="4" r="AI90">
        <v>663</v>
      </c>
    </row>
    <row spans="1:91" r="91">
      <c t="s" s="4" r="A91">
        <v>603</v>
      </c>
      <c t="n" s="7" r="P91">
        <v>600000</v>
      </c>
      <c t="n" s="7" r="Q91">
        <v>583000</v>
      </c>
      <c t="n" s="7" r="X91">
        <v>1583000</v>
      </c>
      <c t="n" s="6" r="BM91">
        <v>53150</v>
      </c>
    </row>
    <row spans="1:91" r="92">
      <c t="s" s="4" r="A92">
        <v>304</v>
      </c>
      <c t="n" s="6" r="P92">
        <v>583000</v>
      </c>
      <c t="n" s="6" r="X92">
        <v>250000</v>
      </c>
    </row>
    <row spans="1:91" r="93">
      <c t="s" s="4" r="A93">
        <v>303</v>
      </c>
      <c t="n" s="7" r="Q93">
        <v>1000000</v>
      </c>
    </row>
    <row spans="1:91" r="94">
      <c t="s" s="4" r="A94">
        <v>664</v>
      </c>
      <c t="n" s="6" r="P94">
        <v>17000</v>
      </c>
    </row>
    <row spans="1:91" r="95">
      <c t="s" s="4" r="A95">
        <v>648</v>
      </c>
      <c t="n" s="6" r="P95">
        <v>3500</v>
      </c>
    </row>
    <row spans="1:91" r="96">
      <c t="s" s="4" r="A96">
        <v>604</v>
      </c>
      <c t="n" s="7" r="N96">
        <v>2100000</v>
      </c>
      <c t="n" s="7" r="AF96">
        <v>1000000</v>
      </c>
    </row>
    <row spans="1:91" r="97">
      <c t="s" s="4" r="A97">
        <v>665</v>
      </c>
      <c t="n" s="7" r="AF97">
        <v>800000</v>
      </c>
    </row>
    <row spans="1:91" r="98">
      <c t="s" s="4" r="A98">
        <v>305</v>
      </c>
      <c t="n" s="7" r="N98">
        <v>772500</v>
      </c>
    </row>
    <row spans="1:91" r="99">
      <c t="s" s="4" r="A99">
        <v>650</v>
      </c>
      <c t="n" s="7" r="K99">
        <v>25000</v>
      </c>
    </row>
    <row spans="1:91" r="100">
      <c t="s" s="4" r="A100">
        <v>606</v>
      </c>
      <c t="n" s="7" r="BL100">
        <v>42623</v>
      </c>
    </row>
    <row spans="1:91" r="101">
      <c t="s" s="4" r="A101">
        <v>656</v>
      </c>
      <c t="s" s="4" r="BC101">
        <v>348</v>
      </c>
    </row>
    <row spans="1:91" r="102">
      <c t="s" s="4" r="A102">
        <v>410</v>
      </c>
      <c t="n" s="11" r="AD102">
        <v>0.14</v>
      </c>
      <c t="n" s="11" r="AE102">
        <v>0.14</v>
      </c>
      <c t="n" s="9" r="AL102">
        <v>0.23</v>
      </c>
      <c t="n" s="9" r="BC102">
        <v>0.14</v>
      </c>
      <c t="n" s="9" r="BY102">
        <v>0.18</v>
      </c>
    </row>
    <row spans="1:91" r="103">
      <c t="s" s="4" r="A103">
        <v>612</v>
      </c>
      <c t="n" s="6" r="K103">
        <v>4000</v>
      </c>
    </row>
    <row spans="1:91" r="104">
      <c t="s" s="4" r="A104">
        <v>619</v>
      </c>
      <c t="n" s="6" r="BL104">
        <v>1540377</v>
      </c>
    </row>
    <row spans="1:91" r="105">
      <c t="s" s="4" r="A105">
        <v>623</v>
      </c>
      <c t="n" s="7" r="BL105">
        <v>1583000</v>
      </c>
    </row>
    <row spans="1:91" r="106">
      <c t="s" s="4" r="A106">
        <v>666</v>
      </c>
    </row>
    <row spans="1:91" r="107">
      <c t="s" s="3" r="A107">
        <v>601</v>
      </c>
    </row>
    <row spans="1:91" r="108">
      <c t="s" s="4" r="A108">
        <v>646</v>
      </c>
      <c t="n" s="9" r="AD108">
        <v>0.3</v>
      </c>
      <c t="n" s="9" r="AE108">
        <v>0.3</v>
      </c>
      <c t="n" s="9" r="BC108">
        <v>0.3</v>
      </c>
    </row>
    <row spans="1:91" r="109">
      <c t="s" s="4" r="A109">
        <v>410</v>
      </c>
      <c t="n" s="9" r="AI109">
        <v>0.21</v>
      </c>
      <c t="n" s="9" r="BI109">
        <v>0.21</v>
      </c>
    </row>
    <row spans="1:91" r="110">
      <c t="s" s="4" r="A110">
        <v>354</v>
      </c>
    </row>
    <row spans="1:91" r="111">
      <c t="s" s="3" r="A111">
        <v>601</v>
      </c>
    </row>
    <row spans="1:91" r="112">
      <c t="s" s="4" r="A112">
        <v>350</v>
      </c>
      <c t="n" s="7" r="BB112">
        <v>1000000</v>
      </c>
    </row>
    <row spans="1:91" r="113">
      <c t="s" s="4" r="A113">
        <v>383</v>
      </c>
    </row>
    <row spans="1:91" r="114">
      <c t="s" s="3" r="A114">
        <v>601</v>
      </c>
    </row>
    <row spans="1:91" r="115">
      <c t="s" s="4" r="A115">
        <v>602</v>
      </c>
      <c t="n" s="6" r="X115">
        <v>225000</v>
      </c>
    </row>
    <row spans="1:91" r="116">
      <c t="s" s="4" r="A116">
        <v>306</v>
      </c>
      <c t="s" s="4" r="AQ116">
        <v>333</v>
      </c>
      <c t="s" s="4" r="BG116">
        <v>333</v>
      </c>
    </row>
    <row spans="1:91" r="117">
      <c t="s" s="4" r="A117">
        <v>660</v>
      </c>
      <c t="s" s="4" r="W117">
        <v>667</v>
      </c>
      <c t="s" s="4" r="Y117">
        <v>668</v>
      </c>
      <c t="s" s="4" r="BL117">
        <v>667</v>
      </c>
    </row>
    <row spans="1:91" r="118">
      <c t="s" s="4" r="A118">
        <v>603</v>
      </c>
      <c t="n" s="7" r="BL118">
        <v>465000</v>
      </c>
      <c t="n" s="6" r="BM118">
        <v>592727</v>
      </c>
    </row>
    <row spans="1:91" r="119">
      <c t="s" s="4" r="A119">
        <v>669</v>
      </c>
      <c t="n" s="6" r="X119">
        <v>20000</v>
      </c>
    </row>
    <row spans="1:91" r="120">
      <c t="s" s="4" r="A120">
        <v>304</v>
      </c>
      <c t="n" s="6" r="BL120">
        <v>157000</v>
      </c>
    </row>
    <row spans="1:91" r="121">
      <c t="s" s="4" r="A121">
        <v>303</v>
      </c>
      <c t="n" s="7" r="BL121">
        <v>172727</v>
      </c>
    </row>
    <row spans="1:91" r="122">
      <c t="s" s="4" r="A122">
        <v>649</v>
      </c>
      <c t="n" s="6" r="W122">
        <v>30000</v>
      </c>
      <c t="n" s="6" r="BL122">
        <v>100000</v>
      </c>
    </row>
    <row spans="1:91" r="123">
      <c t="s" s="4" r="A123">
        <v>624</v>
      </c>
      <c t="n" s="6" r="X123">
        <v>33000</v>
      </c>
    </row>
    <row spans="1:91" r="124">
      <c t="s" s="4" r="A124">
        <v>650</v>
      </c>
      <c t="n" s="7" r="BL124">
        <v>125000</v>
      </c>
    </row>
    <row spans="1:91" r="125">
      <c t="s" s="4" r="A125">
        <v>606</v>
      </c>
      <c t="n" s="7" r="AH125">
        <v>275000</v>
      </c>
      <c t="n" s="6" r="BL125">
        <v>30499</v>
      </c>
      <c t="n" s="7" r="BM125">
        <v>50624</v>
      </c>
      <c t="n" s="7" r="BO125">
        <v>275000</v>
      </c>
    </row>
    <row spans="1:91" r="126">
      <c t="s" s="4" r="A126">
        <v>607</v>
      </c>
      <c t="s" s="4" r="AH126">
        <v>670</v>
      </c>
      <c t="s" s="4" r="BM126">
        <v>671</v>
      </c>
      <c t="s" s="4" r="BO126">
        <v>670</v>
      </c>
      <c t="s" s="4" r="BU126">
        <v>333</v>
      </c>
    </row>
    <row spans="1:91" r="127">
      <c t="s" s="4" r="A127">
        <v>656</v>
      </c>
      <c t="s" s="4" r="AH127">
        <v>348</v>
      </c>
    </row>
    <row spans="1:91" r="128">
      <c t="s" s="4" r="A128">
        <v>611</v>
      </c>
      <c t="n" s="9" r="BL128">
        <v>0.5</v>
      </c>
    </row>
    <row spans="1:91" r="129">
      <c t="s" s="4" r="A129">
        <v>410</v>
      </c>
      <c t="n" s="9" r="F129">
        <v>0.18</v>
      </c>
      <c t="n" s="9" r="BL129">
        <v>0.3</v>
      </c>
    </row>
    <row spans="1:91" r="130">
      <c t="s" s="4" r="A130">
        <v>672</v>
      </c>
      <c t="n" s="6" r="O130">
        <v>312500</v>
      </c>
      <c t="n" s="6" r="BK130">
        <v>45834</v>
      </c>
    </row>
    <row spans="1:91" r="131">
      <c t="s" s="4" r="A131">
        <v>614</v>
      </c>
      <c t="n" s="7" r="BL131">
        <v>108000</v>
      </c>
      <c t="n" s="7" r="BM131">
        <v>88000</v>
      </c>
      <c t="n" s="7" r="CA131">
        <v>74000</v>
      </c>
    </row>
    <row spans="1:91" r="132">
      <c t="s" s="4" r="A132">
        <v>673</v>
      </c>
      <c t="n" s="6" r="BL132">
        <v>258260</v>
      </c>
    </row>
    <row spans="1:91" r="133">
      <c t="s" s="4" r="A133">
        <v>674</v>
      </c>
      <c t="n" s="6" r="BL133">
        <v>20000</v>
      </c>
      <c t="n" s="6" r="BM133">
        <v>14000</v>
      </c>
    </row>
    <row spans="1:91" r="134">
      <c t="s" s="4" r="A134">
        <v>615</v>
      </c>
      <c t="n" s="6" r="BM134">
        <v>-88807</v>
      </c>
    </row>
    <row spans="1:91" r="135">
      <c t="s" s="4" r="A135">
        <v>675</v>
      </c>
      <c t="n" s="7" r="W135">
        <v>10000</v>
      </c>
    </row>
    <row spans="1:91" r="136">
      <c t="s" s="4" r="A136">
        <v>676</v>
      </c>
      <c t="n" s="7" r="AQ136">
        <v>620000</v>
      </c>
      <c t="n" s="7" r="BG136">
        <v>620000</v>
      </c>
    </row>
    <row spans="1:91" r="137">
      <c t="s" s="4" r="A137">
        <v>617</v>
      </c>
      <c t="n" s="7" r="BL137">
        <v>775000</v>
      </c>
    </row>
    <row spans="1:91" r="138">
      <c t="s" s="4" r="A138">
        <v>677</v>
      </c>
      <c t="n" s="6" r="BL138">
        <v>22000000</v>
      </c>
      <c t="n" s="6" r="BV138">
        <v>1100</v>
      </c>
    </row>
    <row spans="1:91" r="139">
      <c t="s" s="4" r="A139">
        <v>618</v>
      </c>
      <c t="n" s="6" r="BV139">
        <v>22500000</v>
      </c>
    </row>
    <row spans="1:91" r="140">
      <c t="s" s="4" r="A140">
        <v>678</v>
      </c>
      <c t="n" s="7" r="O140">
        <v>157000</v>
      </c>
      <c t="n" s="7" r="BG140">
        <v>246000</v>
      </c>
    </row>
    <row spans="1:91" r="141">
      <c t="s" s="4" r="A141">
        <v>619</v>
      </c>
      <c t="n" s="7" r="O141">
        <v>275000</v>
      </c>
      <c t="n" s="7" r="V141">
        <v>465000</v>
      </c>
      <c t="n" s="7" r="W141">
        <v>465000</v>
      </c>
      <c t="n" s="7" r="Y141">
        <v>170000</v>
      </c>
      <c t="n" s="7" r="AA141">
        <v>275000</v>
      </c>
      <c t="n" s="7" r="AC141">
        <v>342727</v>
      </c>
      <c t="n" s="7" r="AD141">
        <v>3900000</v>
      </c>
      <c t="n" s="7" r="AE141">
        <v>3900000</v>
      </c>
      <c t="n" s="7" r="BC141">
        <v>3900000</v>
      </c>
      <c t="n" s="7" r="BE141">
        <v>126000</v>
      </c>
      <c t="n" s="7" r="BK141">
        <v>275000</v>
      </c>
      <c t="n" s="7" r="BL141">
        <v>434502</v>
      </c>
      <c t="n" s="6" r="BM141">
        <v>250000</v>
      </c>
      <c t="n" s="7" r="CD141">
        <v>26000</v>
      </c>
      <c t="n" s="7" r="CG141">
        <v>71812</v>
      </c>
    </row>
    <row spans="1:91" r="142">
      <c t="s" s="4" r="A142">
        <v>679</v>
      </c>
      <c t="n" s="6" r="BL142">
        <v>25000</v>
      </c>
    </row>
    <row spans="1:91" r="143">
      <c t="s" s="4" r="A143">
        <v>319</v>
      </c>
      <c t="n" s="7" r="AA143">
        <v>5000000</v>
      </c>
      <c t="n" s="6" r="BL143">
        <v>5000000</v>
      </c>
    </row>
    <row spans="1:91" r="144">
      <c t="s" s="4" r="A144">
        <v>680</v>
      </c>
      <c t="n" s="7" r="AH144">
        <v>25000</v>
      </c>
      <c t="n" s="6" r="BL144">
        <v>25000</v>
      </c>
    </row>
    <row spans="1:91" r="145">
      <c t="s" s="4" r="A145">
        <v>681</v>
      </c>
      <c t="n" s="7" r="BL145">
        <v>118000</v>
      </c>
    </row>
    <row spans="1:91" r="146">
      <c t="s" s="4" r="A146">
        <v>620</v>
      </c>
      <c t="n" s="6" r="X146">
        <v>36000</v>
      </c>
      <c t="n" s="7" r="AC146">
        <v>46000</v>
      </c>
    </row>
    <row spans="1:91" r="147">
      <c t="s" s="4" r="A147">
        <v>682</v>
      </c>
      <c t="n" s="6" r="Y147">
        <v>20000</v>
      </c>
    </row>
    <row spans="1:91" r="148">
      <c t="s" s="4" r="A148">
        <v>683</v>
      </c>
      <c t="n" s="6" r="BL148">
        <v>358334</v>
      </c>
    </row>
    <row spans="1:91" r="149">
      <c t="s" s="4" r="A149">
        <v>684</v>
      </c>
      <c t="n" s="7" r="F149">
        <v>13750</v>
      </c>
    </row>
    <row spans="1:91" r="150">
      <c t="s" s="4" r="A150">
        <v>685</v>
      </c>
      <c t="n" s="7" r="BL150">
        <v>358334</v>
      </c>
    </row>
    <row spans="1:91" r="151">
      <c t="s" s="4" r="A151">
        <v>686</v>
      </c>
    </row>
    <row spans="1:91" r="152">
      <c t="s" s="3" r="A152">
        <v>601</v>
      </c>
    </row>
    <row spans="1:91" r="153">
      <c t="s" s="4" r="A153">
        <v>606</v>
      </c>
      <c t="n" s="6" r="BM153">
        <v>169453</v>
      </c>
    </row>
    <row spans="1:91" r="154">
      <c t="s" s="4" r="A154">
        <v>687</v>
      </c>
    </row>
    <row spans="1:91" r="155">
      <c t="s" s="3" r="A155">
        <v>601</v>
      </c>
    </row>
    <row spans="1:91" r="156">
      <c t="s" s="4" r="A156">
        <v>603</v>
      </c>
      <c t="n" s="6" r="X156">
        <v>173000</v>
      </c>
    </row>
    <row spans="1:91" r="157">
      <c t="s" s="4" r="A157">
        <v>649</v>
      </c>
      <c t="n" s="6" r="W157">
        <v>55000</v>
      </c>
    </row>
    <row spans="1:91" r="158">
      <c t="s" s="4" r="A158">
        <v>656</v>
      </c>
      <c t="s" s="4" r="AH158">
        <v>348</v>
      </c>
    </row>
    <row spans="1:91" r="159">
      <c t="s" s="4" r="A159">
        <v>614</v>
      </c>
      <c t="n" s="6" r="BL159">
        <v>94000</v>
      </c>
    </row>
    <row spans="1:91" r="160">
      <c t="s" s="4" r="A160">
        <v>619</v>
      </c>
      <c t="n" s="7" r="Y160">
        <v>190000</v>
      </c>
    </row>
    <row spans="1:91" r="161">
      <c t="s" s="4" r="A161">
        <v>688</v>
      </c>
    </row>
    <row spans="1:91" r="162">
      <c t="s" s="3" r="A162">
        <v>601</v>
      </c>
    </row>
    <row spans="1:91" r="163">
      <c t="s" s="4" r="A163">
        <v>410</v>
      </c>
      <c t="n" s="9" r="F163">
        <v>0.18</v>
      </c>
    </row>
    <row spans="1:91" r="164">
      <c t="s" s="4" r="A164">
        <v>614</v>
      </c>
      <c t="n" s="6" r="BL164">
        <v>14000</v>
      </c>
    </row>
    <row spans="1:91" r="165">
      <c t="s" s="4" r="A165">
        <v>619</v>
      </c>
      <c t="n" s="6" r="BL165">
        <v>190000</v>
      </c>
    </row>
    <row spans="1:91" r="166">
      <c t="s" s="4" r="A166">
        <v>684</v>
      </c>
      <c t="n" s="7" r="F166">
        <v>93750</v>
      </c>
    </row>
    <row spans="1:91" r="167">
      <c t="s" s="4" r="A167">
        <v>689</v>
      </c>
    </row>
    <row spans="1:91" r="168">
      <c t="s" s="3" r="A168">
        <v>601</v>
      </c>
    </row>
    <row spans="1:91" r="169">
      <c t="s" s="4" r="A169">
        <v>659</v>
      </c>
      <c t="n" s="6" r="P169">
        <v>50000</v>
      </c>
    </row>
    <row spans="1:91" r="170">
      <c t="s" s="4" r="A170">
        <v>303</v>
      </c>
      <c t="n" s="6" r="BL170">
        <v>1000000</v>
      </c>
    </row>
    <row spans="1:91" r="171">
      <c t="s" s="4" r="A171">
        <v>648</v>
      </c>
      <c t="n" s="6" r="X171">
        <v>7500</v>
      </c>
    </row>
    <row spans="1:91" r="172">
      <c t="s" s="4" r="A172">
        <v>690</v>
      </c>
      <c t="n" s="6" r="P172">
        <v>10000</v>
      </c>
      <c t="n" s="7" r="BL172">
        <v>12500</v>
      </c>
    </row>
    <row spans="1:91" r="173">
      <c t="s" s="4" r="A173">
        <v>691</v>
      </c>
      <c t="n" s="6" r="K173">
        <v>75000</v>
      </c>
      <c t="n" s="6" r="P173">
        <v>100000</v>
      </c>
      <c t="n" s="7" r="W173">
        <v>2500</v>
      </c>
      <c t="n" s="6" r="AD173">
        <v>40000</v>
      </c>
      <c t="n" s="7" r="BI173">
        <v>160000</v>
      </c>
    </row>
    <row spans="1:91" r="174">
      <c t="s" s="4" r="A174">
        <v>692</v>
      </c>
      <c t="n" s="7" r="M174">
        <v>10000</v>
      </c>
      <c t="n" s="7" r="BI174">
        <v>100000</v>
      </c>
    </row>
    <row spans="1:91" r="175">
      <c t="s" s="4" r="A175">
        <v>649</v>
      </c>
      <c t="n" s="6" r="AL175">
        <v>22000</v>
      </c>
      <c t="n" s="6" r="AN175">
        <v>450000</v>
      </c>
      <c t="n" s="6" r="AS175">
        <v>300000</v>
      </c>
    </row>
    <row spans="1:91" r="176">
      <c t="s" s="4" r="A176">
        <v>624</v>
      </c>
      <c t="n" s="7" r="AS176">
        <v>30000</v>
      </c>
    </row>
    <row spans="1:91" r="177">
      <c t="s" s="4" r="A177">
        <v>693</v>
      </c>
      <c t="n" s="7" r="AS177">
        <v>27500</v>
      </c>
    </row>
    <row spans="1:91" r="178">
      <c t="s" s="4" r="A178">
        <v>625</v>
      </c>
      <c t="n" s="6" r="AS178">
        <v>60000</v>
      </c>
      <c t="n" s="6" r="BD178">
        <v>325000</v>
      </c>
    </row>
    <row spans="1:91" r="179">
      <c t="s" s="4" r="A179">
        <v>694</v>
      </c>
      <c t="n" s="7" r="AS179">
        <v>75000</v>
      </c>
    </row>
    <row spans="1:91" r="180">
      <c t="s" s="4" r="A180">
        <v>605</v>
      </c>
      <c t="n" s="6" r="AS180">
        <v>60000</v>
      </c>
    </row>
    <row spans="1:91" r="181">
      <c t="s" s="4" r="A181">
        <v>650</v>
      </c>
      <c t="n" s="7" r="S181">
        <v>175000</v>
      </c>
      <c t="n" s="7" r="U181">
        <v>125000</v>
      </c>
      <c t="n" s="7" r="X181">
        <v>25000</v>
      </c>
      <c t="n" s="7" r="AD181">
        <v>14000</v>
      </c>
      <c t="n" s="7" r="BJ181">
        <v>12000</v>
      </c>
    </row>
    <row spans="1:91" r="182">
      <c t="s" s="4" r="A182">
        <v>695</v>
      </c>
      <c t="n" s="7" r="BD182">
        <v>45000</v>
      </c>
    </row>
    <row spans="1:91" r="183">
      <c t="s" s="4" r="A183">
        <v>696</v>
      </c>
      <c t="n" s="6" r="BD183">
        <v>125000</v>
      </c>
      <c t="n" s="6" r="BI183">
        <v>30000</v>
      </c>
    </row>
    <row spans="1:91" r="184">
      <c t="s" s="4" r="A184">
        <v>606</v>
      </c>
      <c t="n" s="7" r="AI184">
        <v>121500</v>
      </c>
      <c t="n" s="7" r="BI184">
        <v>121500</v>
      </c>
    </row>
    <row spans="1:91" r="185">
      <c t="s" s="4" r="A185">
        <v>607</v>
      </c>
      <c t="s" s="4" r="AD185">
        <v>697</v>
      </c>
      <c t="s" s="4" r="AE185">
        <v>697</v>
      </c>
      <c t="s" s="4" r="BC185">
        <v>697</v>
      </c>
      <c t="s" s="4" r="BL185">
        <v>698</v>
      </c>
    </row>
    <row spans="1:91" r="186">
      <c t="s" s="4" r="A186">
        <v>655</v>
      </c>
      <c t="n" s="6" r="BI186">
        <v>20000</v>
      </c>
    </row>
    <row spans="1:91" r="187">
      <c t="s" s="4" r="A187">
        <v>610</v>
      </c>
      <c t="n" s="6" r="BI187">
        <v>299578</v>
      </c>
    </row>
    <row spans="1:91" r="188">
      <c t="s" s="4" r="A188">
        <v>699</v>
      </c>
      <c t="n" s="7" r="AD188">
        <v>25000</v>
      </c>
    </row>
    <row spans="1:91" r="189">
      <c t="s" s="4" r="A189">
        <v>700</v>
      </c>
      <c t="n" s="7" r="T189">
        <v>25000</v>
      </c>
      <c t="n" s="7" r="BL189">
        <v>42500</v>
      </c>
    </row>
    <row spans="1:91" r="190">
      <c t="s" s="4" r="A190">
        <v>701</v>
      </c>
    </row>
    <row spans="1:91" r="191">
      <c t="s" s="3" r="A191">
        <v>601</v>
      </c>
    </row>
    <row spans="1:91" r="192">
      <c t="s" s="4" r="A192">
        <v>646</v>
      </c>
      <c t="n" s="7" r="BL192">
        <v>1</v>
      </c>
    </row>
    <row spans="1:91" r="193">
      <c t="s" s="4" r="A193">
        <v>702</v>
      </c>
    </row>
    <row spans="1:91" r="194">
      <c t="s" s="3" r="A194">
        <v>601</v>
      </c>
    </row>
    <row spans="1:91" r="195">
      <c t="s" s="4" r="A195">
        <v>659</v>
      </c>
      <c t="n" s="7" r="P195">
        <v>25000</v>
      </c>
    </row>
    <row spans="1:91" r="196">
      <c t="s" s="4" r="A196">
        <v>648</v>
      </c>
      <c t="n" s="7" r="BI196">
        <v>20000</v>
      </c>
    </row>
    <row spans="1:91" r="197">
      <c t="s" s="4" r="A197">
        <v>696</v>
      </c>
      <c t="n" s="6" r="BI197">
        <v>70000</v>
      </c>
    </row>
    <row spans="1:91" r="198">
      <c t="s" s="4" r="A198">
        <v>623</v>
      </c>
      <c t="n" s="7" r="BL198">
        <v>1583000</v>
      </c>
      <c t="n" s="7" r="BM198">
        <v>946741</v>
      </c>
    </row>
    <row spans="1:91" r="199">
      <c t="s" s="4" r="A199">
        <v>703</v>
      </c>
    </row>
    <row spans="1:91" r="200">
      <c t="s" s="3" r="A200">
        <v>601</v>
      </c>
    </row>
    <row spans="1:91" r="201">
      <c t="s" s="4" r="A201">
        <v>659</v>
      </c>
      <c t="n" s="7" r="K201">
        <v>50000</v>
      </c>
    </row>
    <row spans="1:91" r="202">
      <c t="s" s="4" r="A202">
        <v>704</v>
      </c>
    </row>
    <row spans="1:91" r="203">
      <c t="s" s="3" r="A203">
        <v>601</v>
      </c>
    </row>
    <row spans="1:91" r="204">
      <c t="s" s="4" r="A204">
        <v>646</v>
      </c>
      <c t="n" s="9" r="AI204">
        <v>0.3</v>
      </c>
      <c t="n" s="9" r="BI204">
        <v>0.3</v>
      </c>
      <c t="n" s="9" r="BM204">
        <v>0.3</v>
      </c>
      <c t="n" s="7" r="BX204">
        <v>1</v>
      </c>
    </row>
    <row spans="1:91" r="205">
      <c t="s" s="4" r="A205">
        <v>649</v>
      </c>
      <c t="n" s="6" r="AN205">
        <v>350000</v>
      </c>
    </row>
    <row spans="1:91" r="206">
      <c t="s" s="4" r="A206">
        <v>693</v>
      </c>
      <c t="n" s="7" r="AN206">
        <v>11354</v>
      </c>
    </row>
    <row spans="1:91" r="207">
      <c t="s" s="4" r="A207">
        <v>694</v>
      </c>
      <c t="n" s="7" r="AN207">
        <v>267857</v>
      </c>
    </row>
    <row spans="1:91" r="208">
      <c t="s" s="4" r="A208">
        <v>606</v>
      </c>
      <c t="n" s="7" r="BM208">
        <v>61999</v>
      </c>
    </row>
    <row spans="1:91" r="209">
      <c t="s" s="4" r="A209">
        <v>607</v>
      </c>
      <c t="s" s="4" r="AL209">
        <v>652</v>
      </c>
      <c t="s" s="4" r="AN209">
        <v>705</v>
      </c>
      <c t="s" s="4" r="BX209">
        <v>307</v>
      </c>
    </row>
    <row spans="1:91" r="210">
      <c t="s" s="4" r="A210">
        <v>610</v>
      </c>
      <c t="n" s="7" r="AN210">
        <v>329556</v>
      </c>
    </row>
    <row spans="1:91" r="211">
      <c t="s" s="4" r="A211">
        <v>656</v>
      </c>
      <c t="s" s="4" r="BI211">
        <v>348</v>
      </c>
    </row>
    <row spans="1:91" r="212">
      <c t="s" s="4" r="A212">
        <v>410</v>
      </c>
      <c t="n" s="11" r="AI212">
        <v>0.21</v>
      </c>
      <c t="n" s="9" r="BI212">
        <v>0.21</v>
      </c>
      <c t="n" s="9" r="BM212">
        <v>0.21</v>
      </c>
    </row>
    <row spans="1:91" r="213">
      <c t="s" s="4" r="A213">
        <v>706</v>
      </c>
      <c t="n" s="6" r="AN213">
        <v>500000</v>
      </c>
    </row>
    <row spans="1:91" r="214">
      <c t="s" s="4" r="A214">
        <v>613</v>
      </c>
      <c t="n" s="6" r="AN214">
        <v>500000</v>
      </c>
    </row>
    <row spans="1:91" r="215">
      <c t="s" s="4" r="A215">
        <v>707</v>
      </c>
      <c t="n" s="6" r="AN215">
        <v>59447</v>
      </c>
    </row>
    <row spans="1:91" r="216">
      <c t="s" s="4" r="A216">
        <v>708</v>
      </c>
      <c t="n" s="7" r="AN216">
        <v>21645</v>
      </c>
    </row>
    <row spans="1:91" r="217">
      <c t="s" s="4" r="A217">
        <v>623</v>
      </c>
      <c t="n" s="7" r="BM217">
        <v>551741</v>
      </c>
    </row>
    <row spans="1:91" r="218">
      <c t="s" s="4" r="A218">
        <v>359</v>
      </c>
    </row>
    <row spans="1:91" r="219">
      <c t="s" s="3" r="A219">
        <v>601</v>
      </c>
    </row>
    <row spans="1:91" r="220">
      <c t="s" s="4" r="A220">
        <v>350</v>
      </c>
      <c t="n" s="7" r="B220">
        <v>625000</v>
      </c>
      <c t="n" s="7" r="C220">
        <v>187000</v>
      </c>
    </row>
    <row spans="1:91" r="221">
      <c t="s" s="4" r="A221">
        <v>361</v>
      </c>
    </row>
    <row spans="1:91" r="222">
      <c t="s" s="3" r="A222">
        <v>601</v>
      </c>
    </row>
    <row spans="1:91" r="223">
      <c t="s" s="4" r="A223">
        <v>646</v>
      </c>
      <c t="n" s="9" r="BL223">
        <v>2.4</v>
      </c>
    </row>
    <row spans="1:91" r="224">
      <c t="s" s="4" r="A224">
        <v>660</v>
      </c>
      <c t="s" s="4" r="BL224">
        <v>661</v>
      </c>
    </row>
    <row spans="1:91" r="225">
      <c t="s" s="4" r="A225">
        <v>624</v>
      </c>
      <c t="n" s="7" r="BE225">
        <v>55337</v>
      </c>
    </row>
    <row spans="1:91" r="226">
      <c t="s" s="4" r="A226">
        <v>607</v>
      </c>
      <c t="s" s="4" r="AN226">
        <v>633</v>
      </c>
      <c t="s" s="4" r="BE226">
        <v>709</v>
      </c>
      <c t="s" s="4" r="BN226">
        <v>710</v>
      </c>
      <c t="s" s="4" r="CE226">
        <v>711</v>
      </c>
      <c t="s" s="4" r="CI226">
        <v>712</v>
      </c>
      <c t="s" s="4" r="CJ226">
        <v>633</v>
      </c>
    </row>
    <row spans="1:91" r="227">
      <c t="s" s="4" r="A227">
        <v>327</v>
      </c>
      <c t="n" s="7" r="CI227">
        <v>2000000</v>
      </c>
    </row>
    <row spans="1:91" r="228">
      <c t="s" s="4" r="A228">
        <v>610</v>
      </c>
      <c t="n" s="7" r="BE228">
        <v>681337</v>
      </c>
    </row>
    <row spans="1:91" r="229">
      <c t="s" s="4" r="A229">
        <v>611</v>
      </c>
      <c t="n" s="7" r="BL229">
        <v>32000</v>
      </c>
    </row>
    <row spans="1:91" r="230">
      <c t="s" s="4" r="A230">
        <v>410</v>
      </c>
      <c t="n" s="9" r="F230">
        <v>0.18</v>
      </c>
      <c t="n" s="9" r="AI230">
        <v>1.2</v>
      </c>
      <c t="n" s="9" r="BI230">
        <v>1.2</v>
      </c>
      <c t="n" s="9" r="CF230">
        <v>1.2</v>
      </c>
    </row>
    <row spans="1:91" r="231">
      <c t="s" s="4" r="A231">
        <v>612</v>
      </c>
      <c t="n" s="7" r="BH231">
        <v>9500</v>
      </c>
      <c t="n" s="6" r="BL231">
        <v>14700</v>
      </c>
      <c t="n" s="6" r="BM231">
        <v>5250</v>
      </c>
    </row>
    <row spans="1:91" r="232">
      <c t="s" s="4" r="A232">
        <v>706</v>
      </c>
      <c t="n" s="6" r="BL232">
        <v>400000</v>
      </c>
      <c t="n" s="7" r="BM232">
        <v>400000</v>
      </c>
      <c t="n" s="7" r="CI232">
        <v>1000000</v>
      </c>
      <c t="n" s="7" r="CL232">
        <v>1000000</v>
      </c>
    </row>
    <row spans="1:91" r="233">
      <c t="s" s="4" r="A233">
        <v>713</v>
      </c>
      <c t="n" s="7" r="BL233">
        <v>5000000</v>
      </c>
    </row>
    <row spans="1:91" r="234">
      <c t="s" s="4" r="A234">
        <v>714</v>
      </c>
      <c t="s" s="4" r="BL234">
        <v>715</v>
      </c>
    </row>
    <row spans="1:91" r="235">
      <c t="s" s="4" r="A235">
        <v>672</v>
      </c>
      <c t="n" s="6" r="Z235">
        <v>50000</v>
      </c>
      <c t="n" s="6" r="AE235">
        <v>30000</v>
      </c>
      <c t="n" s="6" r="BI235">
        <v>666667</v>
      </c>
      <c t="n" s="6" r="BM235">
        <v>50000</v>
      </c>
    </row>
    <row spans="1:91" r="236">
      <c t="s" s="4" r="A236">
        <v>614</v>
      </c>
      <c t="n" s="7" r="F236">
        <v>75000</v>
      </c>
      <c t="n" s="7" r="AI236">
        <v>75000</v>
      </c>
      <c t="n" s="7" r="BI236">
        <v>75000</v>
      </c>
      <c t="n" s="7" r="BL236">
        <v>75000</v>
      </c>
      <c t="n" s="7" r="BM236">
        <v>75000</v>
      </c>
      <c t="n" s="7" r="BN236">
        <v>61000</v>
      </c>
      <c t="n" s="7" r="CF236">
        <v>32000</v>
      </c>
    </row>
    <row spans="1:91" r="237">
      <c t="s" s="4" r="A237">
        <v>673</v>
      </c>
      <c t="n" s="7" r="AI237">
        <v>10500</v>
      </c>
      <c t="n" s="7" r="BE237">
        <v>626000</v>
      </c>
      <c t="n" s="7" r="BI237">
        <v>10500</v>
      </c>
    </row>
    <row spans="1:91" r="238">
      <c t="s" s="4" r="A238">
        <v>716</v>
      </c>
      <c t="n" s="6" r="R238">
        <v>816667</v>
      </c>
      <c t="n" s="6" r="Z238">
        <v>746667</v>
      </c>
      <c t="n" s="6" r="AD238">
        <v>696667</v>
      </c>
      <c t="n" s="6" r="AE238">
        <v>696667</v>
      </c>
      <c t="n" s="6" r="BC238">
        <v>696667</v>
      </c>
      <c t="n" s="6" r="BE238">
        <v>366667</v>
      </c>
      <c t="n" s="6" r="BM238">
        <v>25000</v>
      </c>
    </row>
    <row spans="1:91" r="239">
      <c t="s" s="4" r="A239">
        <v>717</v>
      </c>
      <c t="n" s="6" r="R239">
        <v>70000</v>
      </c>
    </row>
    <row spans="1:91" r="240">
      <c t="s" s="4" r="A240">
        <v>674</v>
      </c>
      <c t="n" s="7" r="BM240">
        <v>14000</v>
      </c>
      <c t="n" s="6" r="BN240">
        <v>29000</v>
      </c>
    </row>
    <row spans="1:91" r="241">
      <c t="s" s="4" r="A241">
        <v>718</v>
      </c>
      <c t="n" s="6" r="N241">
        <v>80000</v>
      </c>
      <c t="n" s="6" r="BB241">
        <v>80000</v>
      </c>
      <c t="n" s="6" r="BE241">
        <v>225000</v>
      </c>
      <c t="n" s="6" r="BH241">
        <v>80000</v>
      </c>
      <c t="n" s="6" r="BL241">
        <v>50000</v>
      </c>
    </row>
    <row spans="1:91" r="242">
      <c t="s" s="4" r="A242">
        <v>615</v>
      </c>
      <c t="n" s="7" r="AN242">
        <v>-43620</v>
      </c>
    </row>
    <row spans="1:91" r="243">
      <c t="s" s="4" r="A243">
        <v>719</v>
      </c>
      <c t="s" s="4" r="BL243">
        <v>720</v>
      </c>
    </row>
    <row spans="1:91" r="244">
      <c t="s" s="4" r="A244">
        <v>721</v>
      </c>
      <c t="n" s="6" r="BL244">
        <v>20</v>
      </c>
    </row>
    <row spans="1:91" r="245">
      <c t="s" s="4" r="A245">
        <v>722</v>
      </c>
      <c t="s" s="4" r="BL245">
        <v>723</v>
      </c>
    </row>
    <row spans="1:91" r="246">
      <c t="s" s="4" r="A246">
        <v>619</v>
      </c>
      <c t="n" s="7" r="BL246">
        <v>400000</v>
      </c>
    </row>
    <row spans="1:91" r="247">
      <c t="s" s="4" r="A247">
        <v>623</v>
      </c>
      <c t="n" s="7" r="BL247">
        <v>400000</v>
      </c>
      <c t="n" s="6" r="BM247">
        <v>400000</v>
      </c>
    </row>
    <row spans="1:91" r="248">
      <c t="s" s="4" r="A248">
        <v>724</v>
      </c>
    </row>
    <row spans="1:91" r="249">
      <c t="s" s="3" r="A249">
        <v>601</v>
      </c>
    </row>
    <row spans="1:91" r="250">
      <c t="s" s="4" r="A250">
        <v>606</v>
      </c>
      <c t="n" s="7" r="BE250">
        <v>79000</v>
      </c>
    </row>
    <row spans="1:91" r="251">
      <c t="s" s="4" r="A251">
        <v>363</v>
      </c>
    </row>
    <row spans="1:91" r="252">
      <c t="s" s="3" r="A252">
        <v>601</v>
      </c>
    </row>
    <row spans="1:91" r="253">
      <c t="s" s="4" r="A253">
        <v>602</v>
      </c>
      <c t="n" s="7" r="AU253">
        <v>100000</v>
      </c>
    </row>
    <row spans="1:91" r="254">
      <c t="s" s="4" r="A254">
        <v>644</v>
      </c>
      <c t="n" s="6" r="AU254">
        <v>200000</v>
      </c>
    </row>
    <row spans="1:91" r="255">
      <c t="s" s="4" r="A255">
        <v>659</v>
      </c>
      <c t="n" s="7" r="AU255">
        <v>100000</v>
      </c>
    </row>
    <row spans="1:91" r="256">
      <c t="s" s="4" r="A256">
        <v>660</v>
      </c>
      <c t="s" s="4" r="H256">
        <v>725</v>
      </c>
      <c t="s" s="4" r="R256">
        <v>661</v>
      </c>
      <c t="s" s="4" r="V256">
        <v>667</v>
      </c>
      <c t="s" s="4" r="BL256">
        <v>726</v>
      </c>
    </row>
    <row spans="1:91" r="257">
      <c t="s" s="4" r="A257">
        <v>603</v>
      </c>
      <c t="n" s="7" r="BL257">
        <v>20000</v>
      </c>
    </row>
    <row spans="1:91" r="258">
      <c t="s" s="4" r="A258">
        <v>304</v>
      </c>
      <c t="n" s="6" r="BL258">
        <v>120000</v>
      </c>
    </row>
    <row spans="1:91" r="259">
      <c t="s" s="4" r="A259">
        <v>303</v>
      </c>
      <c t="n" s="7" r="R259">
        <v>100000</v>
      </c>
    </row>
    <row spans="1:91" r="260">
      <c t="s" s="4" r="A260">
        <v>649</v>
      </c>
      <c t="n" s="6" r="W260">
        <v>75000</v>
      </c>
    </row>
    <row spans="1:91" r="261">
      <c t="s" s="4" r="A261">
        <v>606</v>
      </c>
      <c t="n" s="7" r="BL261">
        <v>8775</v>
      </c>
      <c t="n" s="6" r="BM261">
        <v>6446</v>
      </c>
    </row>
    <row spans="1:91" r="262">
      <c t="s" s="4" r="A262">
        <v>607</v>
      </c>
      <c t="s" s="4" r="AH262">
        <v>344</v>
      </c>
      <c t="s" s="4" r="BO262">
        <v>344</v>
      </c>
    </row>
    <row spans="1:91" r="263">
      <c t="s" s="4" r="A263">
        <v>610</v>
      </c>
      <c t="n" s="7" r="AG263">
        <v>26000</v>
      </c>
      <c t="n" s="7" r="AH263">
        <v>20000</v>
      </c>
    </row>
    <row spans="1:91" r="264">
      <c t="s" s="4" r="A264">
        <v>656</v>
      </c>
      <c t="s" s="4" r="BL264">
        <v>348</v>
      </c>
    </row>
    <row spans="1:91" r="265">
      <c t="s" s="4" r="A265">
        <v>611</v>
      </c>
      <c t="n" s="7" r="AG265">
        <v>52000</v>
      </c>
    </row>
    <row spans="1:91" r="266">
      <c t="s" s="4" r="A266">
        <v>410</v>
      </c>
      <c t="n" s="9" r="AU266">
        <v>0.5</v>
      </c>
      <c t="n" s="9" r="BL266">
        <v>0.4</v>
      </c>
    </row>
    <row spans="1:91" r="267">
      <c t="s" s="4" r="A267">
        <v>727</v>
      </c>
      <c t="s" s="4" r="BL267">
        <v>728</v>
      </c>
    </row>
    <row spans="1:91" r="268">
      <c t="s" s="4" r="A268">
        <v>729</v>
      </c>
      <c t="n" s="7" r="BL268">
        <v>5000000</v>
      </c>
    </row>
    <row spans="1:91" r="269">
      <c t="s" s="4" r="A269">
        <v>675</v>
      </c>
      <c t="n" s="7" r="W269">
        <v>14000</v>
      </c>
    </row>
    <row spans="1:91" r="270">
      <c t="s" s="4" r="A270">
        <v>619</v>
      </c>
      <c t="n" s="6" r="BL270">
        <v>211225</v>
      </c>
    </row>
    <row spans="1:91" r="271">
      <c t="s" s="4" r="A271">
        <v>623</v>
      </c>
      <c t="n" s="7" r="BL271">
        <v>200000</v>
      </c>
      <c t="n" s="6" r="BM271">
        <v>200000</v>
      </c>
    </row>
    <row spans="1:91" r="272">
      <c t="s" s="4" r="A272">
        <v>730</v>
      </c>
    </row>
    <row spans="1:91" r="273">
      <c t="s" s="3" r="A273">
        <v>601</v>
      </c>
    </row>
    <row spans="1:91" r="274">
      <c t="s" s="4" r="A274">
        <v>646</v>
      </c>
      <c t="n" s="9" r="AG274">
        <v>0.4</v>
      </c>
    </row>
    <row spans="1:91" r="275">
      <c t="s" s="4" r="A275">
        <v>649</v>
      </c>
      <c t="n" s="6" r="AG275">
        <v>80000</v>
      </c>
      <c t="n" s="6" r="BL275">
        <v>80000</v>
      </c>
    </row>
    <row spans="1:91" r="276">
      <c t="s" s="4" r="A276">
        <v>410</v>
      </c>
      <c t="n" s="9" r="AG276">
        <v>0.16</v>
      </c>
    </row>
    <row spans="1:91" r="277">
      <c t="s" s="4" r="A277">
        <v>612</v>
      </c>
      <c t="n" s="7" r="BL277">
        <v>4000</v>
      </c>
      <c t="n" s="6" r="BM277">
        <v>6000</v>
      </c>
      <c t="n" s="6" r="BN277">
        <v>2000</v>
      </c>
    </row>
    <row spans="1:91" r="278">
      <c t="s" s="4" r="A278">
        <v>614</v>
      </c>
      <c t="n" s="7" r="AG278">
        <v>32000</v>
      </c>
      <c t="n" s="7" r="BD278">
        <v>20000</v>
      </c>
      <c t="n" s="6" r="BL278">
        <v>32000</v>
      </c>
      <c t="n" s="6" r="BM278">
        <v>28000</v>
      </c>
      <c t="n" s="7" r="BN278">
        <v>22000</v>
      </c>
    </row>
    <row spans="1:91" r="279">
      <c t="s" s="4" r="A279">
        <v>731</v>
      </c>
    </row>
    <row spans="1:91" r="280">
      <c t="s" s="3" r="A280">
        <v>601</v>
      </c>
    </row>
    <row spans="1:91" r="281">
      <c t="s" s="4" r="A281">
        <v>606</v>
      </c>
      <c t="n" s="6" r="BL281">
        <v>798</v>
      </c>
    </row>
    <row spans="1:91" r="282">
      <c t="s" s="4" r="A282">
        <v>385</v>
      </c>
    </row>
    <row spans="1:91" r="283">
      <c t="s" s="3" r="A283">
        <v>601</v>
      </c>
    </row>
    <row spans="1:91" r="284">
      <c t="s" s="4" r="A284">
        <v>646</v>
      </c>
      <c t="n" s="9" r="AY284">
        <v>0.5</v>
      </c>
      <c t="n" s="9" r="CH284">
        <v>0.5</v>
      </c>
    </row>
    <row spans="1:91" r="285">
      <c t="s" s="4" r="A285">
        <v>659</v>
      </c>
      <c t="n" s="6" r="BL285">
        <v>55000</v>
      </c>
    </row>
    <row spans="1:91" r="286">
      <c t="s" s="4" r="A286">
        <v>660</v>
      </c>
      <c t="s" s="4" r="I286">
        <v>725</v>
      </c>
    </row>
    <row spans="1:91" r="287">
      <c t="s" s="4" r="A287">
        <v>603</v>
      </c>
      <c t="n" s="7" r="BL287">
        <v>215000</v>
      </c>
      <c t="n" s="6" r="BM287">
        <v>250000</v>
      </c>
    </row>
    <row spans="1:91" r="288">
      <c t="s" s="4" r="A288">
        <v>303</v>
      </c>
      <c t="n" s="7" r="D288">
        <v>7600</v>
      </c>
      <c t="n" s="7" r="E288">
        <v>7600</v>
      </c>
      <c t="n" s="7" r="G288">
        <v>10000</v>
      </c>
      <c t="n" s="7" r="J288">
        <v>25200</v>
      </c>
      <c t="n" s="6" r="BM288">
        <v>200000</v>
      </c>
    </row>
    <row spans="1:91" r="289">
      <c t="s" s="4" r="A289">
        <v>649</v>
      </c>
      <c t="n" s="6" r="BN289">
        <v>180000</v>
      </c>
    </row>
    <row spans="1:91" r="290">
      <c t="s" s="4" r="A290">
        <v>607</v>
      </c>
      <c t="s" s="4" r="AJ290">
        <v>732</v>
      </c>
      <c t="s" s="4" r="AS290">
        <v>633</v>
      </c>
      <c t="s" s="4" r="BD290">
        <v>732</v>
      </c>
      <c t="s" s="4" r="BL290">
        <v>633</v>
      </c>
    </row>
    <row spans="1:91" r="291">
      <c t="s" s="4" r="A291">
        <v>327</v>
      </c>
      <c t="n" s="7" r="AH291">
        <v>200000</v>
      </c>
      <c t="n" s="7" r="BO291">
        <v>200000</v>
      </c>
    </row>
    <row spans="1:91" r="292">
      <c t="s" s="4" r="A292">
        <v>656</v>
      </c>
      <c t="s" s="4" r="AH292">
        <v>348</v>
      </c>
    </row>
    <row spans="1:91" r="293">
      <c t="s" s="4" r="A293">
        <v>611</v>
      </c>
      <c t="n" s="7" r="AY293">
        <v>60000</v>
      </c>
    </row>
    <row spans="1:91" r="294">
      <c t="s" s="4" r="A294">
        <v>410</v>
      </c>
      <c t="n" s="9" r="AJ294">
        <v>0.17</v>
      </c>
      <c t="n" s="9" r="BN294">
        <v>0.4</v>
      </c>
    </row>
    <row spans="1:91" r="295">
      <c t="s" s="4" r="A295">
        <v>614</v>
      </c>
      <c t="n" s="7" r="BD295">
        <v>48000</v>
      </c>
      <c t="n" s="7" r="BL295">
        <v>66000</v>
      </c>
      <c t="n" s="6" r="BM295">
        <v>63000</v>
      </c>
      <c t="n" s="7" r="BN295">
        <v>52000</v>
      </c>
    </row>
    <row spans="1:91" r="296">
      <c t="s" s="4" r="A296">
        <v>673</v>
      </c>
      <c t="n" s="6" r="AY296">
        <v>6100</v>
      </c>
    </row>
    <row spans="1:91" r="297">
      <c t="s" s="4" r="A297">
        <v>674</v>
      </c>
      <c t="n" s="6" r="BL297">
        <v>3000</v>
      </c>
      <c t="n" s="6" r="BM297">
        <v>11000</v>
      </c>
      <c t="n" s="7" r="BN297">
        <v>4000</v>
      </c>
    </row>
    <row spans="1:91" r="298">
      <c t="s" s="4" r="A298">
        <v>718</v>
      </c>
      <c t="n" s="6" r="BZ298">
        <v>29000</v>
      </c>
    </row>
    <row spans="1:91" r="299">
      <c t="s" s="4" r="A299">
        <v>676</v>
      </c>
      <c t="n" s="7" r="AH299">
        <v>200000</v>
      </c>
      <c t="n" s="6" r="BO299">
        <v>200000</v>
      </c>
    </row>
    <row spans="1:91" r="300">
      <c t="s" s="4" r="A300">
        <v>619</v>
      </c>
      <c t="n" s="6" r="J300">
        <v>140000</v>
      </c>
      <c t="n" s="7" r="BL300">
        <v>406667</v>
      </c>
      <c t="n" s="7" r="BZ300">
        <v>290000</v>
      </c>
      <c t="n" s="7" r="CH300">
        <v>200000</v>
      </c>
    </row>
    <row spans="1:91" r="301">
      <c t="s" s="4" r="A301">
        <v>620</v>
      </c>
      <c t="n" s="7" r="J301">
        <v>50400</v>
      </c>
    </row>
    <row spans="1:91" r="302">
      <c t="s" s="4" r="A302">
        <v>733</v>
      </c>
      <c t="n" s="7" r="CH302">
        <v>100000</v>
      </c>
    </row>
    <row spans="1:91" r="303">
      <c t="s" s="4" r="A303">
        <v>734</v>
      </c>
      <c t="n" s="7" r="AY303">
        <v>450000</v>
      </c>
    </row>
    <row spans="1:91" r="304">
      <c t="s" s="4" r="A304">
        <v>735</v>
      </c>
      <c t="s" s="4" r="AY304">
        <v>633</v>
      </c>
    </row>
    <row spans="1:91" r="305">
      <c t="s" s="4" r="A305">
        <v>736</v>
      </c>
      <c t="n" s="7" r="AY305">
        <v>350000</v>
      </c>
    </row>
    <row spans="1:91" r="306">
      <c t="s" s="4" r="A306">
        <v>737</v>
      </c>
      <c t="n" s="9" r="BL306">
        <v>0.4</v>
      </c>
    </row>
    <row spans="1:91" r="307">
      <c t="s" s="4" r="A307">
        <v>738</v>
      </c>
      <c t="n" s="6" r="BL307">
        <v>16000</v>
      </c>
    </row>
    <row spans="1:91" r="308">
      <c t="s" s="4" r="A308">
        <v>739</v>
      </c>
      <c t="n" s="7" r="BM308">
        <v>16000</v>
      </c>
    </row>
    <row spans="1:91" r="309">
      <c t="s" s="4" r="A309">
        <v>622</v>
      </c>
      <c t="n" s="6" r="BM309">
        <v>100000</v>
      </c>
    </row>
    <row spans="1:91" r="310">
      <c t="s" s="4" r="A310">
        <v>301</v>
      </c>
      <c t="n" s="7" r="BM310">
        <v>350000</v>
      </c>
    </row>
    <row spans="1:91" r="311">
      <c t="s" s="4" r="A311">
        <v>740</v>
      </c>
      <c t="n" s="6" r="BM311">
        <v>117400</v>
      </c>
    </row>
    <row spans="1:91" r="312">
      <c t="s" s="4" r="A312">
        <v>623</v>
      </c>
      <c t="n" s="7" r="BL312">
        <v>200000</v>
      </c>
      <c t="n" s="6" r="BM312">
        <v>200000</v>
      </c>
    </row>
    <row spans="1:91" r="313">
      <c t="s" s="4" r="A313">
        <v>741</v>
      </c>
    </row>
    <row spans="1:91" r="314">
      <c t="s" s="3" r="A314">
        <v>601</v>
      </c>
    </row>
    <row spans="1:91" r="315">
      <c t="s" s="4" r="A315">
        <v>660</v>
      </c>
      <c t="s" s="4" r="BL315">
        <v>726</v>
      </c>
    </row>
    <row spans="1:91" r="316">
      <c t="s" s="4" r="A316">
        <v>327</v>
      </c>
      <c t="n" s="6" r="AH316">
        <v>220000</v>
      </c>
      <c t="n" s="6" r="BO316">
        <v>220000</v>
      </c>
    </row>
    <row spans="1:91" r="317">
      <c t="s" s="4" r="A317">
        <v>673</v>
      </c>
      <c t="n" s="7" r="BL317">
        <v>200000</v>
      </c>
    </row>
    <row spans="1:91" r="318">
      <c t="s" s="4" r="A318">
        <v>619</v>
      </c>
      <c t="n" s="7" r="AH318">
        <v>250000</v>
      </c>
      <c t="n" s="6" r="BL318">
        <v>275000</v>
      </c>
      <c t="n" s="6" r="BO318">
        <v>250000</v>
      </c>
    </row>
    <row spans="1:91" r="319">
      <c t="s" s="4" r="A319">
        <v>680</v>
      </c>
      <c t="n" s="6" r="BL319">
        <v>25000</v>
      </c>
    </row>
    <row spans="1:91" r="320">
      <c t="s" s="4" r="A320">
        <v>742</v>
      </c>
    </row>
    <row spans="1:91" r="321">
      <c t="s" s="3" r="A321">
        <v>601</v>
      </c>
    </row>
    <row spans="1:91" r="322">
      <c t="s" s="4" r="A322">
        <v>602</v>
      </c>
      <c t="n" s="7" r="BA322">
        <v>175000</v>
      </c>
    </row>
    <row spans="1:91" r="323">
      <c t="s" s="4" r="A323">
        <v>646</v>
      </c>
      <c t="n" s="9" r="BV323">
        <v>0.3</v>
      </c>
    </row>
    <row spans="1:91" r="324">
      <c t="s" s="4" r="A324">
        <v>603</v>
      </c>
      <c t="n" s="7" r="CM324">
        <v>350000</v>
      </c>
    </row>
    <row spans="1:91" r="325">
      <c t="s" s="4" r="A325">
        <v>303</v>
      </c>
      <c t="n" s="7" r="BA325">
        <v>175000</v>
      </c>
    </row>
    <row spans="1:91" r="326">
      <c t="s" s="4" r="A326">
        <v>649</v>
      </c>
      <c t="n" s="6" r="BA326">
        <v>583334</v>
      </c>
    </row>
    <row spans="1:91" r="327">
      <c t="s" s="4" r="A327">
        <v>410</v>
      </c>
      <c t="n" s="9" r="AQ327">
        <v>0.3</v>
      </c>
      <c t="n" s="9" r="BA327">
        <v>0.3</v>
      </c>
      <c t="n" s="9" r="BG327">
        <v>0.3</v>
      </c>
      <c t="n" s="9" r="BN327">
        <v>0.3</v>
      </c>
      <c t="n" s="9" r="BV327">
        <v>0.14</v>
      </c>
    </row>
    <row spans="1:91" r="328">
      <c t="s" s="4" r="A328">
        <v>612</v>
      </c>
      <c t="n" s="7" r="BL328">
        <v>17000</v>
      </c>
    </row>
    <row spans="1:91" r="329">
      <c t="s" s="4" r="A329">
        <v>714</v>
      </c>
      <c t="s" s="4" r="BL329">
        <v>743</v>
      </c>
    </row>
    <row spans="1:91" r="330">
      <c t="s" s="4" r="A330">
        <v>614</v>
      </c>
      <c t="n" s="7" r="BL330">
        <v>125000</v>
      </c>
      <c t="n" s="6" r="BM330">
        <v>108000</v>
      </c>
      <c t="n" s="7" r="BN330">
        <v>80000</v>
      </c>
    </row>
    <row spans="1:91" r="331">
      <c t="s" s="4" r="A331">
        <v>674</v>
      </c>
      <c t="n" s="6" r="BM331">
        <v>28000</v>
      </c>
    </row>
    <row spans="1:91" r="332">
      <c t="s" s="4" r="A332">
        <v>721</v>
      </c>
      <c t="n" s="6" r="BL332">
        <v>10</v>
      </c>
    </row>
    <row spans="1:91" r="333">
      <c t="s" s="4" r="A333">
        <v>729</v>
      </c>
      <c t="n" s="7" r="BL333">
        <v>5000000</v>
      </c>
    </row>
    <row spans="1:91" r="334">
      <c t="s" s="4" r="A334">
        <v>744</v>
      </c>
      <c t="n" s="7" r="BO334">
        <v>1000000</v>
      </c>
    </row>
    <row spans="1:91" r="335">
      <c t="s" s="4" r="A335">
        <v>745</v>
      </c>
      <c t="n" s="6" r="AQ335">
        <v>416667</v>
      </c>
      <c t="n" s="6" r="BG335">
        <v>416667</v>
      </c>
    </row>
    <row spans="1:91" r="336">
      <c t="s" s="4" r="A336">
        <v>746</v>
      </c>
      <c t="n" s="9" r="AC336">
        <v>0.16</v>
      </c>
    </row>
    <row spans="1:91" r="337">
      <c t="s" s="4" r="A337">
        <v>677</v>
      </c>
      <c t="n" s="6" r="BL337">
        <v>22000000</v>
      </c>
    </row>
    <row spans="1:91" r="338">
      <c t="s" s="4" r="A338">
        <v>618</v>
      </c>
      <c t="n" s="6" r="AC338">
        <v>22500000</v>
      </c>
      <c t="n" s="6" r="BV338">
        <v>22500000</v>
      </c>
    </row>
    <row spans="1:91" r="339">
      <c t="s" s="4" r="A339">
        <v>747</v>
      </c>
      <c t="n" s="6" r="AC339">
        <v>10300</v>
      </c>
    </row>
    <row spans="1:91" r="340">
      <c t="s" s="4" r="A340">
        <v>384</v>
      </c>
    </row>
    <row spans="1:91" r="341">
      <c t="s" s="3" r="A341">
        <v>601</v>
      </c>
    </row>
    <row spans="1:91" r="342">
      <c t="s" s="4" r="A342">
        <v>306</v>
      </c>
      <c t="s" s="4" r="AA342">
        <v>633</v>
      </c>
      <c t="s" s="4" r="AH342">
        <v>748</v>
      </c>
      <c t="s" s="4" r="AW342">
        <v>749</v>
      </c>
      <c t="s" s="4" r="AZ342">
        <v>333</v>
      </c>
      <c t="s" s="4" r="BK342">
        <v>633</v>
      </c>
      <c t="s" s="4" r="BO342">
        <v>748</v>
      </c>
    </row>
    <row spans="1:91" r="343">
      <c t="s" s="4" r="A343">
        <v>660</v>
      </c>
      <c t="s" s="4" r="W343">
        <v>667</v>
      </c>
      <c t="s" s="4" r="AH343">
        <v>726</v>
      </c>
    </row>
    <row spans="1:91" r="344">
      <c t="s" s="4" r="A344">
        <v>603</v>
      </c>
      <c t="n" s="7" r="BL344">
        <v>192500</v>
      </c>
      <c t="n" s="6" r="BM344">
        <v>250000</v>
      </c>
    </row>
    <row spans="1:91" r="345">
      <c t="s" s="4" r="A345">
        <v>649</v>
      </c>
      <c t="n" s="6" r="W345">
        <v>22500</v>
      </c>
      <c t="n" s="6" r="AH345">
        <v>20000</v>
      </c>
      <c t="n" s="6" r="AW345">
        <v>240000</v>
      </c>
    </row>
    <row spans="1:91" r="346">
      <c t="s" s="4" r="A346">
        <v>650</v>
      </c>
      <c t="n" s="7" r="AH346">
        <v>6300</v>
      </c>
    </row>
    <row spans="1:91" r="347">
      <c t="s" s="4" r="A347">
        <v>606</v>
      </c>
      <c t="n" s="6" r="BM347">
        <v>4166</v>
      </c>
    </row>
    <row spans="1:91" r="348">
      <c t="s" s="4" r="A348">
        <v>607</v>
      </c>
      <c t="s" s="4" r="AI348">
        <v>749</v>
      </c>
      <c t="s" s="4" r="AK348">
        <v>344</v>
      </c>
      <c t="s" s="4" r="AZ348">
        <v>333</v>
      </c>
      <c t="s" s="4" r="BI348">
        <v>749</v>
      </c>
    </row>
    <row spans="1:91" r="349">
      <c t="s" s="4" r="A349">
        <v>656</v>
      </c>
      <c t="s" s="4" r="AO349">
        <v>348</v>
      </c>
    </row>
    <row spans="1:91" r="350">
      <c t="s" s="4" r="A350">
        <v>707</v>
      </c>
      <c t="n" s="7" r="AZ350">
        <v>58333</v>
      </c>
    </row>
    <row spans="1:91" r="351">
      <c t="s" s="4" r="A351">
        <v>675</v>
      </c>
      <c t="n" s="7" r="W351">
        <v>4000</v>
      </c>
      <c t="n" s="6" r="AH351">
        <v>4000</v>
      </c>
      <c t="n" s="7" r="AW351">
        <v>60000</v>
      </c>
    </row>
    <row spans="1:91" r="352">
      <c t="s" s="4" r="A352">
        <v>677</v>
      </c>
      <c t="n" s="6" r="AK352">
        <v>35000</v>
      </c>
    </row>
    <row spans="1:91" r="353">
      <c t="s" s="4" r="A353">
        <v>678</v>
      </c>
      <c t="n" s="6" r="AW353">
        <v>150000</v>
      </c>
      <c t="n" s="7" r="AZ353">
        <v>100000</v>
      </c>
    </row>
    <row spans="1:91" r="354">
      <c t="s" s="4" r="A354">
        <v>619</v>
      </c>
      <c t="n" s="6" r="AH354">
        <v>82500</v>
      </c>
      <c t="n" s="6" r="BL354">
        <v>192500</v>
      </c>
      <c t="n" s="7" r="BO354">
        <v>82500</v>
      </c>
    </row>
    <row spans="1:91" r="355">
      <c t="s" s="4" r="A355">
        <v>319</v>
      </c>
      <c t="n" s="6" r="AH355">
        <v>5000000</v>
      </c>
    </row>
    <row spans="1:91" r="356">
      <c t="s" s="4" r="A356">
        <v>680</v>
      </c>
      <c t="n" s="6" r="AH356">
        <v>7500</v>
      </c>
    </row>
    <row spans="1:91" r="357">
      <c t="s" s="4" r="A357">
        <v>620</v>
      </c>
      <c t="n" s="7" r="AW357">
        <v>15000</v>
      </c>
    </row>
    <row spans="1:91" r="358">
      <c t="s" s="4" r="A358">
        <v>685</v>
      </c>
      <c t="n" s="7" r="AK358">
        <v>12600</v>
      </c>
    </row>
    <row spans="1:91" r="359">
      <c t="s" s="4" r="A359">
        <v>733</v>
      </c>
      <c t="n" s="6" r="AH359">
        <v>110000</v>
      </c>
      <c t="n" s="6" r="BL359">
        <v>192500</v>
      </c>
      <c t="n" s="6" r="BM359">
        <v>250000</v>
      </c>
      <c t="n" s="7" r="BO359">
        <v>110000</v>
      </c>
    </row>
    <row spans="1:91" r="360">
      <c t="s" s="4" r="A360">
        <v>350</v>
      </c>
      <c t="n" s="6" r="AH360">
        <v>75000</v>
      </c>
      <c t="n" s="7" r="AK360">
        <v>100000</v>
      </c>
      <c t="n" s="7" r="AY360">
        <v>8333</v>
      </c>
    </row>
    <row spans="1:91" r="361">
      <c t="s" s="4" r="A361">
        <v>750</v>
      </c>
      <c t="n" s="6" r="R361">
        <v>52500</v>
      </c>
    </row>
    <row spans="1:91" r="362">
      <c t="s" s="4" r="A362">
        <v>751</v>
      </c>
      <c t="n" s="6" r="BL362">
        <v>52500</v>
      </c>
    </row>
    <row spans="1:91" r="363">
      <c t="s" s="4" r="A363">
        <v>752</v>
      </c>
      <c t="n" s="6" r="BL363">
        <v>30000</v>
      </c>
    </row>
    <row spans="1:91" r="364">
      <c t="s" s="4" r="A364">
        <v>753</v>
      </c>
    </row>
    <row spans="1:91" r="365">
      <c t="s" s="3" r="A365">
        <v>601</v>
      </c>
    </row>
    <row spans="1:91" r="366">
      <c t="s" s="4" r="A366">
        <v>607</v>
      </c>
      <c t="s" s="4" r="AI366">
        <v>633</v>
      </c>
      <c t="s" s="4" r="AZ366">
        <v>633</v>
      </c>
      <c t="s" s="4" r="BI366">
        <v>633</v>
      </c>
    </row>
    <row spans="1:91" r="367">
      <c t="s" s="4" r="A367">
        <v>680</v>
      </c>
      <c t="n" s="6" r="AH367">
        <v>10000</v>
      </c>
    </row>
    <row spans="1:91" r="368">
      <c t="s" s="4" r="A368">
        <v>365</v>
      </c>
    </row>
    <row spans="1:91" r="369">
      <c t="s" s="3" r="A369">
        <v>601</v>
      </c>
    </row>
    <row spans="1:91" r="370">
      <c t="s" s="4" r="A370">
        <v>660</v>
      </c>
      <c t="s" s="4" r="W370">
        <v>667</v>
      </c>
    </row>
    <row spans="1:91" r="371">
      <c t="s" s="4" r="A371">
        <v>304</v>
      </c>
      <c t="n" s="6" r="BL371">
        <v>120000</v>
      </c>
    </row>
    <row spans="1:91" r="372">
      <c t="s" s="4" r="A372">
        <v>606</v>
      </c>
      <c t="n" s="6" r="BL372">
        <v>8333</v>
      </c>
      <c t="n" s="7" r="BM372">
        <v>5415</v>
      </c>
    </row>
    <row spans="1:91" r="373">
      <c t="s" s="4" r="A373">
        <v>607</v>
      </c>
      <c t="s" s="4" r="BM373">
        <v>344</v>
      </c>
    </row>
    <row spans="1:91" r="374">
      <c t="s" s="4" r="A374">
        <v>610</v>
      </c>
      <c t="n" s="7" r="BM374">
        <v>20000</v>
      </c>
    </row>
    <row spans="1:91" r="375">
      <c t="s" s="4" r="A375">
        <v>619</v>
      </c>
      <c t="n" s="7" r="V375">
        <v>220000</v>
      </c>
      <c t="n" s="7" r="W375">
        <v>220000</v>
      </c>
    </row>
    <row spans="1:91" r="376">
      <c t="s" s="4" r="A376">
        <v>680</v>
      </c>
      <c t="n" s="7" r="AH376">
        <v>5000</v>
      </c>
    </row>
    <row spans="1:91" r="377">
      <c t="s" s="4" r="A377">
        <v>681</v>
      </c>
      <c t="n" s="6" r="BL377">
        <v>100000</v>
      </c>
    </row>
    <row spans="1:91" r="378">
      <c t="s" s="4" r="A378">
        <v>754</v>
      </c>
      <c t="n" s="7" r="R378">
        <v>100000</v>
      </c>
    </row>
    <row spans="1:91" r="379">
      <c t="s" s="4" r="A379">
        <v>623</v>
      </c>
      <c t="n" s="7" r="BL379">
        <v>7576</v>
      </c>
    </row>
    <row spans="1:91" r="380">
      <c t="s" s="4" r="A380">
        <v>755</v>
      </c>
    </row>
    <row spans="1:91" r="381">
      <c t="s" s="3" r="A381">
        <v>601</v>
      </c>
    </row>
    <row spans="1:91" r="382">
      <c t="s" s="4" r="A382">
        <v>660</v>
      </c>
      <c t="s" s="4" r="W382">
        <v>667</v>
      </c>
    </row>
    <row spans="1:91" r="383">
      <c t="s" s="4" r="A383">
        <v>756</v>
      </c>
    </row>
    <row spans="1:91" r="384">
      <c t="s" s="3" r="A384">
        <v>601</v>
      </c>
    </row>
    <row spans="1:91" r="385">
      <c t="s" s="4" r="A385">
        <v>306</v>
      </c>
      <c t="s" s="4" r="AX385">
        <v>633</v>
      </c>
    </row>
    <row spans="1:91" r="386">
      <c t="s" s="4" r="A386">
        <v>603</v>
      </c>
      <c t="n" s="6" r="BM386">
        <v>175000</v>
      </c>
    </row>
    <row spans="1:91" r="387">
      <c t="s" s="4" r="A387">
        <v>649</v>
      </c>
      <c t="n" s="6" r="W387">
        <v>75000</v>
      </c>
      <c t="n" s="6" r="AJ387">
        <v>10000</v>
      </c>
      <c t="n" s="6" r="AY387">
        <v>25000</v>
      </c>
      <c t="n" s="6" r="BL387">
        <v>35000</v>
      </c>
    </row>
    <row spans="1:91" r="388">
      <c t="s" s="4" r="A388">
        <v>606</v>
      </c>
      <c t="n" s="6" r="BM388">
        <v>12492</v>
      </c>
    </row>
    <row spans="1:91" r="389">
      <c t="s" s="4" r="A389">
        <v>607</v>
      </c>
      <c t="s" s="4" r="AF389">
        <v>633</v>
      </c>
      <c t="s" s="4" r="AJ389">
        <v>757</v>
      </c>
    </row>
    <row spans="1:91" r="390">
      <c t="s" s="4" r="A390">
        <v>610</v>
      </c>
      <c t="n" s="7" r="AJ390">
        <v>113700</v>
      </c>
    </row>
    <row spans="1:91" r="391">
      <c t="s" s="4" r="A391">
        <v>410</v>
      </c>
      <c t="n" s="9" r="AJ391">
        <v>0.17</v>
      </c>
    </row>
    <row spans="1:91" r="392">
      <c t="s" s="4" r="A392">
        <v>612</v>
      </c>
      <c t="n" s="7" r="BL392">
        <v>16000</v>
      </c>
    </row>
    <row spans="1:91" r="393">
      <c t="s" s="4" r="A393">
        <v>614</v>
      </c>
      <c t="n" s="7" r="AJ393">
        <v>8000</v>
      </c>
      <c t="n" s="7" r="AY393">
        <v>11000</v>
      </c>
      <c t="n" s="6" r="BL393">
        <v>8000</v>
      </c>
      <c t="n" s="6" r="BM393">
        <v>27000</v>
      </c>
    </row>
    <row spans="1:91" r="394">
      <c t="s" s="4" r="A394">
        <v>674</v>
      </c>
      <c t="n" s="6" r="BM394">
        <v>3200</v>
      </c>
    </row>
    <row spans="1:91" r="395">
      <c t="s" s="4" r="A395">
        <v>675</v>
      </c>
      <c t="n" s="7" r="W395">
        <v>14000</v>
      </c>
    </row>
    <row spans="1:91" r="396">
      <c t="s" s="4" r="A396">
        <v>678</v>
      </c>
      <c t="n" s="7" r="AX396">
        <v>25000</v>
      </c>
      <c t="n" s="7" r="AY396">
        <v>175000</v>
      </c>
      <c t="n" s="6" r="BN396">
        <v>200000</v>
      </c>
    </row>
    <row spans="1:91" r="397">
      <c t="s" s="4" r="A397">
        <v>737</v>
      </c>
      <c t="n" s="9" r="AJ397">
        <v>0.8</v>
      </c>
    </row>
    <row spans="1:91" r="398">
      <c t="s" s="4" r="A398">
        <v>739</v>
      </c>
      <c t="n" s="7" r="AJ398">
        <v>14000</v>
      </c>
    </row>
    <row spans="1:91" r="399">
      <c t="s" s="4" r="A399">
        <v>758</v>
      </c>
      <c t="n" s="7" r="AF399">
        <v>175000</v>
      </c>
      <c t="n" s="7" r="AQ399">
        <v>25000</v>
      </c>
    </row>
    <row spans="1:91" r="400">
      <c t="s" s="4" r="A400">
        <v>759</v>
      </c>
      <c t="n" s="6" r="BL400">
        <v>19000</v>
      </c>
    </row>
    <row spans="1:91" r="401">
      <c t="s" s="4" r="A401">
        <v>760</v>
      </c>
    </row>
    <row spans="1:91" r="402">
      <c t="s" s="3" r="A402">
        <v>601</v>
      </c>
    </row>
    <row spans="1:91" r="403">
      <c t="s" s="4" r="A403">
        <v>649</v>
      </c>
      <c t="n" s="6" r="AY403">
        <v>5000</v>
      </c>
    </row>
    <row spans="1:91" r="404">
      <c t="s" s="4" r="A404">
        <v>614</v>
      </c>
      <c t="n" s="7" r="AY404">
        <v>4000</v>
      </c>
    </row>
    <row spans="1:91" r="405">
      <c t="s" s="4" r="A405">
        <v>674</v>
      </c>
      <c t="n" s="6" r="BM405">
        <v>10000</v>
      </c>
    </row>
    <row spans="1:91" r="406">
      <c t="s" s="4" r="A406">
        <v>761</v>
      </c>
    </row>
    <row spans="1:91" r="407">
      <c t="s" s="3" r="A407">
        <v>601</v>
      </c>
    </row>
    <row spans="1:91" r="408">
      <c t="s" s="4" r="A408">
        <v>649</v>
      </c>
      <c t="n" s="6" r="AP408">
        <v>240000</v>
      </c>
    </row>
    <row spans="1:91" r="409">
      <c t="s" s="4" r="A409">
        <v>614</v>
      </c>
      <c t="n" s="7" r="AY409">
        <v>16000</v>
      </c>
      <c t="n" s="6" r="BN409">
        <v>21000</v>
      </c>
    </row>
    <row spans="1:91" r="410">
      <c t="s" s="4" r="A410">
        <v>674</v>
      </c>
      <c t="n" s="6" r="BL410">
        <v>8000</v>
      </c>
      <c t="n" s="7" r="BN410">
        <v>5000</v>
      </c>
    </row>
    <row spans="1:91" r="411">
      <c t="s" s="4" r="A411">
        <v>762</v>
      </c>
      <c t="n" s="6" r="AP411">
        <v>40000</v>
      </c>
    </row>
    <row spans="1:91" r="412">
      <c t="s" s="4" r="A412">
        <v>386</v>
      </c>
    </row>
    <row spans="1:91" r="413">
      <c t="s" s="3" r="A413">
        <v>601</v>
      </c>
    </row>
    <row spans="1:91" r="414">
      <c t="s" s="4" r="A414">
        <v>603</v>
      </c>
      <c t="n" s="6" r="BL414">
        <v>187650</v>
      </c>
      <c t="n" s="7" r="BM414">
        <v>56229</v>
      </c>
    </row>
    <row spans="1:91" r="415">
      <c t="s" s="4" r="A415">
        <v>613</v>
      </c>
      <c t="n" s="6" r="BL415">
        <v>1650829</v>
      </c>
    </row>
    <row spans="1:91" r="416">
      <c t="s" s="4" r="A416">
        <v>619</v>
      </c>
      <c t="n" s="7" r="BL416">
        <v>187650</v>
      </c>
    </row>
    <row spans="1:91" r="417">
      <c t="s" s="4" r="A417">
        <v>763</v>
      </c>
      <c t="n" s="7" r="AB417">
        <v>220616</v>
      </c>
      <c t="n" s="7" r="AV417">
        <v>372453</v>
      </c>
    </row>
    <row spans="1:91" r="418">
      <c t="s" s="4" r="A418">
        <v>764</v>
      </c>
      <c t="n" s="7" r="AB418">
        <v>10463</v>
      </c>
      <c t="n" s="7" r="AV418">
        <v>19075</v>
      </c>
    </row>
    <row spans="1:91" r="419">
      <c t="s" s="4" r="A419">
        <v>765</v>
      </c>
      <c t="s" s="4" r="AB419">
        <v>766</v>
      </c>
      <c t="s" s="4" r="AV419">
        <v>7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67</v>
      </c>
      <c t="s" s="2" r="B1">
        <v>2</v>
      </c>
      <c t="s" s="2" r="C1">
        <v>29</v>
      </c>
    </row>
    <row spans="1:3" r="2">
      <c t="s" s="3" r="A2">
        <v>768</v>
      </c>
    </row>
    <row spans="1:3" r="3">
      <c t="s" s="4" r="A3">
        <v>769</v>
      </c>
      <c t="n" s="7" r="B3">
        <v>2383000</v>
      </c>
      <c t="n" s="7" r="C3">
        <v>1746741</v>
      </c>
    </row>
    <row spans="1:3" r="4">
      <c t="s" s="4" r="A4">
        <v>770</v>
      </c>
      <c t="n" s="6" r="B4">
        <v>-58176</v>
      </c>
      <c t="n" s="6" r="C4">
        <v>-113789</v>
      </c>
    </row>
    <row spans="1:3" r="5">
      <c t="s" s="4" r="A5">
        <v>771</v>
      </c>
      <c t="n" s="6" r="B5">
        <v>2324824</v>
      </c>
      <c t="n" s="6" r="C5">
        <v>1632952</v>
      </c>
    </row>
    <row spans="1:3" r="6">
      <c t="s" s="4" r="A6">
        <v>772</v>
      </c>
      <c t="n" s="6" r="B6">
        <v>-1167899</v>
      </c>
    </row>
    <row spans="1:3" r="7">
      <c t="s" s="4" r="A7">
        <v>50</v>
      </c>
      <c t="n" s="6" r="B7">
        <v>1156925</v>
      </c>
      <c t="n" s="6" r="C7">
        <v>1632952</v>
      </c>
    </row>
    <row spans="1:3" r="8">
      <c t="s" s="4" r="A8">
        <v>353</v>
      </c>
    </row>
    <row spans="1:3" r="9">
      <c t="s" s="3" r="A9">
        <v>768</v>
      </c>
    </row>
    <row spans="1:3" r="10">
      <c t="s" s="4" r="A10">
        <v>769</v>
      </c>
      <c t="n" s="6" r="B10">
        <v>1583000</v>
      </c>
    </row>
    <row spans="1:3" r="11">
      <c t="s" s="4" r="A11">
        <v>770</v>
      </c>
      <c t="n" s="6" r="B11">
        <v>-42623</v>
      </c>
    </row>
    <row spans="1:3" r="12">
      <c t="s" s="4" r="A12">
        <v>356</v>
      </c>
    </row>
    <row spans="1:3" r="13">
      <c t="s" s="3" r="A13">
        <v>768</v>
      </c>
    </row>
    <row spans="1:3" r="14">
      <c t="s" s="4" r="A14">
        <v>769</v>
      </c>
      <c t="n" s="6" r="C14">
        <v>395000</v>
      </c>
    </row>
    <row spans="1:3" r="15">
      <c t="s" s="4" r="A15">
        <v>770</v>
      </c>
      <c t="n" s="6" r="C15">
        <v>-98494</v>
      </c>
    </row>
    <row spans="1:3" r="16">
      <c t="s" s="4" r="A16">
        <v>704</v>
      </c>
    </row>
    <row spans="1:3" r="17">
      <c t="s" s="3" r="A17">
        <v>768</v>
      </c>
    </row>
    <row spans="1:3" r="18">
      <c t="s" s="4" r="A18">
        <v>769</v>
      </c>
      <c t="n" s="6" r="C18">
        <v>551741</v>
      </c>
    </row>
    <row spans="1:3" r="19">
      <c t="s" s="4" r="A19">
        <v>770</v>
      </c>
      <c t="n" s="6" r="C19">
        <v>-61999</v>
      </c>
    </row>
    <row spans="1:3" r="20">
      <c t="s" s="4" r="A20">
        <v>702</v>
      </c>
    </row>
    <row spans="1:3" r="21">
      <c t="s" s="3" r="A21">
        <v>768</v>
      </c>
    </row>
    <row spans="1:3" r="22">
      <c t="s" s="4" r="A22">
        <v>769</v>
      </c>
      <c t="n" s="6" r="B22">
        <v>1583000</v>
      </c>
      <c t="n" s="6" r="C22">
        <v>946741</v>
      </c>
    </row>
    <row spans="1:3" r="23">
      <c t="s" s="4" r="A23">
        <v>361</v>
      </c>
    </row>
    <row spans="1:3" r="24">
      <c t="s" s="3" r="A24">
        <v>768</v>
      </c>
    </row>
    <row spans="1:3" r="25">
      <c t="s" s="4" r="A25">
        <v>769</v>
      </c>
      <c t="n" s="6" r="B25">
        <v>400000</v>
      </c>
      <c t="n" s="6" r="C25">
        <v>400000</v>
      </c>
    </row>
    <row spans="1:3" r="26">
      <c t="s" s="4" r="A26">
        <v>363</v>
      </c>
    </row>
    <row spans="1:3" r="27">
      <c t="s" s="3" r="A27">
        <v>768</v>
      </c>
    </row>
    <row spans="1:3" r="28">
      <c t="s" s="4" r="A28">
        <v>769</v>
      </c>
      <c t="n" s="6" r="B28">
        <v>200000</v>
      </c>
      <c t="n" s="6" r="C28">
        <v>200000</v>
      </c>
    </row>
    <row spans="1:3" r="29">
      <c t="s" s="4" r="A29">
        <v>770</v>
      </c>
      <c t="n" s="6" r="B29">
        <v>-8775</v>
      </c>
      <c t="n" s="6" r="C29">
        <v>-6446</v>
      </c>
    </row>
    <row spans="1:3" r="30">
      <c t="s" s="4" r="A30">
        <v>385</v>
      </c>
    </row>
    <row spans="1:3" r="31">
      <c t="s" s="3" r="A31">
        <v>768</v>
      </c>
    </row>
    <row spans="1:3" r="32">
      <c t="s" s="4" r="A32">
        <v>769</v>
      </c>
      <c t="n" s="7" r="B32">
        <v>200000</v>
      </c>
      <c t="n" s="7" r="C32">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73</v>
      </c>
      <c t="s" s="2" r="B1">
        <v>2</v>
      </c>
      <c t="s" s="2" r="C1">
        <v>29</v>
      </c>
    </row>
    <row spans="1:3" r="2">
      <c t="s" s="3" r="A2">
        <v>774</v>
      </c>
    </row>
    <row spans="1:3" r="3">
      <c t="s" s="4" r="A3">
        <v>775</v>
      </c>
      <c t="n" s="7" r="B3">
        <v>2740312</v>
      </c>
      <c t="n" s="7" r="C3">
        <v>3592907</v>
      </c>
    </row>
    <row spans="1:3" r="4">
      <c t="s" s="4" r="A4">
        <v>776</v>
      </c>
      <c t="n" s="6" r="B4">
        <v>-32054</v>
      </c>
      <c t="n" s="6" r="C4">
        <v>-125847</v>
      </c>
    </row>
    <row spans="1:3" r="5">
      <c t="s" s="4" r="A5">
        <v>777</v>
      </c>
      <c t="n" s="6" r="B5">
        <v>2708258</v>
      </c>
      <c t="n" s="6" r="C5">
        <v>3467060</v>
      </c>
    </row>
    <row spans="1:3" r="6">
      <c t="s" s="4" r="A6">
        <v>772</v>
      </c>
      <c t="n" s="6" r="B6">
        <v>-2032183</v>
      </c>
      <c t="n" s="6" r="C6">
        <v>-2451681</v>
      </c>
    </row>
    <row spans="1:3" r="7">
      <c t="s" s="4" r="A7">
        <v>49</v>
      </c>
      <c t="n" s="6" r="B7">
        <v>676075</v>
      </c>
      <c t="n" s="6" r="C7">
        <v>1015379</v>
      </c>
    </row>
    <row spans="1:3" r="8">
      <c t="s" s="4" r="A8">
        <v>626</v>
      </c>
    </row>
    <row spans="1:3" r="9">
      <c t="s" s="3" r="A9">
        <v>774</v>
      </c>
    </row>
    <row spans="1:3" r="10">
      <c t="s" s="4" r="A10">
        <v>775</v>
      </c>
      <c t="n" s="6" r="B10">
        <v>1650829</v>
      </c>
      <c t="n" s="6" r="C10">
        <v>1650829</v>
      </c>
    </row>
    <row spans="1:3" r="11">
      <c t="s" s="4" r="A11">
        <v>356</v>
      </c>
    </row>
    <row spans="1:3" r="12">
      <c t="s" s="3" r="A12">
        <v>774</v>
      </c>
    </row>
    <row spans="1:3" r="13">
      <c t="s" s="4" r="A13">
        <v>775</v>
      </c>
      <c t="n" s="6" r="C13">
        <v>592599</v>
      </c>
    </row>
    <row spans="1:3" r="14">
      <c t="s" s="4" r="A14">
        <v>383</v>
      </c>
    </row>
    <row spans="1:3" r="15">
      <c t="s" s="3" r="A15">
        <v>774</v>
      </c>
    </row>
    <row spans="1:3" r="16">
      <c t="s" s="4" r="A16">
        <v>775</v>
      </c>
      <c t="n" s="6" r="B16">
        <v>465000</v>
      </c>
      <c t="n" s="6" r="C16">
        <v>592727</v>
      </c>
    </row>
    <row spans="1:3" r="17">
      <c t="s" s="4" r="A17">
        <v>384</v>
      </c>
    </row>
    <row spans="1:3" r="18">
      <c t="s" s="3" r="A18">
        <v>774</v>
      </c>
    </row>
    <row spans="1:3" r="19">
      <c t="s" s="4" r="A19">
        <v>775</v>
      </c>
      <c t="n" s="6" r="B19">
        <v>192500</v>
      </c>
      <c t="n" s="6" r="C19">
        <v>250000</v>
      </c>
    </row>
    <row spans="1:3" r="20">
      <c t="s" s="4" r="A20">
        <v>385</v>
      </c>
    </row>
    <row spans="1:3" r="21">
      <c t="s" s="3" r="A21">
        <v>774</v>
      </c>
    </row>
    <row spans="1:3" r="22">
      <c t="s" s="4" r="A22">
        <v>775</v>
      </c>
      <c t="n" s="6" r="B22">
        <v>215000</v>
      </c>
      <c t="n" s="6" r="C22">
        <v>250000</v>
      </c>
    </row>
    <row spans="1:3" r="23">
      <c t="s" s="4" r="A23">
        <v>363</v>
      </c>
    </row>
    <row spans="1:3" r="24">
      <c t="s" s="3" r="A24">
        <v>774</v>
      </c>
    </row>
    <row spans="1:3" r="25">
      <c t="s" s="4" r="A25">
        <v>775</v>
      </c>
      <c t="n" s="6" r="B25">
        <v>20000</v>
      </c>
    </row>
    <row spans="1:3" r="26">
      <c t="s" s="4" r="A26">
        <v>756</v>
      </c>
    </row>
    <row spans="1:3" r="27">
      <c t="s" s="3" r="A27">
        <v>774</v>
      </c>
    </row>
    <row spans="1:3" r="28">
      <c t="s" s="4" r="A28">
        <v>775</v>
      </c>
      <c t="n" s="6" r="C28">
        <v>175000</v>
      </c>
    </row>
    <row spans="1:3" r="29">
      <c t="s" s="4" r="A29">
        <v>386</v>
      </c>
    </row>
    <row spans="1:3" r="30">
      <c t="s" s="3" r="A30">
        <v>774</v>
      </c>
    </row>
    <row spans="1:3" r="31">
      <c t="s" s="4" r="A31">
        <v>775</v>
      </c>
      <c t="n" s="6" r="B31">
        <v>187650</v>
      </c>
      <c t="n" s="6" r="C31">
        <v>56229</v>
      </c>
    </row>
    <row spans="1:3" r="32">
      <c t="s" s="4" r="A32">
        <v>778</v>
      </c>
    </row>
    <row spans="1:3" r="33">
      <c t="s" s="3" r="A33">
        <v>774</v>
      </c>
    </row>
    <row spans="1:3" r="34">
      <c t="s" s="4" r="A34">
        <v>775</v>
      </c>
      <c t="n" s="7" r="B34">
        <v>9333</v>
      </c>
      <c t="n" s="7" r="C34">
        <v>255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779</v>
      </c>
      <c t="s" s="2" r="B1">
        <v>780</v>
      </c>
    </row>
    <row spans="1:2" r="2">
      <c t="s" s="3" r="A2">
        <v>781</v>
      </c>
    </row>
    <row spans="1:2" r="3">
      <c t="n" s="6" r="A3">
        <v>2016</v>
      </c>
      <c t="n" s="7" r="B3">
        <v>3248340</v>
      </c>
    </row>
    <row spans="1:2" r="4">
      <c t="n" s="6" r="A4">
        <v>2017</v>
      </c>
      <c t="n" s="6" r="B4">
        <v>1874972</v>
      </c>
    </row>
    <row spans="1:2" r="5">
      <c t="s" s="4" r="A5">
        <v>782</v>
      </c>
      <c t="n" s="7" r="B5">
        <v>5123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783</v>
      </c>
      <c t="s" s="2" r="B1">
        <v>784</v>
      </c>
      <c t="s" s="2" r="C1">
        <v>785</v>
      </c>
      <c t="s" s="2" r="D1">
        <v>786</v>
      </c>
      <c t="s" s="2" r="E1">
        <v>787</v>
      </c>
      <c t="s" s="2" r="F1">
        <v>788</v>
      </c>
      <c t="s" s="2" r="G1">
        <v>789</v>
      </c>
      <c t="s" s="2" r="H1">
        <v>790</v>
      </c>
      <c t="s" s="2" r="I1">
        <v>791</v>
      </c>
      <c t="s" s="2" r="J1">
        <v>792</v>
      </c>
      <c t="s" s="2" r="K1">
        <v>285</v>
      </c>
      <c t="s" s="2" r="L1">
        <v>4</v>
      </c>
      <c t="s" s="2" r="M1">
        <v>372</v>
      </c>
      <c t="s" s="2" r="N1">
        <v>2</v>
      </c>
      <c t="s" s="2" r="O1">
        <v>29</v>
      </c>
      <c t="s" s="2" r="P1">
        <v>793</v>
      </c>
    </row>
    <row spans="1:16" r="2">
      <c t="s" s="3" r="A2">
        <v>794</v>
      </c>
    </row>
    <row spans="1:16" r="3">
      <c t="s" s="4" r="A3">
        <v>795</v>
      </c>
      <c t="n" s="7" r="N3">
        <v>1000</v>
      </c>
    </row>
    <row spans="1:16" r="4">
      <c t="s" s="4" r="A4">
        <v>796</v>
      </c>
      <c t="n" s="6" r="N4">
        <v>1500</v>
      </c>
    </row>
    <row spans="1:16" r="5">
      <c t="s" s="4" r="A5">
        <v>797</v>
      </c>
      <c t="n" s="7" r="N5">
        <v>5000</v>
      </c>
    </row>
    <row spans="1:16" r="6">
      <c t="s" s="4" r="A6">
        <v>798</v>
      </c>
      <c t="s" s="4" r="N6">
        <v>348</v>
      </c>
    </row>
    <row spans="1:16" r="7">
      <c t="s" s="4" r="A7">
        <v>799</v>
      </c>
      <c t="n" s="6" r="J7">
        <v>41073</v>
      </c>
    </row>
    <row spans="1:16" r="8">
      <c t="s" s="4" r="A8">
        <v>800</v>
      </c>
      <c t="s" s="4" r="N8">
        <v>53</v>
      </c>
    </row>
    <row spans="1:16" r="9">
      <c t="s" s="4" r="A9">
        <v>801</v>
      </c>
      <c t="n" s="9" r="J9">
        <v>0.97</v>
      </c>
    </row>
    <row spans="1:16" r="10">
      <c t="s" s="4" r="A10">
        <v>802</v>
      </c>
      <c t="s" s="4" r="D10">
        <v>803</v>
      </c>
      <c t="s" s="4" r="E10">
        <v>804</v>
      </c>
      <c t="s" s="4" r="I10">
        <v>805</v>
      </c>
    </row>
    <row spans="1:16" r="11">
      <c t="s" s="4" r="A11">
        <v>806</v>
      </c>
      <c t="n" s="7" r="H11">
        <v>125000</v>
      </c>
      <c t="n" s="7" r="N11">
        <v>125000</v>
      </c>
    </row>
    <row spans="1:16" r="12">
      <c t="s" s="4" r="A12">
        <v>807</v>
      </c>
      <c t="n" s="7" r="H12">
        <v>25000</v>
      </c>
    </row>
    <row spans="1:16" r="13">
      <c t="s" s="4" r="A13">
        <v>808</v>
      </c>
      <c t="n" s="6" r="H13">
        <v>1700000</v>
      </c>
    </row>
    <row spans="1:16" r="14">
      <c t="s" s="4" r="A14">
        <v>809</v>
      </c>
      <c t="n" s="6" r="H14">
        <v>340000</v>
      </c>
    </row>
    <row spans="1:16" r="15">
      <c t="s" s="4" r="A15">
        <v>810</v>
      </c>
      <c t="n" s="7" r="H15">
        <v>100000</v>
      </c>
    </row>
    <row spans="1:16" r="16">
      <c t="s" s="4" r="A16">
        <v>614</v>
      </c>
      <c t="n" s="7" r="H16">
        <v>147000</v>
      </c>
    </row>
    <row spans="1:16" r="17">
      <c t="s" s="4" r="A17">
        <v>811</v>
      </c>
      <c t="n" s="9" r="H17">
        <v>0.29</v>
      </c>
    </row>
    <row spans="1:16" r="18">
      <c t="s" s="4" r="A18">
        <v>812</v>
      </c>
      <c t="n" s="7" r="N18">
        <v>145188932</v>
      </c>
      <c t="n" s="7" r="O18">
        <v>144991985</v>
      </c>
    </row>
    <row spans="1:16" r="19">
      <c t="s" s="4" r="A19">
        <v>813</v>
      </c>
      <c t="n" s="9" r="H19">
        <v>0.34</v>
      </c>
    </row>
    <row spans="1:16" r="20">
      <c t="s" s="4" r="A20">
        <v>814</v>
      </c>
      <c t="n" s="7" r="H20">
        <v>86000</v>
      </c>
    </row>
    <row spans="1:16" r="21">
      <c t="s" s="4" r="A21">
        <v>815</v>
      </c>
      <c t="n" s="7" r="N21">
        <v>1</v>
      </c>
      <c t="n" s="7" r="P21">
        <v>6</v>
      </c>
    </row>
    <row spans="1:16" r="22">
      <c t="s" s="4" r="A22">
        <v>816</v>
      </c>
      <c t="n" s="7" r="N22">
        <v>23750</v>
      </c>
    </row>
    <row spans="1:16" r="23">
      <c t="s" s="4" r="A23">
        <v>817</v>
      </c>
      <c t="n" s="6" r="N23">
        <v>209515</v>
      </c>
      <c t="n" s="6" r="O23">
        <v>575613</v>
      </c>
    </row>
    <row spans="1:16" r="24">
      <c t="s" s="4" r="A24">
        <v>818</v>
      </c>
      <c t="s" s="4" r="P24">
        <v>819</v>
      </c>
    </row>
    <row spans="1:16" r="25">
      <c t="s" s="4" r="A25">
        <v>820</v>
      </c>
      <c t="n" s="6" r="N25">
        <v>823000</v>
      </c>
      <c t="n" s="7" r="O25">
        <v>787000</v>
      </c>
    </row>
    <row spans="1:16" r="26">
      <c t="s" s="4" r="A26">
        <v>821</v>
      </c>
      <c t="n" s="7" r="N26">
        <v>17700</v>
      </c>
    </row>
    <row spans="1:16" r="27">
      <c t="s" s="4" r="A27">
        <v>822</v>
      </c>
      <c t="s" s="4" r="N27">
        <v>823</v>
      </c>
    </row>
    <row spans="1:16" r="28">
      <c t="s" s="4" r="A28">
        <v>611</v>
      </c>
      <c t="n" s="7" r="N28">
        <v>10000</v>
      </c>
    </row>
    <row spans="1:16" r="29">
      <c t="s" s="4" r="A29">
        <v>824</v>
      </c>
      <c t="n" s="6" r="N29">
        <v>500</v>
      </c>
    </row>
    <row spans="1:16" r="30">
      <c t="s" s="4" r="A30">
        <v>825</v>
      </c>
      <c t="n" s="7" r="N30">
        <v>1600000</v>
      </c>
    </row>
    <row spans="1:16" r="31">
      <c t="s" s="4" r="A31">
        <v>826</v>
      </c>
    </row>
    <row spans="1:16" r="32">
      <c t="s" s="3" r="A32">
        <v>794</v>
      </c>
    </row>
    <row spans="1:16" r="33">
      <c t="s" s="4" r="A33">
        <v>800</v>
      </c>
      <c t="n" s="6" r="J33">
        <v>266074</v>
      </c>
    </row>
    <row spans="1:16" r="34">
      <c t="s" s="4" r="A34">
        <v>827</v>
      </c>
    </row>
    <row spans="1:16" r="35">
      <c t="s" s="3" r="A35">
        <v>794</v>
      </c>
    </row>
    <row spans="1:16" r="36">
      <c t="s" s="4" r="A36">
        <v>806</v>
      </c>
      <c t="n" s="6" r="H36">
        <v>100000</v>
      </c>
    </row>
    <row spans="1:16" r="37">
      <c t="s" s="4" r="A37">
        <v>807</v>
      </c>
      <c t="n" s="6" r="H37">
        <v>20000</v>
      </c>
    </row>
    <row spans="1:16" r="38">
      <c t="s" s="4" r="A38">
        <v>828</v>
      </c>
    </row>
    <row spans="1:16" r="39">
      <c t="s" s="3" r="A39">
        <v>794</v>
      </c>
    </row>
    <row spans="1:16" r="40">
      <c t="s" s="4" r="A40">
        <v>816</v>
      </c>
      <c t="n" s="7" r="L40">
        <v>71250</v>
      </c>
    </row>
    <row spans="1:16" r="41">
      <c t="s" s="4" r="A41">
        <v>829</v>
      </c>
      <c t="n" s="6" r="N41">
        <v>375000</v>
      </c>
      <c t="n" s="6" r="O41">
        <v>375000</v>
      </c>
    </row>
    <row spans="1:16" r="42">
      <c t="s" s="4" r="A42">
        <v>830</v>
      </c>
    </row>
    <row spans="1:16" r="43">
      <c t="s" s="3" r="A43">
        <v>794</v>
      </c>
    </row>
    <row spans="1:16" r="44">
      <c t="s" s="4" r="A44">
        <v>816</v>
      </c>
      <c t="n" s="7" r="L44">
        <v>47500</v>
      </c>
    </row>
    <row spans="1:16" r="45">
      <c t="s" s="4" r="A45">
        <v>831</v>
      </c>
    </row>
    <row spans="1:16" r="46">
      <c t="s" s="3" r="A46">
        <v>794</v>
      </c>
    </row>
    <row spans="1:16" r="47">
      <c t="s" s="4" r="A47">
        <v>832</v>
      </c>
      <c t="n" s="6" r="M47">
        <v>250000</v>
      </c>
    </row>
    <row spans="1:16" r="48">
      <c t="s" s="4" r="A48">
        <v>316</v>
      </c>
    </row>
    <row spans="1:16" r="49">
      <c t="s" s="3" r="A49">
        <v>794</v>
      </c>
    </row>
    <row spans="1:16" r="50">
      <c t="s" s="4" r="A50">
        <v>798</v>
      </c>
      <c t="s" s="4" r="B50">
        <v>833</v>
      </c>
    </row>
    <row spans="1:16" r="51">
      <c t="s" s="4" r="A51">
        <v>834</v>
      </c>
      <c t="n" s="7" r="K51">
        <v>125000</v>
      </c>
    </row>
    <row spans="1:16" r="52">
      <c t="s" s="4" r="A52">
        <v>835</v>
      </c>
    </row>
    <row spans="1:16" r="53">
      <c t="s" s="3" r="A53">
        <v>794</v>
      </c>
    </row>
    <row spans="1:16" r="54">
      <c t="s" s="4" r="A54">
        <v>825</v>
      </c>
      <c t="n" s="7" r="N54">
        <v>1000000</v>
      </c>
    </row>
    <row spans="1:16" r="55">
      <c t="s" s="4" r="A55">
        <v>836</v>
      </c>
    </row>
    <row spans="1:16" r="56">
      <c t="s" s="3" r="A56">
        <v>794</v>
      </c>
    </row>
    <row spans="1:16" r="57">
      <c t="s" s="4" r="A57">
        <v>837</v>
      </c>
      <c t="n" s="7" r="N57">
        <v>1800000</v>
      </c>
    </row>
    <row spans="1:16" r="58">
      <c t="s" s="4" r="A58">
        <v>838</v>
      </c>
      <c t="s" s="4" r="N58">
        <v>804</v>
      </c>
    </row>
    <row spans="1:16" r="59">
      <c t="s" s="4" r="A59">
        <v>839</v>
      </c>
    </row>
    <row spans="1:16" r="60">
      <c t="s" s="3" r="A60">
        <v>794</v>
      </c>
    </row>
    <row spans="1:16" r="61">
      <c t="s" s="4" r="A61">
        <v>806</v>
      </c>
      <c t="n" s="7" r="K61">
        <v>25000</v>
      </c>
    </row>
    <row spans="1:16" r="62">
      <c t="s" s="4" r="A62">
        <v>840</v>
      </c>
    </row>
    <row spans="1:16" r="63">
      <c t="s" s="3" r="A63">
        <v>794</v>
      </c>
    </row>
    <row spans="1:16" r="64">
      <c t="s" s="4" r="A64">
        <v>812</v>
      </c>
      <c t="n" s="7" r="H64">
        <v>578000</v>
      </c>
    </row>
    <row spans="1:16" r="65">
      <c t="s" s="4" r="A65">
        <v>831</v>
      </c>
    </row>
    <row spans="1:16" r="66">
      <c t="s" s="3" r="A66">
        <v>794</v>
      </c>
    </row>
    <row spans="1:16" r="67">
      <c t="s" s="4" r="A67">
        <v>841</v>
      </c>
      <c t="n" s="9" r="H67">
        <v>0.29</v>
      </c>
    </row>
    <row spans="1:16" r="68">
      <c t="s" s="4" r="A68">
        <v>815</v>
      </c>
      <c t="n" s="9" r="G68">
        <v>0.27</v>
      </c>
      <c t="n" s="9" r="N68">
        <v>0.21</v>
      </c>
      <c t="n" s="9" r="O68">
        <v>0.16</v>
      </c>
    </row>
    <row spans="1:16" r="69">
      <c t="s" s="4" r="A69">
        <v>816</v>
      </c>
      <c t="n" s="7" r="G69">
        <v>34000</v>
      </c>
      <c t="n" s="7" r="O69">
        <v>187000</v>
      </c>
    </row>
    <row spans="1:16" r="70">
      <c t="s" s="4" r="A70">
        <v>842</v>
      </c>
      <c t="n" s="7" r="N70">
        <v>85000</v>
      </c>
    </row>
    <row spans="1:16" r="71">
      <c t="s" s="4" r="A71">
        <v>843</v>
      </c>
    </row>
    <row spans="1:16" r="72">
      <c t="s" s="3" r="A72">
        <v>794</v>
      </c>
    </row>
    <row spans="1:16" r="73">
      <c t="s" s="4" r="A73">
        <v>614</v>
      </c>
      <c t="n" s="7" r="B73">
        <v>187000</v>
      </c>
    </row>
    <row spans="1:16" r="74">
      <c t="s" s="4" r="A74">
        <v>815</v>
      </c>
      <c t="n" s="9" r="B74">
        <v>0.18</v>
      </c>
    </row>
    <row spans="1:16" r="75">
      <c t="s" s="4" r="A75">
        <v>828</v>
      </c>
    </row>
    <row spans="1:16" r="76">
      <c t="s" s="3" r="A76">
        <v>794</v>
      </c>
    </row>
    <row spans="1:16" r="77">
      <c t="s" s="4" r="A77">
        <v>815</v>
      </c>
      <c t="n" s="9" r="C77">
        <v>0.18</v>
      </c>
      <c t="n" s="9" r="F77">
        <v>0.21</v>
      </c>
    </row>
    <row spans="1:16" r="78">
      <c t="s" s="4" r="A78">
        <v>816</v>
      </c>
      <c t="n" s="6" r="O78">
        <v>75000</v>
      </c>
    </row>
    <row spans="1:16" r="79">
      <c t="s" s="4" r="A79">
        <v>817</v>
      </c>
      <c t="n" s="7" r="O79">
        <v>375000</v>
      </c>
    </row>
    <row spans="1:16" r="80">
      <c t="s" s="4" r="A80">
        <v>844</v>
      </c>
      <c t="n" s="7" r="C80">
        <v>125000</v>
      </c>
      <c t="n" s="7" r="F80">
        <v>250000</v>
      </c>
    </row>
    <row spans="1:16" r="81">
      <c t="s" s="4" r="A81">
        <v>829</v>
      </c>
      <c t="n" s="6" r="N81">
        <v>375000</v>
      </c>
    </row>
    <row spans="1:16" r="82">
      <c t="s" s="4" r="A82">
        <v>845</v>
      </c>
    </row>
    <row spans="1:16" r="83">
      <c t="s" s="3" r="A83">
        <v>794</v>
      </c>
    </row>
    <row spans="1:16" r="84">
      <c t="s" s="4" r="A84">
        <v>820</v>
      </c>
      <c t="n" s="7" r="N84">
        <v>54000</v>
      </c>
    </row>
    <row spans="1:16" r="85">
      <c t="s" s="4" r="A85">
        <v>846</v>
      </c>
    </row>
    <row spans="1:16" r="86">
      <c t="s" s="3" r="A86">
        <v>794</v>
      </c>
    </row>
    <row spans="1:16" r="87">
      <c t="s" s="4" r="A87">
        <v>821</v>
      </c>
      <c t="n" s="7" r="N87">
        <v>21100</v>
      </c>
    </row>
    <row spans="1:16" r="88">
      <c t="s" s="4" r="A88">
        <v>847</v>
      </c>
      <c t="s" s="4" r="N88">
        <v>848</v>
      </c>
    </row>
    <row spans="1:16" r="89">
      <c t="s" s="4" r="A89">
        <v>472</v>
      </c>
    </row>
    <row spans="1:16" r="90">
      <c t="s" s="3" r="A90">
        <v>794</v>
      </c>
    </row>
    <row spans="1:16" r="91">
      <c t="s" s="4" r="A91">
        <v>820</v>
      </c>
      <c t="n" s="7" r="N91">
        <v>12000</v>
      </c>
    </row>
    <row spans="1:16" r="92">
      <c t="s" s="4" r="A92">
        <v>849</v>
      </c>
    </row>
    <row spans="1:16" r="93">
      <c t="s" s="3" r="A93">
        <v>794</v>
      </c>
    </row>
    <row spans="1:16" r="94">
      <c t="s" s="4" r="A94">
        <v>821</v>
      </c>
      <c t="n" s="7" r="N94">
        <v>8600</v>
      </c>
    </row>
    <row spans="1:16" r="95">
      <c t="s" s="4" r="A95">
        <v>847</v>
      </c>
      <c t="s" s="4" r="N95">
        <v>850</v>
      </c>
    </row>
    <row spans="1:16" r="96">
      <c t="s" s="4" r="A96">
        <v>851</v>
      </c>
    </row>
    <row spans="1:16" r="97">
      <c t="s" s="3" r="A97">
        <v>794</v>
      </c>
    </row>
    <row spans="1:16" r="98">
      <c t="s" s="4" r="A98">
        <v>821</v>
      </c>
      <c t="n" s="7" r="N98">
        <v>5600</v>
      </c>
    </row>
    <row spans="1:16" r="99">
      <c t="s" s="4" r="A99">
        <v>847</v>
      </c>
      <c t="s" s="4" r="N99">
        <v>823</v>
      </c>
    </row>
    <row spans="1:16" r="100">
      <c t="s" s="4" r="A100">
        <v>852</v>
      </c>
    </row>
    <row spans="1:16" r="101">
      <c t="s" s="3" r="A101">
        <v>794</v>
      </c>
    </row>
    <row spans="1:16" r="102">
      <c t="s" s="4" r="A102">
        <v>820</v>
      </c>
      <c t="n" s="7" r="N102">
        <v>1100</v>
      </c>
    </row>
    <row spans="1:16" r="103">
      <c t="s" s="4" r="A103">
        <v>853</v>
      </c>
    </row>
    <row spans="1:16" r="104">
      <c t="s" s="3" r="A104">
        <v>794</v>
      </c>
    </row>
    <row spans="1:16" r="105">
      <c t="s" s="4" r="A105">
        <v>854</v>
      </c>
      <c t="n" s="6" r="N105">
        <v>9000</v>
      </c>
    </row>
    <row spans="1:16" r="106">
      <c t="s" s="4" r="A106">
        <v>855</v>
      </c>
      <c t="n" s="7" r="N106">
        <v>2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t="s" s="1" r="A1">
        <v>856</v>
      </c>
      <c t="s" s="2" r="B1">
        <v>780</v>
      </c>
    </row>
    <row spans="1:2" r="2">
      <c t="s" s="3" r="A2">
        <v>857</v>
      </c>
    </row>
    <row spans="1:2" r="3">
      <c t="n" s="6" r="A3">
        <v>2016</v>
      </c>
      <c t="n" s="7" r="B3">
        <v>382921</v>
      </c>
    </row>
    <row spans="1:2" r="4">
      <c t="n" s="6" r="A4">
        <v>2017</v>
      </c>
      <c t="n" s="6" r="B4">
        <v>326091</v>
      </c>
    </row>
    <row spans="1:2" r="5">
      <c t="n" s="6" r="A5">
        <v>2018</v>
      </c>
      <c t="n" s="6" r="B5">
        <v>231257</v>
      </c>
    </row>
    <row spans="1:2" r="6">
      <c t="n" s="6" r="A6">
        <v>2019</v>
      </c>
      <c t="n" s="6" r="B6">
        <v>130000</v>
      </c>
    </row>
    <row spans="1:2" r="7">
      <c t="n" s="6" r="A7">
        <v>2020</v>
      </c>
      <c t="n" s="6" r="B7">
        <v>136000</v>
      </c>
    </row>
    <row spans="1:2" r="8">
      <c t="n" s="6" r="A8">
        <v>2021</v>
      </c>
      <c t="n" s="6" r="B8">
        <v>142000</v>
      </c>
    </row>
    <row spans="1:2" r="9">
      <c t="n" s="6" r="A9">
        <v>2022</v>
      </c>
      <c t="n" s="6" r="B9">
        <v>48000</v>
      </c>
    </row>
    <row spans="1:2" r="10">
      <c t="s" s="4" r="A10">
        <v>858</v>
      </c>
      <c t="n" s="7" r="B10">
        <v>13962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S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859</v>
      </c>
      <c t="s" s="2" r="B1">
        <v>281</v>
      </c>
      <c t="s" s="2" r="C1">
        <v>860</v>
      </c>
      <c t="s" s="2" r="D1">
        <v>291</v>
      </c>
      <c t="s" s="2" r="E1">
        <v>861</v>
      </c>
      <c t="s" s="2" r="F1">
        <v>287</v>
      </c>
      <c t="s" s="2" r="G1">
        <v>862</v>
      </c>
      <c t="s" s="2" r="H1">
        <v>374</v>
      </c>
      <c t="s" s="2" r="I1">
        <v>291</v>
      </c>
      <c t="s" s="2" r="J1">
        <v>285</v>
      </c>
      <c t="s" s="2" r="K1">
        <v>377</v>
      </c>
      <c t="s" s="2" r="L1">
        <v>290</v>
      </c>
      <c t="s" s="2" r="M1">
        <v>291</v>
      </c>
      <c t="s" s="2" r="N1">
        <v>2</v>
      </c>
      <c t="s" s="2" r="O1">
        <v>29</v>
      </c>
      <c t="s" s="2" r="P1">
        <v>863</v>
      </c>
      <c t="s" s="2" r="Q1">
        <v>864</v>
      </c>
      <c t="s" s="2" r="R1">
        <v>790</v>
      </c>
      <c t="s" s="2" r="S1">
        <v>793</v>
      </c>
    </row>
    <row spans="1:19" r="2">
      <c t="s" s="3" r="A2">
        <v>865</v>
      </c>
    </row>
    <row spans="1:19" r="3">
      <c t="s" s="4" r="A3">
        <v>866</v>
      </c>
      <c t="n" s="7" r="N3">
        <v>113600</v>
      </c>
      <c t="n" s="7" r="O3">
        <v>150521</v>
      </c>
    </row>
    <row spans="1:19" r="4">
      <c t="s" s="4" r="A4">
        <v>867</v>
      </c>
      <c t="n" s="6" r="O4">
        <v>1647334</v>
      </c>
    </row>
    <row spans="1:19" r="5">
      <c t="s" s="4" r="A5">
        <v>868</v>
      </c>
      <c t="n" s="7" r="O5">
        <v>393000</v>
      </c>
    </row>
    <row spans="1:19" r="6">
      <c t="s" s="4" r="A6">
        <v>612</v>
      </c>
      <c t="n" s="7" r="N6">
        <v>1650479</v>
      </c>
      <c t="n" s="6" r="O6">
        <v>2090379</v>
      </c>
    </row>
    <row spans="1:19" r="7">
      <c t="s" s="4" r="A7">
        <v>614</v>
      </c>
      <c t="n" s="7" r="R7">
        <v>147000</v>
      </c>
    </row>
    <row spans="1:19" r="8">
      <c t="s" s="4" r="A8">
        <v>815</v>
      </c>
      <c t="n" s="7" r="N8">
        <v>1</v>
      </c>
      <c t="n" s="7" r="S8">
        <v>6</v>
      </c>
    </row>
    <row spans="1:19" r="9">
      <c t="s" s="4" r="A9">
        <v>869</v>
      </c>
      <c t="n" s="7" r="P9">
        <v>83000</v>
      </c>
    </row>
    <row spans="1:19" r="10">
      <c t="s" s="4" r="A10">
        <v>305</v>
      </c>
      <c t="n" s="7" r="N10">
        <v>16143306</v>
      </c>
      <c t="n" s="6" r="O10">
        <v>16933194</v>
      </c>
    </row>
    <row spans="1:19" r="11">
      <c t="s" s="4" r="A11">
        <v>870</v>
      </c>
      <c t="s" s="4" r="H11">
        <v>654</v>
      </c>
    </row>
    <row spans="1:19" r="12">
      <c t="s" s="4" r="A12">
        <v>316</v>
      </c>
    </row>
    <row spans="1:19" r="13">
      <c t="s" s="3" r="A13">
        <v>865</v>
      </c>
    </row>
    <row spans="1:19" r="14">
      <c t="s" s="4" r="A14">
        <v>871</v>
      </c>
      <c t="n" s="6" r="L14">
        <v>200000</v>
      </c>
    </row>
    <row spans="1:19" r="15">
      <c t="s" s="4" r="A15">
        <v>866</v>
      </c>
      <c t="n" s="7" r="L15">
        <v>38000</v>
      </c>
    </row>
    <row spans="1:19" r="16">
      <c t="s" s="4" r="A16">
        <v>319</v>
      </c>
      <c t="n" s="6" r="L16">
        <v>225000</v>
      </c>
    </row>
    <row spans="1:19" r="17">
      <c t="s" s="4" r="A17">
        <v>872</v>
      </c>
      <c t="s" s="4" r="C17">
        <v>804</v>
      </c>
      <c t="s" s="4" r="I17">
        <v>344</v>
      </c>
      <c t="s" s="4" r="J17">
        <v>873</v>
      </c>
    </row>
    <row spans="1:19" r="18">
      <c t="s" s="4" r="A18">
        <v>320</v>
      </c>
      <c t="n" s="6" r="L18">
        <v>1500000</v>
      </c>
    </row>
    <row spans="1:19" r="19">
      <c t="s" s="4" r="A19">
        <v>321</v>
      </c>
      <c t="n" s="7" r="B19">
        <v>1275000</v>
      </c>
      <c t="n" s="6" r="L19">
        <v>1900000</v>
      </c>
    </row>
    <row spans="1:19" r="20">
      <c t="s" s="4" r="A20">
        <v>624</v>
      </c>
      <c t="n" s="7" r="L20">
        <v>115000</v>
      </c>
    </row>
    <row spans="1:19" r="21">
      <c t="s" s="4" r="A21">
        <v>874</v>
      </c>
    </row>
    <row spans="1:19" r="22">
      <c t="s" s="3" r="A22">
        <v>865</v>
      </c>
    </row>
    <row spans="1:19" r="23">
      <c t="s" s="4" r="A23">
        <v>740</v>
      </c>
      <c t="n" s="6" r="N23">
        <v>63000</v>
      </c>
      <c t="n" s="6" r="O23">
        <v>155000</v>
      </c>
    </row>
    <row spans="1:19" r="24">
      <c t="s" s="4" r="A24">
        <v>875</v>
      </c>
      <c t="n" s="7" r="N24">
        <v>29000</v>
      </c>
      <c t="n" s="7" r="O24">
        <v>54000</v>
      </c>
    </row>
    <row spans="1:19" r="25">
      <c t="s" s="4" r="A25">
        <v>876</v>
      </c>
    </row>
    <row spans="1:19" r="26">
      <c t="s" s="3" r="A26">
        <v>865</v>
      </c>
    </row>
    <row spans="1:19" r="27">
      <c t="s" s="4" r="A27">
        <v>877</v>
      </c>
      <c t="s" s="4" r="H27">
        <v>878</v>
      </c>
    </row>
    <row spans="1:19" r="28">
      <c t="s" s="4" r="A28">
        <v>879</v>
      </c>
      <c t="s" s="4" r="H28">
        <v>425</v>
      </c>
    </row>
    <row spans="1:19" r="29">
      <c t="s" s="4" r="A29">
        <v>880</v>
      </c>
      <c t="s" s="4" r="H29">
        <v>881</v>
      </c>
    </row>
    <row spans="1:19" r="30">
      <c t="s" s="4" r="A30">
        <v>882</v>
      </c>
    </row>
    <row spans="1:19" r="31">
      <c t="s" s="3" r="A31">
        <v>865</v>
      </c>
    </row>
    <row spans="1:19" r="32">
      <c t="s" s="4" r="A32">
        <v>883</v>
      </c>
      <c t="n" s="7" r="F32">
        <v>3200000</v>
      </c>
    </row>
    <row spans="1:19" r="33">
      <c t="s" s="4" r="A33">
        <v>884</v>
      </c>
      <c t="n" s="7" r="F33">
        <v>4000000</v>
      </c>
    </row>
    <row spans="1:19" r="34">
      <c t="s" s="4" r="A34">
        <v>885</v>
      </c>
    </row>
    <row spans="1:19" r="35">
      <c t="s" s="3" r="A35">
        <v>865</v>
      </c>
    </row>
    <row spans="1:19" r="36">
      <c t="s" s="4" r="A36">
        <v>877</v>
      </c>
      <c t="s" s="4" r="F36">
        <v>886</v>
      </c>
    </row>
    <row spans="1:19" r="37">
      <c t="s" s="4" r="A37">
        <v>884</v>
      </c>
      <c t="n" s="7" r="F37">
        <v>100000</v>
      </c>
    </row>
    <row spans="1:19" r="38">
      <c t="s" s="4" r="A38">
        <v>879</v>
      </c>
      <c t="s" s="4" r="F38">
        <v>425</v>
      </c>
    </row>
    <row spans="1:19" r="39">
      <c t="s" s="4" r="A39">
        <v>330</v>
      </c>
    </row>
    <row spans="1:19" r="40">
      <c t="s" s="3" r="A40">
        <v>865</v>
      </c>
    </row>
    <row spans="1:19" r="41">
      <c t="s" s="4" r="A41">
        <v>319</v>
      </c>
      <c t="n" s="7" r="M41">
        <v>800000</v>
      </c>
    </row>
    <row spans="1:19" r="42">
      <c t="s" s="4" r="A42">
        <v>305</v>
      </c>
      <c t="n" s="7" r="M42">
        <v>1000000</v>
      </c>
    </row>
    <row spans="1:19" r="43">
      <c t="s" s="4" r="A43">
        <v>870</v>
      </c>
      <c t="s" s="4" r="D43">
        <v>344</v>
      </c>
    </row>
    <row spans="1:19" r="44">
      <c t="s" s="4" r="A44">
        <v>887</v>
      </c>
    </row>
    <row spans="1:19" r="45">
      <c t="s" s="3" r="A45">
        <v>865</v>
      </c>
    </row>
    <row spans="1:19" r="46">
      <c t="s" s="4" r="A46">
        <v>883</v>
      </c>
      <c t="n" s="7" r="D46">
        <v>3900000</v>
      </c>
    </row>
    <row spans="1:19" r="47">
      <c t="s" s="4" r="A47">
        <v>884</v>
      </c>
      <c t="n" s="6" r="D47">
        <v>4900000</v>
      </c>
    </row>
    <row spans="1:19" r="48">
      <c t="s" s="4" r="A48">
        <v>888</v>
      </c>
    </row>
    <row spans="1:19" r="49">
      <c t="s" s="3" r="A49">
        <v>865</v>
      </c>
    </row>
    <row spans="1:19" r="50">
      <c t="s" s="4" r="A50">
        <v>884</v>
      </c>
      <c t="n" s="7" r="D50">
        <v>100000</v>
      </c>
    </row>
    <row spans="1:19" r="51">
      <c t="s" s="4" r="A51">
        <v>870</v>
      </c>
      <c t="s" s="4" r="D51">
        <v>425</v>
      </c>
    </row>
    <row spans="1:19" r="52">
      <c t="s" s="4" r="A52">
        <v>107</v>
      </c>
    </row>
    <row spans="1:19" r="53">
      <c t="s" s="3" r="A53">
        <v>865</v>
      </c>
    </row>
    <row spans="1:19" r="54">
      <c t="s" s="4" r="A54">
        <v>871</v>
      </c>
      <c t="n" s="6" r="N54">
        <v>680000</v>
      </c>
      <c t="n" s="6" r="O54">
        <v>746502</v>
      </c>
    </row>
    <row spans="1:19" r="55">
      <c t="s" s="4" r="A55">
        <v>866</v>
      </c>
      <c t="n" s="7" r="N55">
        <v>68</v>
      </c>
      <c t="n" s="7" r="O55">
        <v>75</v>
      </c>
    </row>
    <row spans="1:19" r="56">
      <c t="s" s="4" r="A56">
        <v>889</v>
      </c>
      <c t="n" s="6" r="K56">
        <v>437500</v>
      </c>
    </row>
    <row spans="1:19" r="57">
      <c t="s" s="4" r="A57">
        <v>890</v>
      </c>
    </row>
    <row spans="1:19" r="58">
      <c t="s" s="3" r="A58">
        <v>865</v>
      </c>
    </row>
    <row spans="1:19" r="59">
      <c t="s" s="4" r="A59">
        <v>871</v>
      </c>
      <c t="n" s="6" r="N59">
        <v>680000</v>
      </c>
      <c t="n" s="6" r="O59">
        <v>746502</v>
      </c>
    </row>
    <row spans="1:19" r="60">
      <c t="s" s="4" r="A60">
        <v>866</v>
      </c>
      <c t="n" s="7" r="N60">
        <v>114000</v>
      </c>
      <c t="n" s="7" r="O60">
        <v>151000</v>
      </c>
    </row>
    <row spans="1:19" r="61">
      <c t="s" s="4" r="A61">
        <v>891</v>
      </c>
    </row>
    <row spans="1:19" r="62">
      <c t="s" s="3" r="A62">
        <v>865</v>
      </c>
    </row>
    <row spans="1:19" r="63">
      <c t="s" s="4" r="A63">
        <v>612</v>
      </c>
      <c t="n" s="6" r="N63">
        <v>11000</v>
      </c>
      <c t="n" s="6" r="O63">
        <v>54000</v>
      </c>
    </row>
    <row spans="1:19" r="64">
      <c t="s" s="4" r="A64">
        <v>815</v>
      </c>
      <c t="n" s="9" r="P64">
        <v>0.21</v>
      </c>
    </row>
    <row spans="1:19" r="65">
      <c t="s" s="4" r="A65">
        <v>869</v>
      </c>
      <c t="n" s="7" r="N65">
        <v>109000</v>
      </c>
      <c t="n" s="7" r="O65">
        <v>98000</v>
      </c>
    </row>
    <row spans="1:19" r="66">
      <c t="s" s="4" r="A66">
        <v>892</v>
      </c>
    </row>
    <row spans="1:19" r="67">
      <c t="s" s="3" r="A67">
        <v>865</v>
      </c>
    </row>
    <row spans="1:19" r="68">
      <c t="s" s="4" r="A68">
        <v>893</v>
      </c>
      <c t="n" s="6" r="K68">
        <v>17500</v>
      </c>
    </row>
    <row spans="1:19" r="69">
      <c t="s" s="4" r="A69">
        <v>614</v>
      </c>
      <c t="n" s="7" r="K69">
        <v>43750</v>
      </c>
    </row>
    <row spans="1:19" r="70">
      <c t="s" s="4" r="A70">
        <v>815</v>
      </c>
      <c t="n" s="9" r="K70">
        <v>0.3</v>
      </c>
      <c t="n" s="9" r="O70">
        <v>0.16</v>
      </c>
    </row>
    <row spans="1:19" r="71">
      <c t="s" s="4" r="A71">
        <v>828</v>
      </c>
    </row>
    <row spans="1:19" r="72">
      <c t="s" s="3" r="A72">
        <v>865</v>
      </c>
    </row>
    <row spans="1:19" r="73">
      <c t="s" s="4" r="A73">
        <v>829</v>
      </c>
      <c t="n" s="6" r="N73">
        <v>375000</v>
      </c>
      <c t="n" s="6" r="O73">
        <v>375000</v>
      </c>
    </row>
    <row spans="1:19" r="74">
      <c t="s" s="4" r="A74">
        <v>894</v>
      </c>
      <c t="n" s="6" r="N74">
        <v>125000</v>
      </c>
      <c t="n" s="6" r="O74">
        <v>125000</v>
      </c>
    </row>
    <row spans="1:19" r="75">
      <c t="s" s="4" r="A75">
        <v>895</v>
      </c>
      <c t="n" s="7" r="N75">
        <v>22000</v>
      </c>
    </row>
    <row spans="1:19" r="76">
      <c t="s" s="4" r="A76">
        <v>472</v>
      </c>
    </row>
    <row spans="1:19" r="77">
      <c t="s" s="3" r="A77">
        <v>865</v>
      </c>
    </row>
    <row spans="1:19" r="78">
      <c t="s" s="4" r="A78">
        <v>319</v>
      </c>
      <c t="n" s="7" r="G78">
        <v>1000000</v>
      </c>
    </row>
    <row spans="1:19" r="79">
      <c t="s" s="4" r="A79">
        <v>305</v>
      </c>
      <c t="n" s="7" r="G79">
        <v>1350000</v>
      </c>
    </row>
    <row spans="1:19" r="80">
      <c t="s" s="4" r="A80">
        <v>883</v>
      </c>
      <c t="n" s="7" r="H80">
        <v>1000000</v>
      </c>
    </row>
    <row spans="1:19" r="81">
      <c t="s" s="4" r="A81">
        <v>884</v>
      </c>
      <c t="n" s="7" r="H81">
        <v>1250000</v>
      </c>
    </row>
    <row spans="1:19" r="82">
      <c t="s" s="4" r="A82">
        <v>896</v>
      </c>
      <c t="s" s="4" r="H82">
        <v>749</v>
      </c>
    </row>
    <row spans="1:19" r="83">
      <c t="s" s="4" r="A83">
        <v>331</v>
      </c>
    </row>
    <row spans="1:19" r="84">
      <c t="s" s="3" r="A84">
        <v>865</v>
      </c>
    </row>
    <row spans="1:19" r="85">
      <c t="s" s="4" r="A85">
        <v>319</v>
      </c>
      <c t="n" s="7" r="E85">
        <v>2100000</v>
      </c>
    </row>
    <row spans="1:19" r="86">
      <c t="s" s="4" r="A86">
        <v>305</v>
      </c>
      <c t="n" s="7" r="E86">
        <v>2700000</v>
      </c>
    </row>
    <row spans="1:19" r="87">
      <c t="s" s="4" r="A87">
        <v>872</v>
      </c>
      <c t="s" s="4" r="E87">
        <v>873</v>
      </c>
    </row>
    <row spans="1:19" r="88">
      <c t="s" s="4" r="A88">
        <v>361</v>
      </c>
    </row>
    <row spans="1:19" r="89">
      <c t="s" s="3" r="A89">
        <v>865</v>
      </c>
    </row>
    <row spans="1:19" r="90">
      <c t="s" s="4" r="A90">
        <v>897</v>
      </c>
      <c t="n" s="6" r="N90">
        <v>80000</v>
      </c>
      <c t="n" s="6" r="Q90">
        <v>25000</v>
      </c>
    </row>
    <row spans="1:19" r="91">
      <c t="s" s="4" r="A91">
        <v>612</v>
      </c>
      <c t="n" s="7" r="N91">
        <v>14700</v>
      </c>
    </row>
    <row spans="1:19" r="92">
      <c t="s" s="4" r="A92">
        <v>353</v>
      </c>
    </row>
    <row spans="1:19" r="93">
      <c t="s" s="3" r="A93">
        <v>865</v>
      </c>
    </row>
    <row spans="1:19" r="94">
      <c t="s" s="4" r="A94">
        <v>829</v>
      </c>
      <c t="n" s="6" r="N94">
        <v>100000</v>
      </c>
    </row>
    <row spans="1:19" r="95">
      <c t="s" s="4" r="A95">
        <v>655</v>
      </c>
      <c t="n" s="7" r="N95">
        <v>20000</v>
      </c>
    </row>
    <row spans="1:19" r="96">
      <c t="s" s="4" r="A96">
        <v>898</v>
      </c>
    </row>
    <row spans="1:19" r="97">
      <c t="s" s="3" r="A97">
        <v>865</v>
      </c>
    </row>
    <row spans="1:19" r="98">
      <c t="s" s="4" r="A98">
        <v>899</v>
      </c>
      <c t="n" s="7" r="K98">
        <v>175000</v>
      </c>
    </row>
    <row spans="1:19" r="99">
      <c t="s" s="4" r="A99">
        <v>877</v>
      </c>
      <c t="s" s="4" r="H99">
        <v>348</v>
      </c>
    </row>
    <row spans="1:19" r="100">
      <c t="s" s="4" r="A100">
        <v>900</v>
      </c>
    </row>
    <row spans="1:19" r="101">
      <c t="s" s="3" r="A101">
        <v>865</v>
      </c>
    </row>
    <row spans="1:19" r="102">
      <c t="s" s="4" r="A102">
        <v>901</v>
      </c>
      <c t="s" s="4" r="F102">
        <v>804</v>
      </c>
    </row>
    <row spans="1:19" r="103">
      <c t="s" s="4" r="A103">
        <v>902</v>
      </c>
    </row>
    <row spans="1:19" r="104">
      <c t="s" s="3" r="A104">
        <v>865</v>
      </c>
    </row>
    <row spans="1:19" r="105">
      <c t="s" s="4" r="A105">
        <v>901</v>
      </c>
      <c t="s" s="4" r="D105">
        <v>804</v>
      </c>
    </row>
    <row spans="1:19" r="106">
      <c t="s" s="4" r="A106">
        <v>903</v>
      </c>
    </row>
    <row spans="1:19" r="107">
      <c t="s" s="3" r="A107">
        <v>865</v>
      </c>
    </row>
    <row spans="1:19" r="108">
      <c t="s" s="4" r="A108">
        <v>877</v>
      </c>
      <c t="s" s="4" r="H108">
        <v>749</v>
      </c>
    </row>
    <row spans="1:19" r="109">
      <c t="s" s="4" r="A109">
        <v>904</v>
      </c>
    </row>
    <row spans="1:19" r="110">
      <c t="s" s="3" r="A110">
        <v>865</v>
      </c>
    </row>
    <row spans="1:19" r="111">
      <c t="s" s="4" r="A111">
        <v>877</v>
      </c>
      <c t="s" s="4" r="F111">
        <v>348</v>
      </c>
    </row>
    <row spans="1:19" r="112">
      <c t="s" s="4" r="A112">
        <v>905</v>
      </c>
    </row>
    <row spans="1:19" r="113">
      <c t="s" s="3" r="A113">
        <v>865</v>
      </c>
    </row>
    <row spans="1:19" r="114">
      <c t="s" s="4" r="A114">
        <v>877</v>
      </c>
      <c t="s" s="4" r="D114">
        <v>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spans="1:2" r="1">
      <c t="s" s="1" r="A1">
        <v>906</v>
      </c>
      <c t="s" s="2" r="B1">
        <v>1</v>
      </c>
    </row>
    <row spans="1:2" r="2">
      <c t="s" s="2" r="B2">
        <v>907</v>
      </c>
    </row>
    <row spans="1:2" r="3">
      <c t="s" s="3" r="A3">
        <v>908</v>
      </c>
    </row>
    <row spans="1:2" r="4">
      <c t="s" s="4" r="A4">
        <v>909</v>
      </c>
      <c t="n" s="6" r="B4">
        <v>1647334</v>
      </c>
    </row>
    <row spans="1:2" r="5">
      <c t="s" s="4" r="A5">
        <v>910</v>
      </c>
      <c t="n" s="7" r="B5">
        <v>393000</v>
      </c>
    </row>
    <row spans="1:2" r="6">
      <c t="s" s="4" r="A6">
        <v>911</v>
      </c>
    </row>
    <row spans="1:2" r="7">
      <c t="s" s="3" r="A7">
        <v>908</v>
      </c>
    </row>
    <row spans="1:2" r="8">
      <c t="s" s="4" r="A8">
        <v>909</v>
      </c>
      <c t="n" s="6" r="B8">
        <v>875000</v>
      </c>
    </row>
    <row spans="1:2" r="9">
      <c t="s" s="4" r="A9">
        <v>910</v>
      </c>
      <c t="n" s="7" r="B9">
        <v>190000</v>
      </c>
    </row>
    <row spans="1:2" r="10">
      <c t="s" s="4" r="A10">
        <v>912</v>
      </c>
    </row>
    <row spans="1:2" r="11">
      <c t="s" s="3" r="A11">
        <v>908</v>
      </c>
    </row>
    <row spans="1:2" r="12">
      <c t="s" s="4" r="A12">
        <v>909</v>
      </c>
      <c t="n" s="6" r="B12">
        <v>25000</v>
      </c>
    </row>
    <row spans="1:2" r="13">
      <c t="s" s="4" r="A13">
        <v>910</v>
      </c>
      <c t="n" s="7" r="B13">
        <v>5000</v>
      </c>
    </row>
    <row spans="1:2" r="14">
      <c t="s" s="4" r="A14">
        <v>913</v>
      </c>
    </row>
    <row spans="1:2" r="15">
      <c t="s" s="3" r="A15">
        <v>908</v>
      </c>
    </row>
    <row spans="1:2" r="16">
      <c t="s" s="4" r="A16">
        <v>909</v>
      </c>
      <c t="n" s="6" r="B16">
        <v>240000</v>
      </c>
    </row>
    <row spans="1:2" r="17">
      <c t="s" s="4" r="A17">
        <v>910</v>
      </c>
      <c t="n" s="7" r="B17">
        <v>60000</v>
      </c>
    </row>
    <row spans="1:2" r="18">
      <c t="s" s="4" r="A18">
        <v>914</v>
      </c>
    </row>
    <row spans="1:2" r="19">
      <c t="s" s="3" r="A19">
        <v>908</v>
      </c>
    </row>
    <row spans="1:2" r="20">
      <c t="s" s="4" r="A20">
        <v>909</v>
      </c>
      <c t="n" s="6" r="B20">
        <v>49000</v>
      </c>
    </row>
    <row spans="1:2" r="21">
      <c t="s" s="4" r="A21">
        <v>910</v>
      </c>
      <c t="n" s="7" r="B21">
        <v>10000</v>
      </c>
    </row>
    <row spans="1:2" r="22">
      <c t="s" s="4" r="A22">
        <v>915</v>
      </c>
    </row>
    <row spans="1:2" r="23">
      <c t="s" s="3" r="A23">
        <v>908</v>
      </c>
    </row>
    <row spans="1:2" r="24">
      <c t="s" s="4" r="A24">
        <v>909</v>
      </c>
      <c t="n" s="6" r="B24">
        <v>458334</v>
      </c>
    </row>
    <row spans="1:2" r="25">
      <c t="s" s="4" r="A25">
        <v>910</v>
      </c>
      <c t="n" s="7" r="B25">
        <v>12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spans="1:2" r="1">
      <c t="s" s="1" r="A1">
        <v>916</v>
      </c>
      <c t="s" s="2" r="B1">
        <v>1</v>
      </c>
    </row>
    <row spans="1:2" r="2">
      <c t="s" s="2" r="B2">
        <v>2</v>
      </c>
    </row>
    <row spans="1:2" r="3">
      <c t="s" s="3" r="A3">
        <v>189</v>
      </c>
    </row>
    <row spans="1:2" r="4">
      <c t="s" s="4" r="A4">
        <v>917</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9117281</v>
      </c>
      <c t="n" s="7" r="C4">
        <v>9488089</v>
      </c>
    </row>
    <row spans="1:3" r="5">
      <c t="s" s="4" r="A5">
        <v>77</v>
      </c>
      <c t="n" s="6" r="B5">
        <v>4553587</v>
      </c>
      <c t="n" s="6" r="C5">
        <v>4498232</v>
      </c>
    </row>
    <row spans="1:3" r="6">
      <c t="s" s="4" r="A6">
        <v>78</v>
      </c>
      <c t="n" s="6" r="B6">
        <v>773317</v>
      </c>
      <c t="n" s="6" r="C6">
        <v>925084</v>
      </c>
    </row>
    <row spans="1:3" r="7">
      <c t="s" s="4" r="A7">
        <v>79</v>
      </c>
      <c t="n" s="6" r="B7">
        <v>1649164</v>
      </c>
      <c t="n" s="6" r="C7">
        <v>1857535</v>
      </c>
    </row>
    <row spans="1:3" r="8">
      <c t="s" s="4" r="A8">
        <v>80</v>
      </c>
      <c t="n" s="6" r="B8">
        <v>49957</v>
      </c>
      <c t="n" s="6" r="C8">
        <v>164254</v>
      </c>
    </row>
    <row spans="1:3" r="9">
      <c t="s" s="4" r="A9">
        <v>81</v>
      </c>
      <c t="n" s="6" r="B9">
        <v>16143306</v>
      </c>
      <c t="n" s="6" r="C9">
        <v>16933194</v>
      </c>
    </row>
    <row spans="1:3" r="10">
      <c t="s" s="3" r="A10">
        <v>82</v>
      </c>
    </row>
    <row spans="1:3" r="11">
      <c t="s" s="4" r="A11">
        <v>76</v>
      </c>
      <c t="n" s="6" r="B11">
        <v>2354220</v>
      </c>
      <c t="n" s="6" r="C11">
        <v>2502161</v>
      </c>
    </row>
    <row spans="1:3" r="12">
      <c t="s" s="4" r="A12">
        <v>77</v>
      </c>
      <c t="n" s="6" r="B12">
        <v>1174111</v>
      </c>
      <c t="n" s="6" r="C12">
        <v>1202160</v>
      </c>
    </row>
    <row spans="1:3" r="13">
      <c t="s" s="4" r="A13">
        <v>78</v>
      </c>
      <c t="n" s="6" r="B13">
        <v>123144</v>
      </c>
      <c t="n" s="6" r="C13">
        <v>167936</v>
      </c>
    </row>
    <row spans="1:3" r="14">
      <c t="s" s="4" r="A14">
        <v>79</v>
      </c>
      <c t="n" s="6" r="B14">
        <v>803754</v>
      </c>
      <c t="n" s="6" r="C14">
        <v>813811</v>
      </c>
    </row>
    <row spans="1:3" r="15">
      <c t="s" s="4" r="A15">
        <v>80</v>
      </c>
      <c t="n" s="6" r="C15">
        <v>36153</v>
      </c>
    </row>
    <row spans="1:3" r="16">
      <c t="s" s="4" r="A16">
        <v>83</v>
      </c>
      <c t="n" s="6" r="B16">
        <v>4455229</v>
      </c>
      <c t="n" s="6" r="C16">
        <v>4722221</v>
      </c>
    </row>
    <row spans="1:3" r="17">
      <c t="s" s="4" r="A17">
        <v>84</v>
      </c>
      <c t="n" s="6" r="B17">
        <v>11688077</v>
      </c>
      <c t="n" s="6" r="C17">
        <v>12210973</v>
      </c>
    </row>
    <row spans="1:3" r="18">
      <c t="s" s="3" r="A18">
        <v>85</v>
      </c>
    </row>
    <row spans="1:3" r="19">
      <c t="s" s="4" r="A19">
        <v>86</v>
      </c>
      <c t="n" s="6" r="B19">
        <v>7295404</v>
      </c>
      <c t="n" s="6" r="C19">
        <v>7208530</v>
      </c>
    </row>
    <row spans="1:3" r="20">
      <c t="s" s="4" r="A20">
        <v>87</v>
      </c>
      <c t="n" s="6" r="B20">
        <v>209515</v>
      </c>
      <c t="n" s="6" r="C20">
        <v>575613</v>
      </c>
    </row>
    <row spans="1:3" r="21">
      <c t="s" s="4" r="A21">
        <v>88</v>
      </c>
      <c t="n" s="6" r="B21">
        <v>1091352</v>
      </c>
      <c t="n" s="6" r="C21">
        <v>1348302</v>
      </c>
    </row>
    <row spans="1:3" r="22">
      <c t="s" s="4" r="A22">
        <v>80</v>
      </c>
      <c t="n" s="6" r="B22">
        <v>2620227</v>
      </c>
      <c t="n" s="6" r="C22">
        <v>2302729</v>
      </c>
    </row>
    <row spans="1:3" r="23">
      <c t="s" s="4" r="A23">
        <v>89</v>
      </c>
      <c t="n" s="6" r="B23">
        <v>5598021</v>
      </c>
      <c t="s" s="4" r="C23">
        <v>53</v>
      </c>
    </row>
    <row spans="1:3" r="24">
      <c t="s" s="4" r="A24">
        <v>90</v>
      </c>
      <c t="n" s="6" r="B24">
        <v>800000</v>
      </c>
      <c t="s" s="4" r="C24">
        <v>53</v>
      </c>
    </row>
    <row spans="1:3" r="25">
      <c t="s" s="4" r="A25">
        <v>91</v>
      </c>
      <c t="n" s="6" r="B25">
        <v>685954</v>
      </c>
      <c t="n" s="6" r="C25">
        <v>956027</v>
      </c>
    </row>
    <row spans="1:3" r="26">
      <c t="s" s="4" r="A26">
        <v>92</v>
      </c>
      <c t="n" s="6" r="B26">
        <v>18300473</v>
      </c>
      <c t="n" s="6" r="C26">
        <v>12391201</v>
      </c>
    </row>
    <row spans="1:3" r="27">
      <c t="s" s="4" r="A27">
        <v>93</v>
      </c>
      <c t="n" s="6" r="B27">
        <v>-6612396</v>
      </c>
      <c t="n" s="6" r="C27">
        <v>-180228</v>
      </c>
    </row>
    <row spans="1:3" r="28">
      <c t="s" s="3" r="A28">
        <v>94</v>
      </c>
    </row>
    <row spans="1:3" r="29">
      <c t="s" s="4" r="A29">
        <v>95</v>
      </c>
      <c t="n" s="6" r="B29">
        <v>-1650479</v>
      </c>
      <c t="n" s="6" r="C29">
        <v>-2090379</v>
      </c>
    </row>
    <row spans="1:3" r="30">
      <c t="s" s="4" r="A30">
        <v>96</v>
      </c>
      <c t="s" s="4" r="B30">
        <v>53</v>
      </c>
      <c t="n" s="6" r="C30">
        <v>-132427</v>
      </c>
    </row>
    <row spans="1:3" r="31">
      <c t="s" s="4" r="A31">
        <v>97</v>
      </c>
      <c t="s" s="4" r="B31">
        <v>53</v>
      </c>
      <c t="n" s="6" r="C31">
        <v>743943</v>
      </c>
    </row>
    <row spans="1:3" r="32">
      <c t="s" s="4" r="A32">
        <v>98</v>
      </c>
      <c t="n" s="6" r="B32">
        <v>-100801</v>
      </c>
      <c t="n" s="6" r="C32">
        <v>936</v>
      </c>
    </row>
    <row spans="1:3" r="33">
      <c t="s" s="4" r="A33">
        <v>99</v>
      </c>
      <c t="n" s="6" r="B33">
        <v>-1751280</v>
      </c>
      <c t="n" s="6" r="C33">
        <v>-1477927</v>
      </c>
    </row>
    <row spans="1:3" r="34">
      <c t="s" s="4" r="A34">
        <v>100</v>
      </c>
      <c t="n" s="6" r="B34">
        <v>-8363676</v>
      </c>
      <c t="n" s="6" r="C34">
        <v>-1658155</v>
      </c>
    </row>
    <row spans="1:3" r="35">
      <c t="s" s="4" r="A35">
        <v>101</v>
      </c>
      <c t="n" s="6" r="B35">
        <v>233333</v>
      </c>
    </row>
    <row spans="1:3" r="36">
      <c t="s" s="4" r="A36">
        <v>102</v>
      </c>
      <c t="n" s="7" r="B36">
        <v>-8597009</v>
      </c>
      <c t="n" s="7" r="C36">
        <v>-1658155</v>
      </c>
    </row>
    <row spans="1:3" r="37">
      <c t="s" s="4" r="A37">
        <v>103</v>
      </c>
      <c t="n" s="9" r="B37">
        <v>-0.34</v>
      </c>
      <c t="n" s="9" r="C37">
        <v>-0.07000000000000001</v>
      </c>
    </row>
    <row spans="1:3" r="38">
      <c t="s" s="4" r="A38">
        <v>104</v>
      </c>
      <c t="n" s="6" r="B38">
        <v>25244726</v>
      </c>
      <c t="n" s="6" r="C38">
        <v>23172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18</v>
      </c>
      <c t="s" s="2" r="B1">
        <v>1</v>
      </c>
    </row>
    <row spans="1:3" r="2">
      <c t="s" s="2" r="B2">
        <v>2</v>
      </c>
      <c t="s" s="2" r="C2">
        <v>29</v>
      </c>
    </row>
    <row spans="1:3" r="3">
      <c t="s" s="3" r="A3">
        <v>919</v>
      </c>
    </row>
    <row spans="1:3" r="4">
      <c t="s" s="4" r="A4">
        <v>920</v>
      </c>
      <c t="n" s="7" r="B4">
        <v>16143306</v>
      </c>
      <c t="n" s="7" r="C4">
        <v>16933194</v>
      </c>
    </row>
    <row spans="1:3" r="5">
      <c t="s" s="3" r="A5">
        <v>921</v>
      </c>
    </row>
    <row spans="1:3" r="6">
      <c t="s" s="4" r="A6">
        <v>922</v>
      </c>
      <c t="n" s="6" r="B6">
        <v>-6612396</v>
      </c>
      <c t="n" s="6" r="C6">
        <v>-180228</v>
      </c>
    </row>
    <row spans="1:3" r="7">
      <c t="s" s="4" r="A7">
        <v>91</v>
      </c>
      <c t="n" s="6" r="B7">
        <v>-685954</v>
      </c>
      <c t="n" s="6" r="C7">
        <v>-956027</v>
      </c>
    </row>
    <row spans="1:3" r="8">
      <c t="s" s="4" r="A8">
        <v>89</v>
      </c>
      <c t="n" s="6" r="B8">
        <v>-5598021</v>
      </c>
      <c t="s" s="4" r="C8">
        <v>53</v>
      </c>
    </row>
    <row spans="1:3" r="9">
      <c t="s" s="4" r="A9">
        <v>90</v>
      </c>
      <c t="n" s="6" r="B9">
        <v>-800000</v>
      </c>
      <c t="s" s="4" r="C9">
        <v>53</v>
      </c>
    </row>
    <row spans="1:3" r="10">
      <c t="s" s="4" r="A10">
        <v>97</v>
      </c>
      <c t="s" s="4" r="B10">
        <v>53</v>
      </c>
      <c t="n" s="6" r="C10">
        <v>743943</v>
      </c>
    </row>
    <row spans="1:3" r="11">
      <c t="s" s="4" r="A11">
        <v>100</v>
      </c>
      <c t="n" s="6" r="B11">
        <v>-8363676</v>
      </c>
      <c t="n" s="6" r="C11">
        <v>-1658155</v>
      </c>
    </row>
    <row spans="1:3" r="12">
      <c t="s" s="4" r="A12">
        <v>923</v>
      </c>
    </row>
    <row spans="1:3" r="13">
      <c t="s" s="3" r="A13">
        <v>919</v>
      </c>
    </row>
    <row spans="1:3" r="14">
      <c t="s" s="4" r="A14">
        <v>920</v>
      </c>
      <c t="n" s="6" r="B14">
        <v>16143306</v>
      </c>
      <c t="n" s="6" r="C14">
        <v>16933194</v>
      </c>
    </row>
    <row spans="1:3" r="15">
      <c t="s" s="3" r="A15">
        <v>921</v>
      </c>
    </row>
    <row spans="1:3" r="16">
      <c t="s" s="4" r="A16">
        <v>922</v>
      </c>
      <c t="n" s="6" r="B16">
        <v>4616072</v>
      </c>
      <c t="n" s="6" r="C16">
        <v>5254241</v>
      </c>
    </row>
    <row spans="1:3" r="17">
      <c t="s" s="4" r="A17">
        <v>924</v>
      </c>
    </row>
    <row spans="1:3" r="18">
      <c t="s" s="3" r="A18">
        <v>921</v>
      </c>
    </row>
    <row spans="1:3" r="19">
      <c t="s" s="4" r="A19">
        <v>91</v>
      </c>
      <c t="n" s="6" r="B19">
        <v>-685954</v>
      </c>
      <c t="n" s="6" r="C19">
        <v>-956027</v>
      </c>
    </row>
    <row spans="1:3" r="20">
      <c t="s" s="4" r="A20">
        <v>925</v>
      </c>
      <c t="n" s="6" r="B20">
        <v>-4144493</v>
      </c>
      <c t="n" s="6" r="C20">
        <v>-4478442</v>
      </c>
    </row>
    <row spans="1:3" r="21">
      <c t="s" s="4" r="A21">
        <v>89</v>
      </c>
      <c t="n" s="6" r="B21">
        <v>-5598021</v>
      </c>
    </row>
    <row spans="1:3" r="22">
      <c t="s" s="4" r="A22">
        <v>90</v>
      </c>
      <c t="n" s="6" r="B22">
        <v>-800000</v>
      </c>
    </row>
    <row spans="1:3" r="23">
      <c t="s" s="4" r="A23">
        <v>97</v>
      </c>
      <c t="n" s="6" r="C23">
        <v>743943</v>
      </c>
    </row>
    <row spans="1:3" r="24">
      <c t="s" s="4" r="A24">
        <v>926</v>
      </c>
      <c t="n" s="6" r="B24">
        <v>-1751280</v>
      </c>
      <c t="n" s="6" r="C24">
        <v>-2221870</v>
      </c>
    </row>
    <row spans="1:3" r="25">
      <c t="s" s="4" r="A25">
        <v>927</v>
      </c>
    </row>
    <row spans="1:3" r="26">
      <c t="s" s="3" r="A26">
        <v>919</v>
      </c>
    </row>
    <row spans="1:3" r="27">
      <c t="s" s="4" r="A27">
        <v>920</v>
      </c>
      <c t="n" s="6" r="B27">
        <v>10782873</v>
      </c>
      <c t="n" s="6" r="C27">
        <v>11402479</v>
      </c>
    </row>
    <row spans="1:3" r="28">
      <c t="s" s="3" r="A28">
        <v>921</v>
      </c>
    </row>
    <row spans="1:3" r="29">
      <c t="s" s="4" r="A29">
        <v>922</v>
      </c>
      <c t="n" s="6" r="B29">
        <v>3128994</v>
      </c>
      <c t="n" s="6" r="C29">
        <v>3778527</v>
      </c>
    </row>
    <row spans="1:3" r="30">
      <c t="s" s="4" r="A30">
        <v>928</v>
      </c>
    </row>
    <row spans="1:3" r="31">
      <c t="s" s="3" r="A31">
        <v>919</v>
      </c>
    </row>
    <row spans="1:3" r="32">
      <c t="s" s="4" r="A32">
        <v>920</v>
      </c>
      <c t="n" s="6" r="B32">
        <v>5360433</v>
      </c>
      <c t="n" s="6" r="C32">
        <v>5530715</v>
      </c>
    </row>
    <row spans="1:3" r="33">
      <c t="s" s="3" r="A33">
        <v>921</v>
      </c>
    </row>
    <row spans="1:3" r="34">
      <c t="s" s="4" r="A34">
        <v>922</v>
      </c>
      <c t="n" s="7" r="B34">
        <v>1487078</v>
      </c>
      <c t="n" s="7" r="C34">
        <v>14757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9</v>
      </c>
      <c t="s" s="2" r="B1">
        <v>2</v>
      </c>
      <c t="s" s="2" r="C1">
        <v>29</v>
      </c>
    </row>
    <row spans="1:3" r="2">
      <c t="s" s="3" r="A2">
        <v>930</v>
      </c>
    </row>
    <row spans="1:3" r="3">
      <c t="s" s="4" r="A3">
        <v>40</v>
      </c>
      <c t="n" s="7" r="B3">
        <v>6638280</v>
      </c>
      <c t="n" s="7" r="C3">
        <v>13511783</v>
      </c>
    </row>
    <row spans="1:3" r="4">
      <c t="s" s="4" r="A4">
        <v>927</v>
      </c>
    </row>
    <row spans="1:3" r="5">
      <c t="s" s="3" r="A5">
        <v>930</v>
      </c>
    </row>
    <row spans="1:3" r="6">
      <c t="s" s="4" r="A6">
        <v>40</v>
      </c>
      <c t="n" s="6" r="B6">
        <v>4934937</v>
      </c>
      <c t="n" s="6" r="C6">
        <v>10413824</v>
      </c>
    </row>
    <row spans="1:3" r="7">
      <c t="s" s="4" r="A7">
        <v>928</v>
      </c>
    </row>
    <row spans="1:3" r="8">
      <c t="s" s="3" r="A8">
        <v>930</v>
      </c>
    </row>
    <row spans="1:3" r="9">
      <c t="s" s="4" r="A9">
        <v>40</v>
      </c>
      <c t="n" s="6" r="B9">
        <v>1194663</v>
      </c>
      <c t="n" s="6" r="C9">
        <v>2510375</v>
      </c>
    </row>
    <row spans="1:3" r="10">
      <c t="s" s="4" r="A10">
        <v>931</v>
      </c>
    </row>
    <row spans="1:3" r="11">
      <c t="s" s="3" r="A11">
        <v>930</v>
      </c>
    </row>
    <row spans="1:3" r="12">
      <c t="s" s="4" r="A12">
        <v>40</v>
      </c>
      <c t="n" s="7" r="B12">
        <v>508680</v>
      </c>
      <c t="n" s="7" r="C12">
        <v>5875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32</v>
      </c>
      <c t="s" s="2" r="B1">
        <v>933</v>
      </c>
      <c t="s" s="2" r="C1">
        <v>934</v>
      </c>
      <c t="s" s="2" r="D1">
        <v>935</v>
      </c>
      <c t="s" s="2" r="E1">
        <v>936</v>
      </c>
      <c t="s" s="2" r="F1">
        <v>937</v>
      </c>
      <c t="s" s="2" r="G1">
        <v>2</v>
      </c>
      <c t="s" s="2" r="H1">
        <v>29</v>
      </c>
      <c t="s" s="2" r="I1">
        <v>938</v>
      </c>
      <c t="s" s="2" r="J1">
        <v>939</v>
      </c>
      <c t="s" s="2" r="K1">
        <v>940</v>
      </c>
    </row>
    <row spans="1:11" r="2">
      <c t="s" s="3" r="A2">
        <v>941</v>
      </c>
    </row>
    <row spans="1:11" r="3">
      <c t="s" s="4" r="A3">
        <v>942</v>
      </c>
      <c t="s" s="4" r="G3">
        <v>53</v>
      </c>
      <c t="n" s="6" r="H3">
        <v>481185</v>
      </c>
    </row>
    <row spans="1:11" r="4">
      <c t="s" s="4" r="A4">
        <v>943</v>
      </c>
      <c t="n" s="6" r="E4">
        <v>20000</v>
      </c>
      <c t="n" s="6" r="F4">
        <v>30000</v>
      </c>
      <c t="n" s="6" r="G4">
        <v>50000</v>
      </c>
    </row>
    <row spans="1:11" r="5">
      <c t="s" s="4" r="A5">
        <v>278</v>
      </c>
    </row>
    <row spans="1:11" r="6">
      <c t="s" s="3" r="A6">
        <v>941</v>
      </c>
    </row>
    <row spans="1:11" r="7">
      <c t="s" s="4" r="A7">
        <v>942</v>
      </c>
      <c t="n" s="6" r="G7">
        <v>50000</v>
      </c>
    </row>
    <row spans="1:11" r="8">
      <c t="s" s="4" r="A8">
        <v>828</v>
      </c>
    </row>
    <row spans="1:11" r="9">
      <c t="s" s="3" r="A9">
        <v>941</v>
      </c>
    </row>
    <row spans="1:11" r="10">
      <c t="s" s="4" r="A10">
        <v>944</v>
      </c>
      <c t="n" s="6" r="G10">
        <v>375000</v>
      </c>
    </row>
    <row spans="1:11" r="11">
      <c t="s" s="4" r="A11">
        <v>945</v>
      </c>
    </row>
    <row spans="1:11" r="12">
      <c t="s" s="3" r="A12">
        <v>941</v>
      </c>
    </row>
    <row spans="1:11" r="13">
      <c t="s" s="4" r="A13">
        <v>946</v>
      </c>
      <c t="n" s="6" r="J13">
        <v>540000</v>
      </c>
    </row>
    <row spans="1:11" r="14">
      <c t="s" s="4" r="A14">
        <v>947</v>
      </c>
      <c t="n" s="7" r="J14">
        <v>2</v>
      </c>
    </row>
    <row spans="1:11" r="15">
      <c t="s" s="4" r="A15">
        <v>948</v>
      </c>
    </row>
    <row spans="1:11" r="16">
      <c t="s" s="3" r="A16">
        <v>941</v>
      </c>
    </row>
    <row spans="1:11" r="17">
      <c t="s" s="4" r="A17">
        <v>942</v>
      </c>
      <c t="n" s="6" r="G17">
        <v>350000</v>
      </c>
    </row>
    <row spans="1:11" r="18">
      <c t="s" s="4" r="A18">
        <v>949</v>
      </c>
    </row>
    <row spans="1:11" r="19">
      <c t="s" s="3" r="A19">
        <v>941</v>
      </c>
    </row>
    <row spans="1:11" r="20">
      <c t="s" s="4" r="A20">
        <v>950</v>
      </c>
      <c t="n" s="6" r="C20">
        <v>4500000</v>
      </c>
      <c t="n" s="6" r="D20">
        <v>2000000</v>
      </c>
      <c t="n" s="6" r="K20">
        <v>1000000</v>
      </c>
    </row>
    <row spans="1:11" r="21">
      <c t="s" s="4" r="A21">
        <v>951</v>
      </c>
      <c t="n" s="6" r="C21">
        <v>2500000</v>
      </c>
      <c t="n" s="6" r="D21">
        <v>1000000</v>
      </c>
    </row>
    <row spans="1:11" r="22">
      <c t="s" s="4" r="A22">
        <v>952</v>
      </c>
      <c t="n" s="6" r="G22">
        <v>3627763</v>
      </c>
    </row>
    <row spans="1:11" r="23">
      <c t="s" s="4" r="A23">
        <v>953</v>
      </c>
      <c t="n" s="6" r="G23">
        <v>822237</v>
      </c>
    </row>
    <row spans="1:11" r="24">
      <c t="s" s="4" r="A24">
        <v>954</v>
      </c>
    </row>
    <row spans="1:11" r="25">
      <c t="s" s="3" r="A25">
        <v>941</v>
      </c>
    </row>
    <row spans="1:11" r="26">
      <c t="s" s="4" r="A26">
        <v>943</v>
      </c>
      <c t="n" s="6" r="G26">
        <v>2875000</v>
      </c>
    </row>
    <row spans="1:11" r="27">
      <c t="s" s="4" r="A27">
        <v>955</v>
      </c>
      <c t="n" s="6" r="G27">
        <v>375000</v>
      </c>
    </row>
    <row spans="1:11" r="28">
      <c t="s" s="4" r="A28">
        <v>956</v>
      </c>
    </row>
    <row spans="1:11" r="29">
      <c t="s" s="3" r="A29">
        <v>941</v>
      </c>
    </row>
    <row spans="1:11" r="30">
      <c t="s" s="4" r="A30">
        <v>942</v>
      </c>
      <c t="n" s="6" r="G30">
        <v>50000</v>
      </c>
    </row>
    <row spans="1:11" r="31">
      <c t="s" s="4" r="A31">
        <v>957</v>
      </c>
    </row>
    <row spans="1:11" r="32">
      <c t="s" s="3" r="A32">
        <v>941</v>
      </c>
    </row>
    <row spans="1:11" r="33">
      <c t="s" s="4" r="A33">
        <v>958</v>
      </c>
      <c t="n" s="6" r="G33">
        <v>50000</v>
      </c>
    </row>
    <row spans="1:11" r="34">
      <c t="s" s="4" r="A34">
        <v>275</v>
      </c>
    </row>
    <row spans="1:11" r="35">
      <c t="s" s="3" r="A35">
        <v>941</v>
      </c>
    </row>
    <row spans="1:11" r="36">
      <c t="s" s="4" r="A36">
        <v>942</v>
      </c>
      <c t="n" s="6" r="G36">
        <v>300000</v>
      </c>
    </row>
    <row spans="1:11" r="37">
      <c t="s" s="4" r="A37">
        <v>946</v>
      </c>
      <c t="n" s="6" r="G37">
        <v>300000</v>
      </c>
    </row>
    <row spans="1:11" r="38">
      <c t="s" s="4" r="A38">
        <v>959</v>
      </c>
    </row>
    <row spans="1:11" r="39">
      <c t="s" s="3" r="A39">
        <v>941</v>
      </c>
    </row>
    <row spans="1:11" r="40">
      <c t="s" s="4" r="A40">
        <v>946</v>
      </c>
      <c t="n" s="6" r="J40">
        <v>627907</v>
      </c>
    </row>
    <row spans="1:11" r="41">
      <c t="s" s="4" r="A41">
        <v>947</v>
      </c>
      <c t="n" s="9" r="J41">
        <v>1.72</v>
      </c>
    </row>
    <row spans="1:11" r="42">
      <c t="s" s="4" r="A42">
        <v>960</v>
      </c>
    </row>
    <row spans="1:11" r="43">
      <c t="s" s="3" r="A43">
        <v>941</v>
      </c>
    </row>
    <row spans="1:11" r="44">
      <c t="s" s="4" r="A44">
        <v>946</v>
      </c>
      <c t="n" s="6" r="G44">
        <v>250000</v>
      </c>
      <c t="n" s="6" r="I44">
        <v>250000</v>
      </c>
    </row>
    <row spans="1:11" r="45">
      <c t="s" s="4" r="A45">
        <v>947</v>
      </c>
      <c t="n" s="9" r="G45">
        <v>0.38</v>
      </c>
      <c t="n" s="9" r="I45">
        <v>0.38</v>
      </c>
    </row>
    <row spans="1:11" r="46">
      <c t="s" s="4" r="A46">
        <v>961</v>
      </c>
    </row>
    <row spans="1:11" r="47">
      <c t="s" s="3" r="A47">
        <v>941</v>
      </c>
    </row>
    <row spans="1:11" r="48">
      <c t="s" s="4" r="A48">
        <v>946</v>
      </c>
      <c t="n" s="6" r="B48">
        <v>100000</v>
      </c>
    </row>
    <row spans="1:11" r="49">
      <c t="s" s="4" r="A49">
        <v>947</v>
      </c>
      <c t="n" s="7" r="B49">
        <v>1</v>
      </c>
    </row>
    <row spans="1:11" r="50">
      <c t="s" s="4" r="A50">
        <v>962</v>
      </c>
      <c t="n" s="7" r="B50">
        <v>140000</v>
      </c>
    </row>
    <row spans="1:11" r="51">
      <c t="s" s="4" r="A51">
        <v>944</v>
      </c>
      <c t="n" s="6" r="B51">
        <v>200000</v>
      </c>
    </row>
    <row spans="1:11" r="52">
      <c t="s" s="4" r="A52">
        <v>963</v>
      </c>
    </row>
    <row spans="1:11" r="53">
      <c t="s" s="3" r="A53">
        <v>941</v>
      </c>
    </row>
    <row spans="1:11" r="54">
      <c t="s" s="4" r="A54">
        <v>946</v>
      </c>
      <c t="n" s="6" r="G54">
        <v>50000</v>
      </c>
      <c t="n" s="6" r="I54">
        <v>50000</v>
      </c>
    </row>
    <row spans="1:11" r="55">
      <c t="s" s="4" r="A55">
        <v>947</v>
      </c>
      <c t="n" s="9" r="G55">
        <v>0.38</v>
      </c>
      <c t="n" s="9" r="I55">
        <v>0.38</v>
      </c>
    </row>
    <row spans="1:11" r="56">
      <c t="s" s="4" r="A56">
        <v>964</v>
      </c>
    </row>
    <row spans="1:11" r="57">
      <c t="s" s="3" r="A57">
        <v>941</v>
      </c>
    </row>
    <row spans="1:11" r="58">
      <c t="s" s="4" r="A58">
        <v>722</v>
      </c>
      <c t="s" s="4" r="G58">
        <v>965</v>
      </c>
    </row>
    <row spans="1:11" r="59">
      <c t="s" s="4" r="A59">
        <v>966</v>
      </c>
    </row>
    <row spans="1:11" r="60">
      <c t="s" s="3" r="A60">
        <v>941</v>
      </c>
    </row>
    <row spans="1:11" r="61">
      <c t="s" s="4" r="A61">
        <v>722</v>
      </c>
      <c t="s" s="4" r="G61">
        <v>9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968</v>
      </c>
      <c t="s" s="2" r="B1">
        <v>1</v>
      </c>
    </row>
    <row spans="1:2" r="2">
      <c t="s" s="2" r="B2">
        <v>969</v>
      </c>
    </row>
    <row spans="1:2" r="3">
      <c t="s" s="3" r="A3">
        <v>970</v>
      </c>
    </row>
    <row spans="1:2" r="4">
      <c t="s" s="4" r="A4">
        <v>971</v>
      </c>
      <c t="n" s="6" r="B4">
        <v>481185</v>
      </c>
    </row>
    <row spans="1:2" r="5">
      <c t="s" s="4" r="A5">
        <v>972</v>
      </c>
      <c t="n" s="9" r="B5">
        <v>1.76</v>
      </c>
    </row>
    <row spans="1:2" r="6">
      <c t="s" s="4" r="A6">
        <v>973</v>
      </c>
      <c t="s" s="4" r="B6">
        <v>53</v>
      </c>
    </row>
    <row spans="1:2" r="7">
      <c t="s" s="4" r="A7">
        <v>974</v>
      </c>
      <c t="s" s="4" r="B7">
        <v>53</v>
      </c>
    </row>
    <row spans="1:2" r="8">
      <c t="s" s="4" r="A8">
        <v>975</v>
      </c>
      <c t="n" s="6" r="B8">
        <v>-481185</v>
      </c>
    </row>
    <row spans="1:2" r="9">
      <c t="s" s="4" r="A9">
        <v>976</v>
      </c>
      <c t="n" s="9" r="B9">
        <v>1.76</v>
      </c>
    </row>
    <row spans="1:2" r="10">
      <c t="s" s="4" r="A10">
        <v>977</v>
      </c>
      <c t="s" s="4" r="B10">
        <v>53</v>
      </c>
    </row>
    <row spans="1:2" r="11">
      <c t="s" s="4" r="A11">
        <v>978</v>
      </c>
      <c t="s" s="4" r="B11">
        <v>53</v>
      </c>
    </row>
    <row spans="1:2" r="12">
      <c t="s" s="4" r="A12">
        <v>979</v>
      </c>
      <c t="s" s="4" r="B12">
        <v>53</v>
      </c>
    </row>
    <row spans="1:2" r="13">
      <c t="s" s="4" r="A13">
        <v>980</v>
      </c>
      <c t="s" s="4" r="B13">
        <v>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981</v>
      </c>
      <c t="s" s="2" r="B1">
        <v>982</v>
      </c>
      <c t="s" s="2" r="D1">
        <v>1</v>
      </c>
    </row>
    <row spans="1:4" r="2">
      <c t="s" s="2" r="B2">
        <v>936</v>
      </c>
      <c t="s" s="2" r="C2">
        <v>937</v>
      </c>
      <c t="s" s="2" r="D2">
        <v>2</v>
      </c>
    </row>
    <row spans="1:4" r="3">
      <c t="s" s="3" r="A3">
        <v>983</v>
      </c>
    </row>
    <row spans="1:4" r="4">
      <c t="s" s="4" r="A4">
        <v>984</v>
      </c>
      <c t="n" s="6" r="B4">
        <v>20000</v>
      </c>
      <c t="n" s="6" r="C4">
        <v>30000</v>
      </c>
      <c t="n" s="6" r="D4">
        <v>50000</v>
      </c>
    </row>
    <row spans="1:4" r="5">
      <c t="s" s="4" r="A5">
        <v>985</v>
      </c>
      <c t="n" s="7" r="B5">
        <v>6</v>
      </c>
      <c t="n" s="9" r="C5">
        <v>0.92</v>
      </c>
    </row>
    <row spans="1:4" r="6">
      <c t="s" s="4" r="A6">
        <v>986</v>
      </c>
      <c t="s" s="4" r="B6">
        <v>987</v>
      </c>
      <c t="s" s="4" r="C6">
        <v>987</v>
      </c>
    </row>
    <row spans="1:4" r="7">
      <c t="s" s="4" r="A7">
        <v>988</v>
      </c>
      <c t="n" s="12" r="B7">
        <v>2016</v>
      </c>
      <c t="n" s="13" r="C7">
        <v>20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9</v>
      </c>
      <c t="s" s="2" r="B1">
        <v>1</v>
      </c>
    </row>
    <row spans="1:3" r="2">
      <c t="s" s="2" r="B2">
        <v>2</v>
      </c>
      <c t="s" s="2" r="C2">
        <v>938</v>
      </c>
    </row>
    <row spans="1:3" r="3">
      <c t="s" s="4" r="A3">
        <v>275</v>
      </c>
    </row>
    <row spans="1:3" r="4">
      <c t="s" s="3" r="A4">
        <v>990</v>
      </c>
    </row>
    <row spans="1:3" r="5">
      <c t="s" s="4" r="A5">
        <v>984</v>
      </c>
      <c t="n" s="6" r="B5">
        <v>300000</v>
      </c>
    </row>
    <row spans="1:3" r="6">
      <c t="s" s="4" r="A6">
        <v>963</v>
      </c>
    </row>
    <row spans="1:3" r="7">
      <c t="s" s="3" r="A7">
        <v>990</v>
      </c>
    </row>
    <row spans="1:3" r="8">
      <c t="s" s="4" r="A8">
        <v>984</v>
      </c>
      <c t="n" s="6" r="B8">
        <v>50000</v>
      </c>
      <c t="n" s="6" r="C8">
        <v>50000</v>
      </c>
    </row>
    <row spans="1:3" r="9">
      <c t="s" s="4" r="A9">
        <v>991</v>
      </c>
      <c t="n" s="9" r="B9">
        <v>0.38</v>
      </c>
      <c t="n" s="9" r="C9">
        <v>0.38</v>
      </c>
    </row>
    <row spans="1:3" r="10">
      <c t="s" s="4" r="A10">
        <v>988</v>
      </c>
      <c t="n" s="14" r="B10">
        <v>2017</v>
      </c>
    </row>
    <row spans="1:3" r="11">
      <c t="s" s="4" r="A11">
        <v>960</v>
      </c>
    </row>
    <row spans="1:3" r="12">
      <c t="s" s="3" r="A12">
        <v>990</v>
      </c>
    </row>
    <row spans="1:3" r="13">
      <c t="s" s="4" r="A13">
        <v>984</v>
      </c>
      <c t="n" s="6" r="B13">
        <v>250000</v>
      </c>
      <c t="n" s="6" r="C13">
        <v>250000</v>
      </c>
    </row>
    <row spans="1:3" r="14">
      <c t="s" s="4" r="A14">
        <v>991</v>
      </c>
      <c t="n" s="9" r="B14">
        <v>0.38</v>
      </c>
      <c t="n" s="9" r="C14">
        <v>0.38</v>
      </c>
    </row>
    <row spans="1:3" r="15">
      <c t="s" s="4" r="A15">
        <v>988</v>
      </c>
      <c t="n" s="15" r="B15">
        <v>20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992</v>
      </c>
      <c t="s" s="2" r="B1">
        <v>982</v>
      </c>
      <c t="s" s="2" r="D1">
        <v>993</v>
      </c>
      <c t="s" s="2" r="E1">
        <v>1</v>
      </c>
    </row>
    <row spans="1:6" r="2">
      <c t="s" s="2" r="B2">
        <v>994</v>
      </c>
      <c t="s" s="2" r="C2">
        <v>291</v>
      </c>
      <c t="s" s="2" r="D2">
        <v>995</v>
      </c>
      <c t="s" s="2" r="E2">
        <v>2</v>
      </c>
      <c t="s" s="2" r="F2">
        <v>29</v>
      </c>
    </row>
    <row spans="1:6" r="3">
      <c t="s" s="3" r="A3">
        <v>996</v>
      </c>
    </row>
    <row spans="1:6" r="4">
      <c t="s" s="4" r="A4">
        <v>866</v>
      </c>
      <c t="n" s="7" r="E4">
        <v>113600</v>
      </c>
      <c t="n" s="7" r="F4">
        <v>150521</v>
      </c>
    </row>
    <row spans="1:6" r="5">
      <c t="s" s="4" r="A5">
        <v>997</v>
      </c>
    </row>
    <row spans="1:6" r="6">
      <c t="s" s="3" r="A6">
        <v>996</v>
      </c>
    </row>
    <row spans="1:6" r="7">
      <c t="s" s="4" r="A7">
        <v>998</v>
      </c>
      <c t="n" s="6" r="D7">
        <v>300000</v>
      </c>
    </row>
    <row spans="1:6" r="8">
      <c t="s" s="4" r="A8">
        <v>866</v>
      </c>
      <c t="n" s="7" r="D8">
        <v>45000</v>
      </c>
    </row>
    <row spans="1:6" r="9">
      <c t="s" s="4" r="A9">
        <v>999</v>
      </c>
    </row>
    <row spans="1:6" r="10">
      <c t="s" s="3" r="A10">
        <v>996</v>
      </c>
    </row>
    <row spans="1:6" r="11">
      <c t="s" s="4" r="A11">
        <v>998</v>
      </c>
      <c t="n" s="6" r="B11">
        <v>25000</v>
      </c>
      <c t="n" s="6" r="C11">
        <v>100000</v>
      </c>
    </row>
    <row spans="1:6" r="12">
      <c t="s" s="4" r="A12">
        <v>866</v>
      </c>
      <c t="n" s="7" r="B12">
        <v>3000</v>
      </c>
      <c t="n" s="7" r="C12">
        <v>14000</v>
      </c>
    </row>
    <row spans="1:6" r="13">
      <c t="s" s="4" r="A13">
        <v>1000</v>
      </c>
    </row>
    <row spans="1:6" r="14">
      <c t="s" s="3" r="A14">
        <v>996</v>
      </c>
    </row>
    <row spans="1:6" r="15">
      <c t="s" s="4" r="A15">
        <v>998</v>
      </c>
      <c t="n" s="6" r="B15">
        <v>125000</v>
      </c>
    </row>
    <row spans="1:6" r="16">
      <c t="s" s="4" r="A16">
        <v>866</v>
      </c>
      <c t="n" s="7" r="B16">
        <v>16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2"/>
    <col customWidth="1" max="5" min="5" width="36"/>
    <col customWidth="1" max="6" min="6" width="48"/>
    <col customWidth="1" max="7" min="7" width="27"/>
    <col customWidth="1" max="8" min="8" width="33"/>
  </cols>
  <sheetData>
    <row spans="1:8" r="1">
      <c t="s" s="1" r="A1">
        <v>105</v>
      </c>
      <c t="s" s="2" r="B1">
        <v>106</v>
      </c>
      <c t="s" s="2" r="C1">
        <v>107</v>
      </c>
      <c t="s" s="2" r="D1">
        <v>108</v>
      </c>
      <c t="s" s="2" r="E1">
        <v>109</v>
      </c>
      <c t="s" s="2" r="F1">
        <v>110</v>
      </c>
      <c t="s" s="2" r="G1">
        <v>111</v>
      </c>
      <c t="s" s="2" r="H1">
        <v>112</v>
      </c>
    </row>
    <row spans="1:8" r="2">
      <c t="s" s="4" r="A2">
        <v>113</v>
      </c>
      <c t="n" s="7" r="B2">
        <v>5460842</v>
      </c>
      <c t="n" s="7" r="C2">
        <v>1933</v>
      </c>
      <c t="n" s="7" r="D2">
        <v>229</v>
      </c>
      <c t="n" s="7" r="E2">
        <v>144385772</v>
      </c>
      <c t="n" s="7" r="F2">
        <v>-164000</v>
      </c>
      <c t="n" s="7" r="G2">
        <v>-138763092</v>
      </c>
    </row>
    <row spans="1:8" r="3">
      <c t="s" s="4" r="A3">
        <v>114</v>
      </c>
      <c t="n" s="6" r="C3">
        <v>19345744</v>
      </c>
      <c t="n" s="6" r="D3">
        <v>2291667</v>
      </c>
    </row>
    <row spans="1:8" r="4">
      <c t="s" s="4" r="A4">
        <v>115</v>
      </c>
      <c t="n" s="6" r="B4">
        <v>97500</v>
      </c>
      <c t="n" s="7" r="C4">
        <v>25</v>
      </c>
      <c t="n" s="7" r="D4">
        <v>25</v>
      </c>
      <c t="n" s="6" r="E4">
        <v>97450</v>
      </c>
    </row>
    <row spans="1:8" r="5">
      <c t="s" s="4" r="A5">
        <v>116</v>
      </c>
      <c t="n" s="6" r="C5">
        <v>250000</v>
      </c>
      <c t="n" s="6" r="D5">
        <v>250000</v>
      </c>
    </row>
    <row spans="1:8" r="6">
      <c t="s" s="4" r="A6">
        <v>117</v>
      </c>
      <c t="n" s="6" r="B6">
        <v>150521</v>
      </c>
      <c t="n" s="7" r="C6">
        <v>75</v>
      </c>
      <c t="n" s="6" r="E6">
        <v>150446</v>
      </c>
    </row>
    <row spans="1:8" r="7">
      <c t="s" s="4" r="A7">
        <v>118</v>
      </c>
      <c t="n" s="6" r="C7">
        <v>746502</v>
      </c>
    </row>
    <row spans="1:8" r="8">
      <c t="s" s="4" r="A8">
        <v>119</v>
      </c>
      <c t="n" s="6" r="B8">
        <v>393080</v>
      </c>
      <c t="n" s="7" r="C8">
        <v>161</v>
      </c>
      <c t="n" s="7" r="D8">
        <v>2</v>
      </c>
      <c t="n" s="6" r="E8">
        <v>392917</v>
      </c>
    </row>
    <row spans="1:8" r="9">
      <c t="s" s="4" r="A9">
        <v>120</v>
      </c>
      <c t="n" s="6" r="C9">
        <v>1622334</v>
      </c>
      <c t="n" s="6" r="D9">
        <v>25000</v>
      </c>
    </row>
    <row spans="1:8" r="10">
      <c t="s" s="4" r="A10">
        <v>58</v>
      </c>
      <c t="n" s="6" r="B10">
        <v>-103833</v>
      </c>
      <c t="n" s="6" r="E10">
        <v>-34600</v>
      </c>
      <c t="n" s="6" r="F10">
        <v>-69233</v>
      </c>
    </row>
    <row spans="1:8" r="11">
      <c t="s" s="4" r="A11">
        <v>121</v>
      </c>
      <c t="n" s="6" r="B11">
        <v>-1658155</v>
      </c>
      <c t="n" s="6" r="G11">
        <v>-1658155</v>
      </c>
    </row>
    <row spans="1:8" r="12">
      <c t="s" s="4" r="A12">
        <v>122</v>
      </c>
      <c t="n" s="6" r="B12">
        <v>4339955</v>
      </c>
      <c t="n" s="7" r="C12">
        <v>2194</v>
      </c>
      <c t="n" s="7" r="D12">
        <v>256</v>
      </c>
      <c t="n" s="6" r="E12">
        <v>144991985</v>
      </c>
      <c t="n" s="6" r="F12">
        <v>-233233</v>
      </c>
      <c t="n" s="6" r="G12">
        <v>-140421247</v>
      </c>
    </row>
    <row spans="1:8" r="13">
      <c t="s" s="4" r="A13">
        <v>123</v>
      </c>
      <c t="n" s="6" r="C13">
        <v>21964580</v>
      </c>
      <c t="n" s="6" r="D13">
        <v>2566667</v>
      </c>
    </row>
    <row spans="1:8" r="14">
      <c t="s" s="4" r="A14">
        <v>115</v>
      </c>
      <c t="n" s="6" r="B14">
        <v>48750</v>
      </c>
      <c t="n" s="7" r="C14">
        <v>13</v>
      </c>
      <c t="n" s="7" r="D14">
        <v>12</v>
      </c>
      <c t="n" s="6" r="E14">
        <v>48725</v>
      </c>
    </row>
    <row spans="1:8" r="15">
      <c t="s" s="4" r="A15">
        <v>116</v>
      </c>
      <c t="n" s="6" r="C15">
        <v>125000</v>
      </c>
      <c t="n" s="6" r="D15">
        <v>125000</v>
      </c>
    </row>
    <row spans="1:8" r="16">
      <c t="s" s="4" r="A16">
        <v>117</v>
      </c>
      <c t="n" s="6" r="B16">
        <v>113600</v>
      </c>
      <c t="n" s="7" r="C16">
        <v>68</v>
      </c>
      <c t="n" s="6" r="E16">
        <v>113532</v>
      </c>
    </row>
    <row spans="1:8" r="17">
      <c t="s" s="4" r="A17">
        <v>118</v>
      </c>
      <c t="n" s="6" r="C17">
        <v>680000</v>
      </c>
    </row>
    <row spans="1:8" r="18">
      <c t="s" s="4" r="A18">
        <v>119</v>
      </c>
      <c t="n" s="6" r="B18">
        <v>34700</v>
      </c>
      <c t="n" s="7" r="C18">
        <v>10</v>
      </c>
      <c t="n" s="6" r="E18">
        <v>34690</v>
      </c>
    </row>
    <row spans="1:8" r="19">
      <c t="s" s="4" r="A19">
        <v>120</v>
      </c>
      <c t="n" s="6" r="C19">
        <v>100000</v>
      </c>
      <c t="n" s="6" r="D19">
        <v>80000</v>
      </c>
    </row>
    <row spans="1:8" r="20">
      <c t="s" s="4" r="A20">
        <v>124</v>
      </c>
      <c t="n" s="6" r="B20">
        <v>11429</v>
      </c>
      <c t="n" s="6" r="F20">
        <v>11429</v>
      </c>
    </row>
    <row spans="1:8" r="21">
      <c t="s" s="4" r="A21">
        <v>125</v>
      </c>
      <c t="n" s="6" r="B21">
        <v>1000000</v>
      </c>
      <c t="n" s="7" r="H21">
        <v>1000000</v>
      </c>
    </row>
    <row spans="1:8" r="22">
      <c t="s" s="4" r="A22">
        <v>126</v>
      </c>
      <c t="n" s="6" r="B22">
        <v>-233333</v>
      </c>
      <c t="n" s="6" r="H22">
        <v>-233333</v>
      </c>
    </row>
    <row spans="1:8" r="23">
      <c t="s" s="4" r="A23">
        <v>121</v>
      </c>
      <c t="n" s="6" r="B23">
        <v>-8363676</v>
      </c>
      <c t="n" s="6" r="G23">
        <v>-8597009</v>
      </c>
      <c t="n" s="6" r="H23">
        <v>233333</v>
      </c>
    </row>
    <row spans="1:8" r="24">
      <c t="s" s="4" r="A24">
        <v>127</v>
      </c>
      <c t="n" s="7" r="B24">
        <v>-3048575</v>
      </c>
      <c t="n" s="7" r="C24">
        <v>2285</v>
      </c>
      <c t="n" s="7" r="D24">
        <v>268</v>
      </c>
      <c t="n" s="7" r="E24">
        <v>145188932</v>
      </c>
      <c t="n" s="7" r="F24">
        <v>-221804</v>
      </c>
      <c t="n" s="7" r="G24">
        <v>-149018256</v>
      </c>
      <c t="n" s="7" r="H24">
        <v>1000000</v>
      </c>
    </row>
    <row spans="1:8" r="25">
      <c t="s" s="4" r="A25">
        <v>128</v>
      </c>
      <c t="n" s="6" r="C25">
        <v>22869580</v>
      </c>
      <c t="n" s="6" r="D25">
        <v>2771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29</v>
      </c>
    </row>
    <row spans="1:3" r="3">
      <c t="s" s="3" r="A3">
        <v>130</v>
      </c>
    </row>
    <row spans="1:3" r="4">
      <c t="s" s="4" r="A4">
        <v>100</v>
      </c>
      <c t="n" s="7" r="B4">
        <v>-8363676</v>
      </c>
      <c t="n" s="7" r="C4">
        <v>-1658155</v>
      </c>
    </row>
    <row spans="1:3" r="5">
      <c t="s" s="3" r="A5">
        <v>131</v>
      </c>
    </row>
    <row spans="1:3" r="6">
      <c t="s" s="4" r="A6">
        <v>91</v>
      </c>
      <c t="n" s="6" r="B6">
        <v>685954</v>
      </c>
      <c t="n" s="6" r="C6">
        <v>956027</v>
      </c>
    </row>
    <row spans="1:3" r="7">
      <c t="s" s="4" r="A7">
        <v>89</v>
      </c>
      <c t="n" s="6" r="B7">
        <v>5598021</v>
      </c>
      <c t="s" s="4" r="C7">
        <v>53</v>
      </c>
    </row>
    <row spans="1:3" r="8">
      <c t="s" s="4" r="A8">
        <v>90</v>
      </c>
      <c t="n" s="6" r="B8">
        <v>800000</v>
      </c>
      <c t="s" s="4" r="C8">
        <v>53</v>
      </c>
    </row>
    <row spans="1:3" r="9">
      <c t="s" s="4" r="A9">
        <v>132</v>
      </c>
      <c t="n" s="6" r="B9">
        <v>63179</v>
      </c>
      <c t="n" s="6" r="C9">
        <v>155398</v>
      </c>
    </row>
    <row spans="1:3" r="10">
      <c t="s" s="4" r="A10">
        <v>133</v>
      </c>
      <c t="n" s="6" r="B10">
        <v>209515</v>
      </c>
      <c t="n" s="6" r="C10">
        <v>575613</v>
      </c>
    </row>
    <row spans="1:3" r="11">
      <c t="s" s="4" r="A11">
        <v>134</v>
      </c>
      <c t="n" s="6" r="B11">
        <v>540651</v>
      </c>
      <c t="n" s="6" r="C11">
        <v>523268</v>
      </c>
    </row>
    <row spans="1:3" r="12">
      <c t="s" s="4" r="A12">
        <v>135</v>
      </c>
      <c t="n" s="6" r="B12">
        <v>174535</v>
      </c>
      <c t="n" s="6" r="C12">
        <v>511843</v>
      </c>
    </row>
    <row spans="1:3" r="13">
      <c t="s" s="4" r="A13">
        <v>96</v>
      </c>
      <c t="s" s="4" r="B13">
        <v>53</v>
      </c>
      <c t="n" s="6" r="C13">
        <v>132427</v>
      </c>
    </row>
    <row spans="1:3" r="14">
      <c t="s" s="4" r="A14">
        <v>136</v>
      </c>
      <c t="s" s="4" r="B14">
        <v>53</v>
      </c>
      <c t="n" s="6" r="C14">
        <v>-743943</v>
      </c>
    </row>
    <row spans="1:3" r="15">
      <c t="s" s="4" r="A15">
        <v>137</v>
      </c>
      <c t="n" s="6" r="B15">
        <v>195372</v>
      </c>
      <c t="n" s="6" r="C15">
        <v>76787</v>
      </c>
    </row>
    <row spans="1:3" r="16">
      <c t="s" s="4" r="A16">
        <v>138</v>
      </c>
      <c t="n" s="6" r="B16">
        <v>-96449</v>
      </c>
      <c t="n" s="6" r="C16">
        <v>529265</v>
      </c>
    </row>
    <row spans="1:3" r="17">
      <c t="s" s="3" r="A17">
        <v>139</v>
      </c>
    </row>
    <row spans="1:3" r="18">
      <c t="s" s="4" r="A18">
        <v>140</v>
      </c>
      <c t="n" s="6" r="B18">
        <v>-49865</v>
      </c>
      <c t="n" s="6" r="C18">
        <v>16338</v>
      </c>
    </row>
    <row spans="1:3" r="19">
      <c t="s" s="4" r="A19">
        <v>141</v>
      </c>
      <c t="n" s="6" r="B19">
        <v>36184</v>
      </c>
      <c t="n" s="6" r="C19">
        <v>-17213</v>
      </c>
    </row>
    <row spans="1:3" r="20">
      <c t="s" s="4" r="A20">
        <v>142</v>
      </c>
      <c t="n" s="6" r="B20">
        <v>-9772</v>
      </c>
      <c t="n" s="6" r="C20">
        <v>67071</v>
      </c>
    </row>
    <row spans="1:3" r="21">
      <c t="s" s="4" r="A21">
        <v>143</v>
      </c>
      <c t="n" s="6" r="B21">
        <v>413628</v>
      </c>
      <c t="n" s="6" r="C21">
        <v>-62898</v>
      </c>
    </row>
    <row spans="1:3" r="22">
      <c t="s" s="4" r="A22">
        <v>144</v>
      </c>
      <c t="n" s="6" r="B22">
        <v>49596</v>
      </c>
      <c t="n" s="6" r="C22">
        <v>-75071</v>
      </c>
    </row>
    <row spans="1:3" r="23">
      <c t="s" s="4" r="A23">
        <v>145</v>
      </c>
      <c t="n" s="6" r="B23">
        <v>343322</v>
      </c>
      <c t="n" s="6" r="C23">
        <v>457492</v>
      </c>
    </row>
    <row spans="1:3" r="24">
      <c t="s" s="3" r="A24">
        <v>146</v>
      </c>
    </row>
    <row spans="1:3" r="25">
      <c t="s" s="4" r="A25">
        <v>147</v>
      </c>
      <c t="n" s="6" r="B25">
        <v>-320095</v>
      </c>
      <c t="n" s="6" r="C25">
        <v>-556266</v>
      </c>
    </row>
    <row spans="1:3" r="26">
      <c t="s" s="4" r="A26">
        <v>148</v>
      </c>
      <c t="n" s="6" r="B26">
        <v>-320095</v>
      </c>
      <c t="n" s="6" r="C26">
        <v>-556266</v>
      </c>
    </row>
    <row spans="1:3" r="27">
      <c t="s" s="3" r="A27">
        <v>149</v>
      </c>
    </row>
    <row spans="1:3" r="28">
      <c t="s" s="4" r="A28">
        <v>150</v>
      </c>
      <c t="n" s="6" r="B28">
        <v>885392</v>
      </c>
      <c t="s" s="4" r="C28">
        <v>53</v>
      </c>
    </row>
    <row spans="1:3" r="29">
      <c t="s" s="4" r="A29">
        <v>151</v>
      </c>
      <c t="n" s="6" r="B29">
        <v>263185</v>
      </c>
      <c t="n" s="6" r="C29">
        <v>1559778</v>
      </c>
    </row>
    <row spans="1:3" r="30">
      <c t="s" s="4" r="A30">
        <v>152</v>
      </c>
      <c t="n" s="6" r="B30">
        <v>248783</v>
      </c>
      <c t="n" s="6" r="C30">
        <v>489508</v>
      </c>
    </row>
    <row spans="1:3" r="31">
      <c t="s" s="4" r="A31">
        <v>126</v>
      </c>
      <c t="n" s="6" r="B31">
        <v>-233333</v>
      </c>
      <c t="s" s="4" r="C31">
        <v>53</v>
      </c>
    </row>
    <row spans="1:3" r="32">
      <c t="s" s="4" r="A32">
        <v>153</v>
      </c>
      <c t="n" s="6" r="B32">
        <v>-663637</v>
      </c>
      <c t="n" s="6" r="C32">
        <v>-1566553</v>
      </c>
    </row>
    <row spans="1:3" r="33">
      <c t="s" s="4" r="A33">
        <v>154</v>
      </c>
      <c t="n" s="6" r="B33">
        <v>-595745</v>
      </c>
      <c t="n" s="6" r="C33">
        <v>-251962</v>
      </c>
    </row>
    <row spans="1:3" r="34">
      <c t="s" s="4" r="A34">
        <v>155</v>
      </c>
      <c t="n" s="6" r="B34">
        <v>-95355</v>
      </c>
      <c t="n" s="6" r="C34">
        <v>230771</v>
      </c>
    </row>
    <row spans="1:3" r="35">
      <c t="s" s="4" r="A35">
        <v>156</v>
      </c>
      <c t="n" s="6" r="B35">
        <v>-72128</v>
      </c>
      <c t="n" s="6" r="C35">
        <v>131997</v>
      </c>
    </row>
    <row spans="1:3" r="36">
      <c t="s" s="4" r="A36">
        <v>157</v>
      </c>
      <c t="n" s="6" r="B36">
        <v>389015</v>
      </c>
      <c t="n" s="6" r="C36">
        <v>257018</v>
      </c>
    </row>
    <row spans="1:3" r="37">
      <c t="s" s="4" r="A37">
        <v>158</v>
      </c>
      <c t="n" s="6" r="B37">
        <v>316887</v>
      </c>
      <c t="n" s="6" r="C37">
        <v>389015</v>
      </c>
    </row>
    <row spans="1:3" r="38">
      <c t="s" s="3" r="A38">
        <v>159</v>
      </c>
    </row>
    <row spans="1:3" r="39">
      <c t="s" s="4" r="A39">
        <v>160</v>
      </c>
      <c t="n" s="6" r="B39">
        <v>935293</v>
      </c>
      <c t="n" s="6" r="C39">
        <v>1055268</v>
      </c>
    </row>
    <row spans="1:3" r="40">
      <c t="s" s="3" r="A40">
        <v>161</v>
      </c>
    </row>
    <row spans="1:3" r="41">
      <c t="s" s="4" r="A41">
        <v>117</v>
      </c>
      <c t="n" s="6" r="B41">
        <v>113600</v>
      </c>
      <c t="n" s="6" r="C41">
        <v>150521</v>
      </c>
    </row>
    <row spans="1:3" r="42">
      <c t="s" s="4" r="A42">
        <v>115</v>
      </c>
      <c t="n" s="6" r="B42">
        <v>48750</v>
      </c>
      <c t="n" s="6" r="C42">
        <v>97500</v>
      </c>
    </row>
    <row spans="1:3" r="43">
      <c t="s" s="4" r="A43">
        <v>162</v>
      </c>
      <c t="n" s="6" r="B43">
        <v>34700</v>
      </c>
      <c t="n" s="6" r="C43">
        <v>393080</v>
      </c>
    </row>
    <row spans="1:3" r="44">
      <c t="s" s="4" r="A44">
        <v>163</v>
      </c>
      <c t="n" s="6" r="B44">
        <v>-11429</v>
      </c>
      <c t="n" s="6" r="C44">
        <v>103833</v>
      </c>
    </row>
    <row spans="1:3" r="45">
      <c t="s" s="4" r="A45">
        <v>164</v>
      </c>
      <c t="n" s="7" r="B45">
        <v>1358000</v>
      </c>
      <c t="s" s="4" r="C45">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EQUIT</vt:lpstr>
      <vt:lpstr>CONSOLIDATED STATEMENTS OF CASH</vt:lpstr>
      <vt:lpstr>NATURE OF BUSINESS AND SIGNIFIC</vt:lpstr>
      <vt:lpstr>GOODWILL AND OTHER ACQUISITION-</vt:lpstr>
      <vt:lpstr>PROPERTY AND EQUIPMENT</vt:lpstr>
      <vt:lpstr>DEBT</vt:lpstr>
      <vt:lpstr>COMMITMENTS AND CONTINGENCIES</vt:lpstr>
      <vt:lpstr>CAPITAL STOCK AND EQUITY</vt:lpstr>
      <vt:lpstr>SEGMENT INFORMATION</vt:lpstr>
      <vt:lpstr>STOCK OPTIONS AND WARRANTS</vt:lpstr>
      <vt:lpstr>SUBSEQUENT EVENTS</vt:lpstr>
      <vt:lpstr>Accounting Policies, by Policy </vt:lpstr>
      <vt:lpstr>NATURE OF BUSINESS AND SIGNIF17</vt:lpstr>
      <vt:lpstr>GOODWILL AND OTHER ACQUISITIO18</vt:lpstr>
      <vt:lpstr>PROPERTY AND EQUIPMENT (Tables)</vt:lpstr>
      <vt:lpstr>DEBT (Tables)</vt:lpstr>
      <vt:lpstr>COMMITMENTS AND CONTINGENCIES (</vt:lpstr>
      <vt:lpstr>CAPITAL STOCK AND EQUITY (Table</vt:lpstr>
      <vt:lpstr>SEGMENT INFORMATION (Tables)</vt:lpstr>
      <vt:lpstr>STOCK OPTIONS AND WARRANTS (Tab</vt:lpstr>
      <vt:lpstr>NATURE OF BUSINESS AND SIGNIF25</vt:lpstr>
      <vt:lpstr>NATURE OF BUSINESS AND SIGNIF26</vt:lpstr>
      <vt:lpstr>GOODWILL AND OTHER ACQUISITIO27</vt:lpstr>
      <vt:lpstr>GOODWILL AND OTHER ACQUISITIO28</vt:lpstr>
      <vt:lpstr>PROPERTY AND EQUIPMENT (Details</vt:lpstr>
      <vt:lpstr>PROPERTY AND EQUIPMENT (Detai30</vt:lpstr>
      <vt:lpstr>DEBT (Details)</vt:lpstr>
      <vt:lpstr>DEBT (Details) - Convertible de</vt:lpstr>
      <vt:lpstr>DEBT (Details) - Notes and leas</vt:lpstr>
      <vt:lpstr>DEBT (Details) - The minimum ca</vt:lpstr>
      <vt:lpstr>COMMITMENTS AND CONTINGENCIES35</vt:lpstr>
      <vt:lpstr>COMMITMENTS AND CONTINGENCIES36</vt:lpstr>
      <vt:lpstr>CAPITAL STOCK AND EQUITY (Detai</vt:lpstr>
      <vt:lpstr>CAPITAL STOCK AND EQUITY (Det38</vt:lpstr>
      <vt:lpstr>SEGMENT INFORMATION (Details)</vt:lpstr>
      <vt:lpstr>SEGMENT INFORMATION (Details) -</vt:lpstr>
      <vt:lpstr>SEGMENT INFORMATION (Details)41</vt:lpstr>
      <vt:lpstr>STOCK OPTIONS AND WARRANTS (Det</vt:lpstr>
      <vt:lpstr>STOCK OPTIONS AND WARRANTS (D43</vt:lpstr>
      <vt:lpstr>STOCK OPTIONS AND WARRANTS (D44</vt:lpstr>
      <vt:lpstr>STOCK OPTIONS AND WARRANTS (D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55:13Z</dcterms:created>
  <dcterms:modified xmlns:dcterms="http://purl.org/dc/terms/" xmlns:xsi="http://www.w3.org/2001/XMLSchema-instance" xsi:type="dcterms:W3CDTF">2016-10-28T16:55:13Z</dcterms:modified>
  <dc:title xmlns:dc="http://purl.org/dc/elements/1.1/">Untitled</dc:title>
  <dc:description xmlns:dc="http://purl.org/dc/elements/1.1/"/>
  <dc:subject xmlns:dc="http://purl.org/dc/elements/1.1/"/>
  <cp:keywords/>
  <cp:category/>
</cp:coreProperties>
</file>